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Busi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Revenues" sheetId="12" state="visible" r:id="rId12"/>
    <sheet xmlns:r="http://schemas.openxmlformats.org/officeDocument/2006/relationships" name="Investment Securities And Short" sheetId="13" state="visible" r:id="rId13"/>
    <sheet xmlns:r="http://schemas.openxmlformats.org/officeDocument/2006/relationships" name="Fair Value Measurement" sheetId="14" state="visible" r:id="rId14"/>
    <sheet xmlns:r="http://schemas.openxmlformats.org/officeDocument/2006/relationships" name="Property And Equipment" sheetId="15" state="visible" r:id="rId15"/>
    <sheet xmlns:r="http://schemas.openxmlformats.org/officeDocument/2006/relationships" name="Feature Film Production Assets," sheetId="16" state="visible" r:id="rId16"/>
    <sheet xmlns:r="http://schemas.openxmlformats.org/officeDocument/2006/relationships" name="Television Production Assets, N" sheetId="17" state="visible" r:id="rId17"/>
    <sheet xmlns:r="http://schemas.openxmlformats.org/officeDocument/2006/relationships" name="Accounts Payable And Accrued Ex" sheetId="18" state="visible" r:id="rId18"/>
    <sheet xmlns:r="http://schemas.openxmlformats.org/officeDocument/2006/relationships" name="Convertible Debt" sheetId="19" state="visible" r:id="rId19"/>
    <sheet xmlns:r="http://schemas.openxmlformats.org/officeDocument/2006/relationships" name="Long-Term Debt And Credit Facil" sheetId="20" state="visible" r:id="rId20"/>
    <sheet xmlns:r="http://schemas.openxmlformats.org/officeDocument/2006/relationships" name="Income Taxes" sheetId="21" state="visible" r:id="rId21"/>
    <sheet xmlns:r="http://schemas.openxmlformats.org/officeDocument/2006/relationships" name="Film And Television Production "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Employee Benefit Plans" sheetId="27" state="visible" r:id="rId27"/>
    <sheet xmlns:r="http://schemas.openxmlformats.org/officeDocument/2006/relationships" name="Segment Information" sheetId="28" state="visible" r:id="rId28"/>
    <sheet xmlns:r="http://schemas.openxmlformats.org/officeDocument/2006/relationships" name="Concentration Of Credit Risk" sheetId="29" state="visible" r:id="rId29"/>
    <sheet xmlns:r="http://schemas.openxmlformats.org/officeDocument/2006/relationships" name="Selected Quarterly Financial In"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Earnings Per Share (Tables)" sheetId="34" state="visible" r:id="rId34"/>
    <sheet xmlns:r="http://schemas.openxmlformats.org/officeDocument/2006/relationships" name="Revenues (Tables)" sheetId="35" state="visible" r:id="rId35"/>
    <sheet xmlns:r="http://schemas.openxmlformats.org/officeDocument/2006/relationships" name="Investment Securities And Sho_2" sheetId="36" state="visible" r:id="rId36"/>
    <sheet xmlns:r="http://schemas.openxmlformats.org/officeDocument/2006/relationships" name="Fair Value Measurement (Tables)" sheetId="37" state="visible" r:id="rId37"/>
    <sheet xmlns:r="http://schemas.openxmlformats.org/officeDocument/2006/relationships" name="Property And Equipment (Tables)" sheetId="38" state="visible" r:id="rId38"/>
    <sheet xmlns:r="http://schemas.openxmlformats.org/officeDocument/2006/relationships" name="Feature Film Production Asset_2" sheetId="39" state="visible" r:id="rId39"/>
    <sheet xmlns:r="http://schemas.openxmlformats.org/officeDocument/2006/relationships" name="Television Production Assets,_2" sheetId="40" state="visible" r:id="rId40"/>
    <sheet xmlns:r="http://schemas.openxmlformats.org/officeDocument/2006/relationships" name="Accounts Payable and Accrued _2" sheetId="41" state="visible" r:id="rId41"/>
    <sheet xmlns:r="http://schemas.openxmlformats.org/officeDocument/2006/relationships" name="Convertible Debt (Tables)" sheetId="42" state="visible" r:id="rId42"/>
    <sheet xmlns:r="http://schemas.openxmlformats.org/officeDocument/2006/relationships" name="Long-Term Debt And Credit Fac_2" sheetId="43" state="visible" r:id="rId43"/>
    <sheet xmlns:r="http://schemas.openxmlformats.org/officeDocument/2006/relationships" name="Income Taxes (Tables)" sheetId="44" state="visible" r:id="rId44"/>
    <sheet xmlns:r="http://schemas.openxmlformats.org/officeDocument/2006/relationships" name="Film And Television Productio_2" sheetId="45" state="visible" r:id="rId45"/>
    <sheet xmlns:r="http://schemas.openxmlformats.org/officeDocument/2006/relationships" name="Commitments And Contingencies (" sheetId="46" state="visible" r:id="rId46"/>
    <sheet xmlns:r="http://schemas.openxmlformats.org/officeDocument/2006/relationships" name="Stock-Based Compensation (Table" sheetId="47" state="visible" r:id="rId47"/>
    <sheet xmlns:r="http://schemas.openxmlformats.org/officeDocument/2006/relationships" name="Segment Information (Tables)" sheetId="48" state="visible" r:id="rId48"/>
    <sheet xmlns:r="http://schemas.openxmlformats.org/officeDocument/2006/relationships" name="Selected Quarterly Financial _2" sheetId="49" state="visible" r:id="rId49"/>
    <sheet xmlns:r="http://schemas.openxmlformats.org/officeDocument/2006/relationships" name="Basis Of Presentation And Bus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Earnings Per Share (Narrative) " sheetId="53" state="visible" r:id="rId53"/>
    <sheet xmlns:r="http://schemas.openxmlformats.org/officeDocument/2006/relationships" name="Earnings Per Share (Schedule of" sheetId="54" state="visible" r:id="rId54"/>
    <sheet xmlns:r="http://schemas.openxmlformats.org/officeDocument/2006/relationships" name="Revenues (Narrative) (Details)" sheetId="55" state="visible" r:id="rId55"/>
    <sheet xmlns:r="http://schemas.openxmlformats.org/officeDocument/2006/relationships" name="Revenues (Schedule Of Revenues " sheetId="56" state="visible" r:id="rId56"/>
    <sheet xmlns:r="http://schemas.openxmlformats.org/officeDocument/2006/relationships" name="Investment Securities And Sho_3" sheetId="57" state="visible" r:id="rId57"/>
    <sheet xmlns:r="http://schemas.openxmlformats.org/officeDocument/2006/relationships" name="Investment Securities And Sho_4" sheetId="58" state="visible" r:id="rId58"/>
    <sheet xmlns:r="http://schemas.openxmlformats.org/officeDocument/2006/relationships" name="Investment Securities And Sho_5" sheetId="59" state="visible" r:id="rId59"/>
    <sheet xmlns:r="http://schemas.openxmlformats.org/officeDocument/2006/relationships" name="Investment Securities and Sho_6" sheetId="60" state="visible" r:id="rId60"/>
    <sheet xmlns:r="http://schemas.openxmlformats.org/officeDocument/2006/relationships" name="Investment Securities And Sho_7" sheetId="61" state="visible" r:id="rId61"/>
    <sheet xmlns:r="http://schemas.openxmlformats.org/officeDocument/2006/relationships" name="Investment Securities And Sho_8" sheetId="62" state="visible" r:id="rId62"/>
    <sheet xmlns:r="http://schemas.openxmlformats.org/officeDocument/2006/relationships" name="Investment Securities And Sho_9" sheetId="63" state="visible" r:id="rId63"/>
    <sheet xmlns:r="http://schemas.openxmlformats.org/officeDocument/2006/relationships" name="Fair Value Measurement (Narrati" sheetId="64" state="visible" r:id="rId64"/>
    <sheet xmlns:r="http://schemas.openxmlformats.org/officeDocument/2006/relationships" name="Fair Value Measurement (Schedul" sheetId="65" state="visible" r:id="rId65"/>
    <sheet xmlns:r="http://schemas.openxmlformats.org/officeDocument/2006/relationships" name="Property And Equipment (Narrati" sheetId="66" state="visible" r:id="rId66"/>
    <sheet xmlns:r="http://schemas.openxmlformats.org/officeDocument/2006/relationships" name="Property And Equipment (Schedul" sheetId="67" state="visible" r:id="rId67"/>
    <sheet xmlns:r="http://schemas.openxmlformats.org/officeDocument/2006/relationships" name="Feature Film Production Asset_3" sheetId="68" state="visible" r:id="rId68"/>
    <sheet xmlns:r="http://schemas.openxmlformats.org/officeDocument/2006/relationships" name="Feature Film Production Asset_4" sheetId="69" state="visible" r:id="rId69"/>
    <sheet xmlns:r="http://schemas.openxmlformats.org/officeDocument/2006/relationships" name="Television Production Assets,_3" sheetId="70" state="visible" r:id="rId70"/>
    <sheet xmlns:r="http://schemas.openxmlformats.org/officeDocument/2006/relationships" name="Television Production Assets,_4" sheetId="71" state="visible" r:id="rId71"/>
    <sheet xmlns:r="http://schemas.openxmlformats.org/officeDocument/2006/relationships" name="Accounts Payable And Accrued _3" sheetId="72" state="visible" r:id="rId72"/>
    <sheet xmlns:r="http://schemas.openxmlformats.org/officeDocument/2006/relationships" name="Accounts Payable And Accrued _4" sheetId="73" state="visible" r:id="rId73"/>
    <sheet xmlns:r="http://schemas.openxmlformats.org/officeDocument/2006/relationships" name="Convertible Debt (Narrative) (D" sheetId="74" state="visible" r:id="rId74"/>
    <sheet xmlns:r="http://schemas.openxmlformats.org/officeDocument/2006/relationships" name="Convertible Debt (Schedule Of C" sheetId="75" state="visible" r:id="rId75"/>
    <sheet xmlns:r="http://schemas.openxmlformats.org/officeDocument/2006/relationships" name="Convertible Debt (Schedule Of I" sheetId="76" state="visible" r:id="rId76"/>
    <sheet xmlns:r="http://schemas.openxmlformats.org/officeDocument/2006/relationships" name="Long-Term Debt And Credit Fac_3" sheetId="77" state="visible" r:id="rId77"/>
    <sheet xmlns:r="http://schemas.openxmlformats.org/officeDocument/2006/relationships" name="Long-Term Debt And Credit Fac_4" sheetId="78" state="visible" r:id="rId78"/>
    <sheet xmlns:r="http://schemas.openxmlformats.org/officeDocument/2006/relationships" name="Long-Term Debt And Credit Fac_5" sheetId="79" state="visible" r:id="rId79"/>
    <sheet xmlns:r="http://schemas.openxmlformats.org/officeDocument/2006/relationships" name="Income Taxes (Narrative) (Detai" sheetId="80" state="visible" r:id="rId80"/>
    <sheet xmlns:r="http://schemas.openxmlformats.org/officeDocument/2006/relationships" name="Income Taxes (Schedule of Compo" sheetId="81" state="visible" r:id="rId81"/>
    <sheet xmlns:r="http://schemas.openxmlformats.org/officeDocument/2006/relationships" name="Income Taxes (Schedule of Com_2" sheetId="82" state="visible" r:id="rId82"/>
    <sheet xmlns:r="http://schemas.openxmlformats.org/officeDocument/2006/relationships" name="Income Taxes (Schedule of Effec" sheetId="83" state="visible" r:id="rId83"/>
    <sheet xmlns:r="http://schemas.openxmlformats.org/officeDocument/2006/relationships" name="Income Taxes (Schedule of Defer" sheetId="84" state="visible" r:id="rId84"/>
    <sheet xmlns:r="http://schemas.openxmlformats.org/officeDocument/2006/relationships" name="Income Taxes (Schedule of Unrec" sheetId="85" state="visible" r:id="rId85"/>
    <sheet xmlns:r="http://schemas.openxmlformats.org/officeDocument/2006/relationships" name="Film And Television Productio_3"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Related Party Transactions (Det" sheetId="89" state="visible" r:id="rId89"/>
    <sheet xmlns:r="http://schemas.openxmlformats.org/officeDocument/2006/relationships" name="Stockholders' Equity (Details)" sheetId="90" state="visible" r:id="rId90"/>
    <sheet xmlns:r="http://schemas.openxmlformats.org/officeDocument/2006/relationships" name="Stock-Based Compensation (Narra" sheetId="91" state="visible" r:id="rId91"/>
    <sheet xmlns:r="http://schemas.openxmlformats.org/officeDocument/2006/relationships" name="Stock-Based Compensation (Summa" sheetId="92" state="visible" r:id="rId92"/>
    <sheet xmlns:r="http://schemas.openxmlformats.org/officeDocument/2006/relationships" name="Stock-Based Compensation (Sched" sheetId="93" state="visible" r:id="rId93"/>
    <sheet xmlns:r="http://schemas.openxmlformats.org/officeDocument/2006/relationships" name="Stock-Based Compensation (Sum_2" sheetId="94" state="visible" r:id="rId94"/>
    <sheet xmlns:r="http://schemas.openxmlformats.org/officeDocument/2006/relationships" name="Stock-Based Compensation (Sch_2" sheetId="95" state="visible" r:id="rId95"/>
    <sheet xmlns:r="http://schemas.openxmlformats.org/officeDocument/2006/relationships" name="Stock-Based Compensation (Sum_3" sheetId="96" state="visible" r:id="rId96"/>
    <sheet xmlns:r="http://schemas.openxmlformats.org/officeDocument/2006/relationships" name="Stock-Based Compensation (Sch_3" sheetId="97" state="visible" r:id="rId97"/>
    <sheet xmlns:r="http://schemas.openxmlformats.org/officeDocument/2006/relationships" name="Employee Benefit Plans (Details" sheetId="98" state="visible" r:id="rId98"/>
    <sheet xmlns:r="http://schemas.openxmlformats.org/officeDocument/2006/relationships" name="Segment Information (Narrative)" sheetId="99" state="visible" r:id="rId99"/>
    <sheet xmlns:r="http://schemas.openxmlformats.org/officeDocument/2006/relationships" name="Segment Information (Summary of" sheetId="100" state="visible" r:id="rId100"/>
    <sheet xmlns:r="http://schemas.openxmlformats.org/officeDocument/2006/relationships" name="Segment Information (Reconcilia" sheetId="101" state="visible" r:id="rId101"/>
    <sheet xmlns:r="http://schemas.openxmlformats.org/officeDocument/2006/relationships" name="Segment Information (Schedule o" sheetId="102" state="visible" r:id="rId102"/>
    <sheet xmlns:r="http://schemas.openxmlformats.org/officeDocument/2006/relationships" name="Concentration Of Credit Risk (D" sheetId="103" state="visible" r:id="rId103"/>
    <sheet xmlns:r="http://schemas.openxmlformats.org/officeDocument/2006/relationships" name="Selected Quarterly Financial _3" sheetId="104" state="visible" r:id="rId104"/>
    <sheet xmlns:r="http://schemas.openxmlformats.org/officeDocument/2006/relationships" name="Valuation and Qualifying Acco_2" sheetId="105" state="visible" r:id="rId105"/>
  </sheets>
  <definedNames/>
  <calcPr calcId="124519" fullCalcOnLoad="1"/>
</workbook>
</file>

<file path=xl/sharedStrings.xml><?xml version="1.0" encoding="utf-8"?>
<sst xmlns="http://schemas.openxmlformats.org/spreadsheetml/2006/main" uniqueCount="928">
  <si>
    <t>Document And Entity Information - USD ($)</t>
  </si>
  <si>
    <t>12 Months Ended</t>
  </si>
  <si>
    <t>Dec. 31, 2018</t>
  </si>
  <si>
    <t>Feb. 05, 2019</t>
  </si>
  <si>
    <t>Jun. 30, 2018</t>
  </si>
  <si>
    <t>Class of Stock [Line Items]</t>
  </si>
  <si>
    <t>Entity Registrant Name</t>
  </si>
  <si>
    <t>WORLD WRESTLING ENTERTAINMENTINC</t>
  </si>
  <si>
    <t>Entity Central Index Key</t>
  </si>
  <si>
    <t>Entity Filer Category</t>
  </si>
  <si>
    <t>Large Accelerated Filer</t>
  </si>
  <si>
    <t>Entity Emerging Growth Company</t>
  </si>
  <si>
    <t>false</t>
  </si>
  <si>
    <t>Entity Small Business</t>
  </si>
  <si>
    <t>Entity Shell Company</t>
  </si>
  <si>
    <t>Trading Symbol</t>
  </si>
  <si>
    <t>wwe</t>
  </si>
  <si>
    <t>Entity Current Reporting Status</t>
  </si>
  <si>
    <t>Yes</t>
  </si>
  <si>
    <t>Entity Well-known Seasoned Issuer</t>
  </si>
  <si>
    <t>Entity Voluntary Filers</t>
  </si>
  <si>
    <t>No</t>
  </si>
  <si>
    <t>Amendment Flag</t>
  </si>
  <si>
    <t>Document Type</t>
  </si>
  <si>
    <t>10-K</t>
  </si>
  <si>
    <t>Document Fiscal Period Focus</t>
  </si>
  <si>
    <t>FY</t>
  </si>
  <si>
    <t>Document Period End Date</t>
  </si>
  <si>
    <t>Dec. 31,
		2018</t>
  </si>
  <si>
    <t>Document Fiscal Year Focus</t>
  </si>
  <si>
    <t>Current Fiscal Year End Date</t>
  </si>
  <si>
    <t>--12-31</t>
  </si>
  <si>
    <t>Entity Public Float</t>
  </si>
  <si>
    <t>Common Class A [Member]</t>
  </si>
  <si>
    <t>Entity Common Stock, Shares Outstanding (in Shares)</t>
  </si>
  <si>
    <t>Common Class B [Member]</t>
  </si>
  <si>
    <t>Consolidated Statements Of Operations - USD ($) shares in Thousands, $ in Thousands</t>
  </si>
  <si>
    <t>Dec. 31, 2017</t>
  </si>
  <si>
    <t>Dec. 31, 2016</t>
  </si>
  <si>
    <t>Consolidated Statements Of Operations [Abstract]</t>
  </si>
  <si>
    <t>Net revenues</t>
  </si>
  <si>
    <t>Operating expenses</t>
  </si>
  <si>
    <t>Marketing and selling expenses</t>
  </si>
  <si>
    <t>General and administrative expenses</t>
  </si>
  <si>
    <t>Depreciation and amortization</t>
  </si>
  <si>
    <t>Operating income</t>
  </si>
  <si>
    <t>Interest expense</t>
  </si>
  <si>
    <t>Other income, net</t>
  </si>
  <si>
    <t>Income before income taxes</t>
  </si>
  <si>
    <t>Provision for income taxes</t>
  </si>
  <si>
    <t>Net income</t>
  </si>
  <si>
    <t>Earnings per share: basic</t>
  </si>
  <si>
    <t>Earnings per share: diluted</t>
  </si>
  <si>
    <t>Weighted average common shares outstanding:</t>
  </si>
  <si>
    <t>Basic</t>
  </si>
  <si>
    <t>Diluted</t>
  </si>
  <si>
    <t>Dividends declared per common share (Class A and B)</t>
  </si>
  <si>
    <t>Consolidated Statements Of Comprehensive Income - USD ($) $ in Thousands</t>
  </si>
  <si>
    <t>Consolidated Statements Of Comprehensive Income [Abstract]</t>
  </si>
  <si>
    <t>Other comprehensive income (loss):</t>
  </si>
  <si>
    <t>Foreign currency translation adjustments</t>
  </si>
  <si>
    <t>Unrealized holding (losses) gains on available-for-sale debt securities (net of tax expense (benefit) of $(167), $(334) and $57, respectively)</t>
  </si>
  <si>
    <t>Total other comprehensive loss</t>
  </si>
  <si>
    <t>Comprehensive income</t>
  </si>
  <si>
    <t>Consolidated Statements Of Comprehensive Income (Parenthetical) - USD ($) $ in Thousands</t>
  </si>
  <si>
    <t>Unrealized holding (losses) gains on available-for-sale securities, tax (benefit) expense</t>
  </si>
  <si>
    <t>Consolidated Balance Sheets - USD ($) $ in Thousands</t>
  </si>
  <si>
    <t>CURRENT ASSETS:</t>
  </si>
  <si>
    <t>Cash and cash equivalents</t>
  </si>
  <si>
    <t>Short-term investments, net</t>
  </si>
  <si>
    <t>Accounts receivable (net of allowance for doubtful accounts and returns of $1,009 and $3,035, respectively)</t>
  </si>
  <si>
    <t>Inventory</t>
  </si>
  <si>
    <t>Prepaid expenses and other current assets</t>
  </si>
  <si>
    <t>Total current assets</t>
  </si>
  <si>
    <t>PROPERTY AND EQUIPMENT, NET</t>
  </si>
  <si>
    <t>FEATURE FILM PRODUCTION ASSETS, NET</t>
  </si>
  <si>
    <t>TELEVISION PRODUCTION ASSETS, NET</t>
  </si>
  <si>
    <t>INVESTMENT SECURITIES</t>
  </si>
  <si>
    <t>DEFERRED INCOME TAX ASSETS, NET</t>
  </si>
  <si>
    <t>OTHER ASSETS, NET</t>
  </si>
  <si>
    <t>TOTAL ASSETS</t>
  </si>
  <si>
    <t>CURRENT LIABILITIES:</t>
  </si>
  <si>
    <t>Current portion of long-term debt</t>
  </si>
  <si>
    <t>Convertible debt</t>
  </si>
  <si>
    <t>Accounts payable and accrued expenses</t>
  </si>
  <si>
    <t>Deferred income</t>
  </si>
  <si>
    <t>Total current liabilities</t>
  </si>
  <si>
    <t>LONG-TERM DEBT</t>
  </si>
  <si>
    <t>CONVERTIBLE DEBT</t>
  </si>
  <si>
    <t>OTHER NON-CURRENT LIABILITIES</t>
  </si>
  <si>
    <t>Total liabilities</t>
  </si>
  <si>
    <t>COMMITMENTS AND CONTINGENCIES</t>
  </si>
  <si>
    <t xml:space="preserve"> </t>
  </si>
  <si>
    <t>STOCKHOLDERS’ EQUITY:</t>
  </si>
  <si>
    <t>Additional paid-in-capital</t>
  </si>
  <si>
    <t>Accumulated other comprehensive income</t>
  </si>
  <si>
    <t>Accumulated deficit</t>
  </si>
  <si>
    <t>Total stockholders' equity</t>
  </si>
  <si>
    <t>TOTAL LIABILITIES AND STOCKHOLDERS’ EQUITY</t>
  </si>
  <si>
    <t>Common stock</t>
  </si>
  <si>
    <t>Consolidated Balance Sheets (Parenthetical) - USD ($) $ in Thousands</t>
  </si>
  <si>
    <t>Accounts receivable, allowance for doubtful accounts and returns</t>
  </si>
  <si>
    <t>Common stock, par value</t>
  </si>
  <si>
    <t>Common stock, shares authorized</t>
  </si>
  <si>
    <t>Common stock, shares issued</t>
  </si>
  <si>
    <t>Common stock, shares outstanding</t>
  </si>
  <si>
    <t>Consolidated Statements Of Stockholders' Equity - USD ($) $ in Thousands</t>
  </si>
  <si>
    <t>Common Stock [Member]Common Class A [Member]</t>
  </si>
  <si>
    <t>Common Stock [Member]Common Class B [Member]</t>
  </si>
  <si>
    <t>Additional Paid-In Capital [Member]</t>
  </si>
  <si>
    <t>Accumulated Other Comprehensive Income [Member]</t>
  </si>
  <si>
    <t>Accumulated Deficit [Member]</t>
  </si>
  <si>
    <t>Total</t>
  </si>
  <si>
    <t>Balance, Shares at Dec. 31, 2015</t>
  </si>
  <si>
    <t>Balance at Dec. 31, 2015</t>
  </si>
  <si>
    <t>Other comprehensive loss</t>
  </si>
  <si>
    <t>Stock issuances, net, Shares</t>
  </si>
  <si>
    <t>Stock issuances, net</t>
  </si>
  <si>
    <t>Conversion of Class B common stock by shareholder (See Note 17), Shares</t>
  </si>
  <si>
    <t>Conversion of Class B common stock by shareholder (See Note 17)</t>
  </si>
  <si>
    <t>Debt discount on convertible debt, net (See Note 11)</t>
  </si>
  <si>
    <t>Purchase of convertible note hedge (See Note 11)</t>
  </si>
  <si>
    <t>Proceeds from issuance of warrants (See Note 11)</t>
  </si>
  <si>
    <t>Taxes paid related to net settlement upon vesting of equity awards</t>
  </si>
  <si>
    <t>Tax effect from stock-based payment arrangements</t>
  </si>
  <si>
    <t>Cash dividends declared</t>
  </si>
  <si>
    <t>Stock-based compensation</t>
  </si>
  <si>
    <t>Balance, Shares at Dec. 31, 2016</t>
  </si>
  <si>
    <t>Balance at Dec. 31, 2016</t>
  </si>
  <si>
    <t>Balance, Shares at Dec. 31, 2017</t>
  </si>
  <si>
    <t>Balance at Dec. 31, 2017</t>
  </si>
  <si>
    <t>Cumulative effect of adopting ASC 606 at Dec. 31, 2017</t>
  </si>
  <si>
    <t>Other</t>
  </si>
  <si>
    <t>Balance, Shares at Dec. 31, 2018</t>
  </si>
  <si>
    <t>Balance at Dec. 31, 2018</t>
  </si>
  <si>
    <t>Consolidated Statements Of Cash Flows - USD ($) $ in Thousands</t>
  </si>
  <si>
    <t>3 Months Ended</t>
  </si>
  <si>
    <t>24 Months Ended</t>
  </si>
  <si>
    <t>Mar. 31, 2018</t>
  </si>
  <si>
    <t>Mar. 31, 2017</t>
  </si>
  <si>
    <t>OPERATING ACTIVITIES:</t>
  </si>
  <si>
    <t>[1],[2],[3],[4]</t>
  </si>
  <si>
    <t>[4]</t>
  </si>
  <si>
    <t>Adjustments to reconcile net income to net cash provided by operating activities:</t>
  </si>
  <si>
    <t>Amortization and impairments of feature film production assets</t>
  </si>
  <si>
    <t>Amortization of television production assets</t>
  </si>
  <si>
    <t>Gain on equity investments, net</t>
  </si>
  <si>
    <t>Services provided in exchange for equity instruments</t>
  </si>
  <si>
    <t>Other amortization</t>
  </si>
  <si>
    <t>(Benefit from) provision for deferred income taxes</t>
  </si>
  <si>
    <t>Other non-cash adjustments</t>
  </si>
  <si>
    <t>Cash (used in) provided by changes in operating assets and liabilities:</t>
  </si>
  <si>
    <t>Accounts receivable</t>
  </si>
  <si>
    <t>Prepaid expenses and other assets</t>
  </si>
  <si>
    <t>Feature film production assets</t>
  </si>
  <si>
    <t>Television production assets</t>
  </si>
  <si>
    <t>Accounts payable, accrued expenses and other liabilities</t>
  </si>
  <si>
    <t>Net cash provided by operating activities</t>
  </si>
  <si>
    <t>INVESTING ACTIVITIES:</t>
  </si>
  <si>
    <t>Purchases of property and equipment and other assets</t>
  </si>
  <si>
    <t>Purchases of short-term investments</t>
  </si>
  <si>
    <t>Proceeds from sales and maturities of short-term investments</t>
  </si>
  <si>
    <t>Purchase of equity investments</t>
  </si>
  <si>
    <t>Net cash used in investing activities</t>
  </si>
  <si>
    <t>FINANCING ACTIVITIES:</t>
  </si>
  <si>
    <t>Repayment of debt</t>
  </si>
  <si>
    <t>Dividends paid</t>
  </si>
  <si>
    <t>Debt issuance costs</t>
  </si>
  <si>
    <t>Proceeds from borrowings under the credit facilities</t>
  </si>
  <si>
    <t>Proceeds from borrowings on convertible notes, net of issuance costs</t>
  </si>
  <si>
    <t>Proceeds from issuance of warrants</t>
  </si>
  <si>
    <t>Purchase of convertible note hedge</t>
  </si>
  <si>
    <t>Proceeds from issuance of stock</t>
  </si>
  <si>
    <t>Excess tax benefits from stock-based payment arrangements</t>
  </si>
  <si>
    <t>Net cash (used in) provided by financing activities</t>
  </si>
  <si>
    <t>NET INCREASE (DECREASE) IN CASH AND CASH EQUIVALENTS</t>
  </si>
  <si>
    <t>CASH AND CASH EQUIVALENTS, BEGINNING OF PERIOD</t>
  </si>
  <si>
    <t>CASH AND CASH EQUIVALENTS, END OF PERIOD</t>
  </si>
  <si>
    <t>SUPPLEMENTAL CASH FLOW INFORMATION:</t>
  </si>
  <si>
    <t>Cash paid for income taxes, net of refunds</t>
  </si>
  <si>
    <t>Cash paid for interest</t>
  </si>
  <si>
    <t>NON-CASH INVESTING AND FINANCING TRANSACTIONS:</t>
  </si>
  <si>
    <t>Purchases of property and equipment recorded in accounts payable and accrued expenses (See Note 10)</t>
  </si>
  <si>
    <t>Mortgage assumption (See Note 12)</t>
  </si>
  <si>
    <t>[1]</t>
  </si>
  <si>
    <t>Net income for the fourth quarter of 2017 includes one-time charges of $10,878 associated with the remeasurement of our net deferred tax assets and $406 related to the transition tax on mandatory repatriation of undistributed foreign earnings arising from the enactment of the Tax Act. See Note 12, Income Taxes, for further discussion</t>
  </si>
  <si>
    <t>[2]</t>
  </si>
  <si>
    <t>Net income for the second and fourth quarters of 2018 includes impairment charges of $3,000 and $773, respectively, related to our nonmarketable equity investments. Net income for the third quarter of 2018 includes a $2,181 investment gain related to a favorable observable price adjustment related to a nonmarketable equity investment. Net income for the fourth quarter of 2018 includes a $2,474 favorable mark-to-market adjustment on a marketable equity security. See Note 5, Investment Securities and Short-Term Investments, for further discussion.</t>
  </si>
  <si>
    <t>[3]</t>
  </si>
  <si>
    <t>Net income for the third and fourth quarters of 2018 includes a benefit of $11,702 and $464, respectively, related to television production incentives. Net income for the third and fourth quarters of 2017 includes a benefit of $10,645 and $615, respectively, related to television production incentives.</t>
  </si>
  <si>
    <t>Operating expenses for the first, second, third and fourth quarters of 2018 includes impairment charges of $925, $563, $1,325 and $2,052, respectively, related to certain of our feature films. Operating expenses for the first, second, third and fourth quarter of 2017 includes impairment charges of $2,078, $1,084, $759 and $1,551, respectively, related to certain of our feature films. See Note 8, Feature Film Production Assets, for further discussion.</t>
  </si>
  <si>
    <t>Basis Of Presentation And Business Description</t>
  </si>
  <si>
    <t>Basis Of Presentation And Business Description [Abstract]</t>
  </si>
  <si>
    <t xml:space="preserve">1. Basis of Presentation and Business Description
The accompanying consolidated financial statements include the accounts of WWE. “WWE” refers to World Wrestling Entertainment, Inc. and its subsidiaries, unless the context otherwise requires. References to “we,” “us,” “our” and the “Company” r efer to WWE .
We are an integrated media and entertainment company, principally engaged in the production and distribution of wrestling entertainment content through various channels , including our premium over-the-top subscription network (“ WWE Network ”) , content rights agreements, pay-per-view event programming, filmed entertainment, live events , licensing of various WWE themed products , and the sale of consumer products featuring our brands. Our operations are organized around the following principal activities:
Media :
·
The Media segment reflects the production and monetization of long-form and short-form media content across various platforms, including WWE Network, pay television, digital and social media, as well as filmed entertainment. Across these platforms, revenues principally consist of content rights fees, subscriptions to WWE Network, and advertising and sponsorships.
Live Events :
·
Live events provide ongoing content for our media platforms. Live Event segment revenues consist primarily of ticket sales, including primary and secondary distribution, revenues from events for which we receive a fixed fee, as well as the sale of travel packages associated with the Company’s global live events.
Consumer Products :
·
The Consumer Products segment engages in the merchandising of WWE branded products, such as video games, toys and apparel, through licensing arrangements and direct-to-consumer sales. Revenues principally consist of royalties and licensee fees related to WWE branded products, and sales of merchandise distributed at our live events and through eCommerce platforms.
In our prior reports filed with the Securities Exchange Commission ("SEC") through fiscal year 2017, we presented ten reportable segments consisting of Network, Television, Home Entertainment, Digital Media, Live Events, Licensing, Venue Merchandise, WWEShop, WWE Studios and Corporate and Other. Effective January 1, 2018, we present three reportable segments consisting of our Media, Live Events and Consumer Products segments as described above. See Note 20, Segment Information , for further details on our reportable segments.
In connection with the revisions to its reportable segments, the Company revised certain expense captions presented on the Consolidated Statements of Operations. Previously, we presented Cost of revenues and Selling, general and administrative expenses. Effective in 2018, we present Operating expenses, Marketing and selling expenses and General and administrative expenses. See Note 2, Summary of Significant Accounting Policies , for further details regarding the composition of these line items.
Regarding the segment presentation and expense caption revisions noted above, information presented for the years ended December 31, 2017 and 2016 included in the Consolidated Financial Statements herein and elsewhere in this Annual Report have been revised to conform to the current period presentation. Such revisions have no impact on our consolidated financial condition, results of operations or cash flows for the periods presented.
In addition, certain reclassifications have been made to the Consolidated Statements of Cash Flows for the year ended December 31, 2016 to conform the presentation reflected in the 2018 and 2017 periods related to our adoption of a new accounting standard on January 1, 2017 related to share-based payment award accounting simplifications. The reclassifications have no impact on previously reported net asset or net cash activities. See Note 2, Significant Accounting Policies – Stock-based compensation , for further detail s.
﻿ </t>
  </si>
  <si>
    <t>Summary Of Significant Accounting Policies</t>
  </si>
  <si>
    <t>Summary Of Significant Accounting Policies [Abstract]</t>
  </si>
  <si>
    <t>2. Summary of Significant Accounting Policies
Use of Estimates — The preparation of financial statements in conformity with accounting principles generally accepted in the United States of America requires our management to make estimates and assumptions that affect the reported amounts of assets and liabilities, disclosures of contingent assets and liabilities at the date of the financial statements, and the reported amounts of revenues and expenses during the reporting periods. Actual results could differ from those estimates.
Basis of Consolidation — The consolidated financial statements include the accounts of WWE and all of its domestic and foreign subsidiaries. Included in Corporate are intersegment eliminations recorded in consolidation. All intercompany accounts and transactions have been eliminated in consolidation.
Cash and Cash Equivalents — Cash and cash equivalents include cash on deposit in overnight deposit accounts, investments in Treasury bills and investments in money market accounts with original maturities of three months or less at the time of purchase.
Short-term Investments, Net — O ur short-term investments consist of available-for-sale debt securities. Such investments consist of U.S. Treasury securities, corporate and municipal bonds, including pre-refunded municipal bonds, and government agency bonds. These investments are stated at fair value, with unrealized gains and losses on such securities reflected, net of tax, as other comprehensive income (loss) in stockholders’ equity. Realized gains and losses on investments are included in earnings and are derived using the specific identification method for determining the cost of securities sold.
Accounts Receivable, Net — Accounts receivable relate principally to amounts due to us from distributors of our WWE Network, pay-per-view providers and television networks for pay-per-view presentations and television programming, respectively, as well as from licensees that produce consumer products containing our intellectual property and/or trademarks. We estimate the collectability of our receivables and establish allowances for the amount of accounts receivable that we estimate to be uncollectible. We base these allowances on our historical collection experience, the length of time our accounts receivable are outstanding and the financial condition of individual customers. An individual balance is charged to the allowance when all collection efforts have been exhausted and it is deemed likely to be uncollectible, taking into consideration the financial condition of the customer and other factors.
Inventory — Inventory consists of merchandise sold on our websites and on distribution platforms, including Amazon, and merchandise sold at live events. Substantially all of our inventory is comprised of finished goods. Inventory is stated at the lower of cost or net realizable value. The valuation of our inventories requires management to make market estimates assessing the quantities and the prices at which we believe the inventory can be sold.
Property and Equipment, Net — Property and equipment are carried at historical cost net of benefits associated with tax incentives less accumulated depreciation and amortization. Depreciation and amortization is computed on a straight-line basis over the estimated useful lives of the assets or, when applicable, the life of the lease, whichever is shorter. Vehicles and equipment are depreciated based on estimated useful lives varying from three to five years. Buildings and related improvements are depreciated based on estimated useful lives varying from five to thirty-nine years. Our corporate aircraft is depreciated over ten years on a straight-line basis less an estimated residual value.
Feature Film Production Assets, Net — Feature film production assets are recorded at the cost of production, including production overhead and net of production incentives. The costs for an individual film are amortized in the proportion that revenues bear to management’s estimates of the ultimate revenue expected to be recognized from exploitation, exhibition or sale. 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s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the unamortized cost, the film is written down to fair value. Impairment charges are recorded as an increase in amortization expense included in Operating expenses in the Consolidated Statements of Operations.
Our estimate of ultimate revenues for feature films includes revenues from all sources for ten years from the date of a film’s initial release. We estimate the ultimate revenues based on industry and Company specific trends, the historical performance of similar films, the star power of the lead actors, and the genre of the film. Prior to the release of a feature film and throughout its life, we revise our estimates of revenues based on expected future results, actual results and other known factors affecting the various distribution markets.
Television Production Assets, Net — Television production assets consist primarily of non-live event episodic television series we have produced for distribution through a variety of platforms including on our WWE Network. Amounts capitalized include development costs, production costs, production overhead and employee salaries. Costs to produce episodic programming for television or distribution on WWE Network are amortized in the proportion that revenues bear to management's estimates of the ultimate revenue expected to be recognized from exploitation, exhibition or sale. Costs to produce our live event programming are expensed when the event is first broadcast and are not included in the capitalized costs or in the related amortization.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expense the remaining unamortized asset.
Valuation of Long-Lived Assets — We periodically evaluate the carrying amount of long-lived assets for impairment when events and circumstances warrant such a review.
﻿
Investment Securities — Equity investments that are marketable and have a readily determinable fair value are carried at fair value with changes in the fair value recorded through income and reflected in Other income, net in the Consolidated Statements of Operations. For nonmarketable equity securities (those without a readily determinable fair value), the Company elected to apply the practicality exception to apply fair value measurement, under which such securities will be measured at cost, less impairment, plus or minus observable price changes for identical or similar securities of the same issuer with such changes recorded in Other income, net in the Consolidated Statements of Operations.
﻿
For equity investments where the Company does not control the investee, and where it is not the primary beneficiary of a variable interest entity, but can exert significant influence over the financial and operating policies of the investee, the Company applies the equity method of accounting. Under the equity method of accounting, the Company’s share of the investee’s underlying net income or loss is recorded as investment income or loss within Other income, net in the Consolidated Statements of Operations, and is also included, net of cash dividends received, in Equity in earnings of affiliate, net of dividends received, in the Consolidated Statements of Cash Flows. Dividend distributions received from the investee reduces the Company’s carrying value of the investee and the cost basis if deemed a return of capital.
﻿
Nonmarketable equity securities and equity method investments are also subject to periodic impairment evaluations, and when factors indicate that a significant decrease in value has occurred. Factors considered in making such assessments may include near-term prospects of the investees, subsequent rounds of financing activities of the investees, and the investees’ capital structure as well as other economic variables, which reflect assumptions market participants may use in pricing these assets. If an equity method investment is deemed to have experienced an other-than-temporary decline below its carrying amount, we reduce the carrying amount of the equity method investment to its quoted or estimated fair value, as applicable, and establish a new carrying amount for the investment. For nonmarketable equity securities that are accounted for under the measurement alternative to fair value, the Company applies the impairment model that does not require the Company to consider whether the impairment is other-than-temporary. We record these impairment charges on our equity investments in Other income, net in the Consolidated Statements of Operations.
Income Taxes — Deferred tax liabilities and assets are recognized for the expected future tax consequences of events that have been reflected in the consolidated financial statements. Amounts are determined based on the differences between the book and tax bases of particular assets and liabilities and operating loss carry forwards, using tax rates in effect for the years in which the differences are expected to reverse. A valuation allowance is provided to offset deferred tax assets if, based upon the available evidence, it is more-likely-than-not that some or all of the deferred tax assets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conversely, if we determine we might not be able to realize our deferred tax assets we would record a valuation allowance which would result in a charge to the provision for income taxes.
We use a two-step approach to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f each position, as the largest amount that we believe is more likely than not realizable. Differences between the amount of tax benefits taken or expected to be taken in our income tax returns and the amount of tax benefits recognized in our financial statements represent our unrecognized income tax benefits, which we record as a liability. Our policy is to include interest and penalties related to unrecognized income tax benefits as a component of income tax expense.
Revenue Recognition — The Company adopted new accounting pronouncements in 2018 related to revenue recognition. See the discussion in Recent Accounting Pronouncements below and Note 4, Revenues , for further details.
Under the new revenue recognition rules adopted in 2018, most of our sales revenue continues to be recognized when products are shipped or as services are performed and was not materially impacted by the adoption of the new revenue recognition standard. Revenues are generally recognized when control of the promised goods or services is transferred to our customers either at a point in time or over time, in an amount that reflects the consideration the Company expects to be entitled to in exchange for those goods or services. Most of our contracts have one performance obligation and all consideration is allocated to that performance obligation. Our revenues do not include material estimated amounts of variable consideration. The variable consideration contained in our contracts relate primarily to sales or usage-based royalties earned on consumer product licensing contracts. The variability related to these sales or usage-based royalties will be resolved in the periods when the licensee generates sales related to the intellectual property license. As it relates to our Consumer Products segment, the Company accounts for shipping and handling activities as fulfillment activities.
We derive our revenues principally from the following sources: (i) content rights fees associated with the distribution of WWE’s media content, (ii) subscriptions to WWE Network, (iii) fees for viewing our pay-per-view programming, (iv) feature film distribution, (v) advertising and sponsorship sales, (vi) live event ticket sales, (vii) consumer product licensing royalties from the sale by third-party licensees of WWE branded merchandise, (viii) direct-to-consumer sales of merchandise at our live event venues, and (ix) direct-to-consumer sales of our merchandise through eCommerce platforms. The below describes our revenue recognition policies in further detail for each major revenue source of the Company.
·
Content rights fees:
Rights fees received from distributors of our programming, both domestically and internationally, are recorded when the program (functional intellectual property) has been delivered and control has been transferred to the distributor and the license period has begun. Any advance payments received from the distributors are deferred upon collection and recognized into revenue as content is delivered. Our content rights distribution agreements are generally between one and five years in length and frequently provides for contractual increases over its term.
·
WWE Network Subscriptions:
Revenues from the sale of subscriptions to WWE Network are recognized ratably over each paid monthly membership period. Deferred revenues consist of subscription fees billed to members that have not been recognized and gift memberships that have not been redeemed.
·
Pay-per-view programming:
Revenues from our pay-per-view programming are recorded when the event is aired/performed and are based upon our initial estimate of the number of buys achieved. This initial estimate is based on preliminary buy information received from our pay-per-view distributors. These estimates are updated each reporting period based on the latest information available.
·
Advertising and sponsorships:
Through our sponsorship packages, we offer advertisers a full range of our promotional vehicles, including online and print advertising, on-air announcements and special appearances by our Superstars. We allocate the transaction price to all performance obligations contained within a sponsorship and advertising arrangement based upon their relative standalone selling price. Standalone selling prices are determined generally based on a rate card used to determine pricing for individual components. Revenues are recognized as each performance obligation is satisfied, which generally occurs when the sponsorship and advertising is aired, exhibited, performed or played on the applicable WWE platform. We are generally the principal in our advertising and sponsorship arrangements because we control the advertising and sponsorship inventory before it is transferred to our customers. Our control is evidenced by our sole ability to monetize the advertising and sponsorship inventory and being primarily responsible to our customers.
·
Live event ticket sales:
Revenues from our live event ticket sales are recognized upon the occurrence of the related live event.
·
Consumer product licensing royalties:
Licensing revenues consist principally of royalties or license fees related to various WWE themed products, such as video games, toys and apparel, which are created using WWE brands and marks (symbolic intellectual property). Revenues from our licensed products are recognized in the period of the underlying product sales based on estimates from licensees and adjustments to the estimated amounts are recorded when final statements are received. The estimates are derived from the best available recent information from our licensees of underlying sales performance and represents the most likely amount of revenues expected. Any upfront license fees or minimum guarantees received from the licensee are deferred upon collection and recognized into revenue over the contract term as the amounts are earned.
·
Direct-to-consumer venue merchandise sales:
Direct-to-consumer merchandise sales consist of sales of merchandise at our live events. Revenues are recognized at the point of sale, as control is transferred to the customer.
·
Direct-to-consumer eCommerce sales:
Direct-to-consumer eCommerce revenues consist of sales of merchandise on our websites, including through our WWEShop Internet storefront and on distribution platforms, including Amazon. Revenues are recognized at a point in time, as control is transferred to the customer upon shipment.
Operating Expenses — Operating expenses consist of our production costs associated with developing our content, costs associated with operating our WWE Network, venue rental and related costs associated with the staging of our live events, compensation costs for our talent, and material and related costs associated with our consumer product merchandise sales. Included within operating expenses is the amortization and impairment of feature film and television production assets. Television production assets consist primarily of non-live event episodic television series we have produced for distribution through a variety of platforms, including on our WWE Network. We amortize feature film production assets based on the estimated future cash flows. Costs to produce episodic programming for television or distribution on WWE Network are amortized in the proportion that revenues bear to management's estimates of the ultimate revenue expected to be recognized from exploitation, exhibition or sale. Unamortized feature film and television production assets are evaluated for impairment each reporting period. Operating expenses also includes the amortization of costs related to content delivery and technology assets utilized for our WWE Network. These costs are amortized on a straight-line basis over the shorter of the expected useful life or the term of the respective service agreement. Program amortization for WWE Network is included in operating expenses as a component of amortization of television production assets. For episodic programming debuting and currently expected to air exclusively on WWE Network, the cost of the programming is expensed upon initial release, as the vast majority of viewership occur s in close proximity to the initial release. In addition, operating expenses include certain business operating support function costs, including our talent development, data analytics, data engineering, business strategy and real estate and facilities functions, as these activities directly support the operations of our segments.
Included within Operating expenses are the following:
﻿
﻿
﻿
﻿
﻿
﻿
Year Ended December 31,
﻿
2018
2017
2016
﻿ Amortization and impairment of feature film assets
$ 8,822
$ 17,377
$ 6,662
﻿ Amortization of television production assets
29,568
21,137
26,933
﻿ Amortization of WWE Network content delivery and technology assets
6,696
5,970
4,832
﻿ Total amortization and impairment included in operating expenses
$ 45,086
$ 44,484
$ 38,427
﻿
Costs to produce our live event programming are expensed when the event is first broadcast, and are not included in the amortization table noted above.
Marketing and Selling Expenses – Marketing and selling expenses consist of costs associated with the promotion and marketing of our services and products. These expenses include advertising and promotional costs, and the costs associated with our sales and marketing functions, creative services functions and our international offices.
General and Administrative Expenses – General and administrative expenses include costs associated with our corporate administrative functions, including finance, investor relations, community relations, corporate communications, information technology, legal, human resources and our Board of Directors. The Company does not allocate these costs to its business segment, as they do not directly relate to revenue generating activities.
Film and Television Production Incentives — The Company has access to various governmental programs that are designed to promote film and television production within the United States and certain international jurisdictions. Tax credits earned with respect to expenditures on qualifying film, television and other production activities, including qualifying capital projects, are included as an offset to the related asset or as an offset to production expenses when we have reasonable assurance regarding the realizable amount of the tax credits.
Advertising Expense — Advertising costs are expensed as incurred, except for costs related to the development of a major commercial or media campaign, which are expensed in the period in which the commercial or campaign is first presented. For the years ended December 31, 2018 , 2017 and 2016 , we recorded advertising expenses of $21,563 , $23,629 and $22,122 , respectively.
Foreign Currency Translation — For the translation of the financial statements of our foreign subsidiaries whose functional currencies are non-U.S. Dollars, assets and liabilities are translated at the year-end exchange rate, and income statement accounts are translated at monthly average exchange rates for the year. The resulting translation adjustments are recorded in accumulated other comprehensive income, a component of stockholders’ equity and also in comprehensive income. Foreign currency transactions are recorded at the exchange rate prevailing at the transaction date, with any gains/losses recorded in other income/expense.
Stock-Based Compensation — Equity awards are granted to directors, officers and employees of the Company. Stock-based compensation costs associated with our restricted stock units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half year vesting schedule and vest in equal annual installments. Unvested RSUs accrue dividend equivalents at the same rate as are paid on our shares of Class A common stock. The dividend equivalents are subject to the same vesting schedule as the underlying RSUs.
Stock-based compensation costs associated with our performance stock units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three and one half years. Until such time as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
In 2018, the Compensation Committee approved certain agreements to grant PSUs with a market condition (“PSU-TSRs”), where vesting is conditioned upon the total shareholder return performance of WWE stock relative to the total shareholder return performance of a peer group over specified performance periods. The fair value of these market-based awards are estimated on the date of grant using the Monte Carlo simulation valuation model. The Compensation costs associated with these types of awards are recognized over the requisite service period using the graded vesting method.
We estimate forfeitures, based on historical trends when recognizing compensation expense and adjust the estimate of forfeitures when they are expected to differ or as forfeitures occur.
Beginning in 2017, we adopted new accounting rules related to simplifying the accounting for our share-based compensation awards. The new rules require entities to record all excess tax benefits or deficiencies as income tax benefit or expense in the income statement, rather than as a component of additional paid-in capital, and requires entities to classify excess tax benefits as an operating activity in the statement of cash flows. These changes were adopted by the Company on a prospective basis starting in 2017 as allowed under the transition rules of the new guidance. Prior to the rule change, for fiscal year 2016, $893 of excess tax benefits remain classified in financing activities. The new rules also require that the amounts paid to satisfy the statutory income tax withholding obligation upon the vesting of a share-based payment award, which prior to adoption was classified in operating activities on the cash flow statement, are now classified as a financing activity in the Consolidated Statements of Cash Flows. The Company adopted this change retrospectively as allowed under the transition rules of the new guidance. As a result of the retrospective adoption of this change, cash outflows of $5,544 were reclassified in the accompanying Consolidated Statements of Cash Flows from “Changes in accounts payable, accrued expenses and other liabilities” to “Taxes paid related to net settlement upon vesting of equity awards” for 2016.
Earnings Per Share (EPS) — Basic EPS is calculated by dividing net income by the weighted average common shares outstanding during the period. Diluted EPS is calculated by dividing net income by the weighted average common shares outstanding during the period, plus dilutive potential common shares which is calculated using the treasury-stock method. Under the treasury-stock method, potential common shares are excluded from the computation of EPS in periods in which they have an anti-dilutive effect.
Net income per share of Class A and Class B common stock is computed in accordance with a two-class method of earnings allocation. As such, any undistributed earnings for each period are allocated to each class of common stock based on the proportionate share of cash dividends that each class is entitled to receive. D uring 2018 , 2017 and 2016 , the dividends declared and paid per share of Class A and Class B common stock were the same.
Recent Accounting Pronouncements
In November 2018, the Financial Accounting Standards Board (“FASB”) issued Accounting Standards Update (“ASU”) No. 2018-18, “ Collaborative Arrangements (Topic 808) – Clarifying the Interaction between Topic 808 and Topic 606 .” The amendments in this ASU clarifies that certain transactions between collaborative arrangement participants should be accounted for as revenue under Topic 606, Revenue from Contracts with Customers , when the collaborative arrangement participant is a customer in the context of a unit of account and precludes recognizing as revenue consideration received from a collaborative arrangement participant if the participant is not a customer. The new guidance is effective for interim and annual reporting periods starting in fiscal year 2020 for the Company, with early adoption permitted. The new guidance should be applied retrospectively to the date of initial application of the new revenue guidance in Topic 606 (January 1, 2018 for the Company). The Company is in the process of evaluating the impact, if any, of this new guidance on its consolidated financial statements and disclosures.
In August 2018, the FASB issued ASU No. 2018-15, “ Customer’s Accounting for Implementation Costs Incurred in a Cloud Computing Arrangement That Is a Service Contract .”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interim and annual reporting periods starting in fiscal year 2020 for the Company, with early adoption permitted. The new guidance should be applied either retrospectively or prospectively to all implementation costs incurred after the date of adoption. The Company expects to adopt the new guidance prospectively and does not expect the adoption to have a material impact on its consolidated financial statements.
In August 2018, the FASB issued ASU No. 2018-13, “ Fair Value Measurement (Topic 820): Disclosure Framework—Changes to the Disclosure Requirements for Fair Value Measurement ”, which modifies the disclosure requirements on fair value measurements. The new guidance is effective for interim and annual reporting periods starting in fiscal year 2020 for the Company.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We are currently evaluating the impact of the amendments on our consolidated financial statement disclosures. Since the amendments impact only disclosure requirements, we do not expect the amendments to have an impact on our consolidated financial statements.
In August 2018, the SEC adopted the final rule under SEC Release No. 33-10532, “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and the Company anticipates its first presentation of changes in stockholders’ equity will be included in its Form 10-Q for the quarter ended March 31, 2019. We are in the process of evaluating the impact of the final rule, but do not anticipate a material impact on our consolidated financial statements.
In June 2018, the FASB issued ASU No. 2018-07, “ Compensation – Stock Compensation (Topic 718) Improvements to Nonemployee Share-Based Accounting .” The new guidance expands the scope of Topic 718, Compensation – Stock Compensation (which currently only includes share-based payments to employees and non-employee directors) to include share-based payments issued to nonemployees for goods or services. Consequently, the accounting for share-based payments to nonemployees and employees will be substantially aligned. The new guidance supersedes Subtopic 505</t>
  </si>
  <si>
    <t>Earnings Per Share</t>
  </si>
  <si>
    <t>Earnings Per Share [Abstract]</t>
  </si>
  <si>
    <t xml:space="preserve">3. Earnings Per Share
For purposes of calculating basic and diluted earnings per share, we used the following weighted average common shares outstanding (in thousands):
﻿
﻿
﻿
﻿
﻿
Year Ended December 31,
﻿
2018
2017
2016
﻿ Net income
$ 99,588
$ 32,640
$ 33,841
﻿
﻿ Weighted average basic common shares outstanding
77,536
76,743
76,149
﻿ Dilutive effect of restricted and performance stock units
1,877
1,721
1,385
﻿ Dilutive effect of convertible debt instruments
9,206
—
—
﻿ Dilutive effect of employee share purchase plan
—
7
5
﻿ Weighted average dilutive common shares outstanding
88,619
78,471
77,539
﻿
﻿ Earnings per share:
﻿ Basic
$ 1.28
$ 0.43
$ 0.44
﻿ Diluted
$ 1.12
$ 0.42
$ 0.44
﻿
﻿ Anti-dilutive shares (excluded from per-share calculations):
﻿ Net shares received on purchased call of convertible debt hedge
5,098
—
—
﻿ Outstanding restricted and performance stock units
3
—
—
Effect of Convertible Notes and Related Convertible Note Hedge and Warrants
I n connection with the issuance of the Convertible Notes, the Company entered into Convertible Note Hedge and Warrant transactions as described further in Note 1 1 , Convertible Debt . The collective impact of the Convertible Note Hedge and Warrants effectively eliminates any economic dilution that may occur from the actual conversion of the Convertible Notes between the conversion price of $24.91 per share and the strike price of the Warrants of $31.89 per share.
T he denominator of our diluted earnings per share calculation for the year ended December 31, 2018 includes the effect of additional shares of common stock issued using the treasury stock method since the average price of our common stock exceeded the conversion price of the Convertible Notes of $24.91 per share. In addition, the denominator of our diluted earnings per share calculation for the year ended December 31, 2018 includes the additional shares issued related to the Warrants using the treasury stock method since the average price of our common stock exceed ed the strike price of the Warrants of $31.89 per share . The dilution from the C onvertible N otes had a $0.13 impact on diluted earnings per share for the year end ed December 31, 201 8. There was no impact on diluted earnings per share during the years ended December 31, 2017 and 2016 since the average price of our common stock did not exceed the conversion price of $24.91 per share during those periods. Prior to actual conversion, the Convertible Note Hedges are not considered for purposes of the calculation of diluted earnings per share, as their effect would be anti-dilutive. </t>
  </si>
  <si>
    <t>Revenues</t>
  </si>
  <si>
    <t>Revenues [Abstract]</t>
  </si>
  <si>
    <t xml:space="preserve">4. Revenues
﻿
Adoption of ASC Topic 606, “Revenue from Contracts with Customers”
On January 1, 2018, the Company adopted the new revenue recognition standard pursuant to ASC Topic 606 to all contracts using the modified retrospective method. The most significant impact of adoption relates to the acceleration in the timing of revenue recognition of our consumer product licensing and film distribution revenues. The licensing and film distribution revenues historically have not comprised a significant percentage of total consolidated revenues. In 2018, 2017 and 2016, total consumer product licensing and film distribution revenues represented 5.7% , 8.8% and 8.1% of total consolidated revenues, respectively. Prior to the adoption of the new revenue standard in 2018, we recorded revenues from our consumer product licensing arrangements and film distribution arrangements on a lag upon the receipt of statements from the licensee and/or film distributor. Under the new revenue recognition standard, revenues are recorded based on best estimates available in the period of sales or usage. Financial statements presented for the reporting periods beginning after January 1, 2018 are presented under ASC Topic 606, while prior period amounts presented are not adjusted and continue to be reported in accordance with our historical accounting under ASC Topic 605, Revenue Recognition . We do not expect the adoption of the new revenue standard to have a material impact to our annual consolidated financial statements on an ongoing basis, however, it will likely impact the revenues recorded in a specific quarter as compared to previously reported periods due to the lag reporting that was previously used in our consumer product licensing and film distribution arrangements.
Under the modified retrospective transition method, we recorded a net cumulative effect adjustment of $10,086 as an increase to opening retained earnings as of January 1, 2018. The cumulative effect impact of adopting Topic 606 related primarily to our consumer product licensing revenues.
The impact to our Consolidated Statements of Operations for the year ended December 31, 2018 as a result of applying ASC Topic 606 was a decrease to our Net revenues, Operating expenses and Operating income of $2,971 , $1,360 and $1,611 , respectively . The impact to our Consolidated Balance Sheet as of December 31, 2018 as a result of applying ASC Topic 606 was a decrease to our accumulated deficit and total liabilities of $8,853 and $1,213 , respectively, and an increase to total assets of $7,640 .
See Note 2, Summary of Significant Accounting Policies – Revenue Recognition for information on our revenue recognition accounting policies.
﻿
Payment Terms and Other
Our revenues do not include material amounts of variable consideration, other than the sale or usage-based royalties earned related to our consumer product licensing and certain other content rights contracts. Our payment terms vary by the type of products or services offered, and may be subject to contractual payment terms, which may include advance payment requirements. The time between invoicing and when payment is due is not significant, generally within 30 to 60 days. We have elected the practical expedient to not adjust the total consideration within a contract to reflect a financing component when the duration of the financing is one year or less. Our contracts do not generally include a significant financing component. Our contracts with customers do not generally result in significant obligations associated with returns, refunds or warranties.
Disaggregated Revenues
The following table presents our revenues disaggregated by primary revenue sources. Sales and usage-based taxes are excluded from revenues.
﻿
﻿
﻿
﻿
﻿
Year Ended December 31,
﻿
2018
2017
2016
﻿ Net revenues:
﻿ Media Segment :
﻿ Network (including pay-per-view)
$ 199,318
$ 190,627
$ 175,819
﻿ Core content rights fees (1)
269,793
244,247
217,226
﻿ Advertising and sponsorships
69,529
51,838
39,630
﻿ Other (2)
144,711
48,858
44,252
﻿ Total Media Segment net revenues
683,351
535,570
476,927
﻿ Live Events Segment :
﻿ North American ticket sales
105,386
111,986
103,067
﻿ International ticket sales
22,347
31,731
32,861
﻿ Advertising and sponsorships
2,124
1,965
2,267
﻿ Other (3)
14,346
6,023
6,163
﻿ Total Live Events Segment net revenues
144,203
151,705
144,358
﻿ Consumer Products Segment :
﻿ Consumer product licensing
45,970
52,127
49,126
﻿ eCommerce
34,942
37,815
34,607
﻿ Venue merchandise
21,694
23,742
24,198
﻿ Total Consumer Products Segment net revenues
102,606
113,684
107,931
﻿ Total net revenues
$ 930,160
$ 800,959
$ 729,216
﻿
(1)
Core content rights fees consist primarily of licensing revenues earned from the distribution of our flagship programs, Raw and SmackDown Live , through global broadcast, pay television and digital platforms.
(2)
Other revenues within our Media segment reflect revenues earned from the distribution of other WWE content, including, but not limited to, certain live in-ring programming in international markets, scripted, reality and other programming, as well as theatrical and direct-to-home video releases.
(3)
Other rev en ues within our Live Events segment primarily consists of the sale of travel packages associated with the Company’s global live events and commissions earned through secondary ticketing , as well as revenues from events for which the Company receives a fixed fee .
﻿
Except for our WWE Network subscriptions revenues, which are recorded over time during the subscription term and our consumer product licensing revenues which are recorded over time during the licensing period, our other revenue streams identified in the table above are generally recognized at a point-in-time when the performance obligations are satisfied.
Remaining Performance Obligations
As of December 31, 2018 , for contracts greater than one year, the aggregate amount of the transaction price allocated to remaining performance obligations is $3,353,354 , comprised of our multi-year content distribution, consumer product licensing and sponsorship contracts. We will recognize rights fees related to our multi-year content distribution contracts as content is delivered to the distributors during the periods 2019 through 2028. We will recognize the revenues associated with the minimum guarantees on our multi-year consumer product licensing arrangements by the end of the licensing periods, which range from 2019 through 2024. For our multi-year sponsorship arrangements, we will recognize sponsorship revenues as the sponsorship obligations are satisfied during the periods 2019 through 2028. The transaction price related to these future obligations do not include any variable consideration, which generally consists of sales or usage-based royalties earned on consumer product licensing and certain other content rights contracts. The variability related to these sales or usage-based royalties will be resolved in the periods when the licensee generates sales related to the intellectual property license.
Contract Assets and Contract Liabilities (Deferred Revenues)
A contract asset results when goods or services have been transferred to the customer, but payment is contingent upon a future event, other than the passage of time (i.e. type of unbilled receivable). The Company does not have any material unbilled receivables, therefore, does not have any contract assets, only accounts receivable as disclosed on the face of our consolidated balance sheet.
We record deferred revenues (also referred to as contract liabilities under Topic 606) when cash payments are received or due in advance of our performance. Our deferred revenue balance primarily relates to advance payments received related to our content distribution rights agreements, our consumer product licensing agreements, and our sponsorship and advertising arrangements. The Company’s deferred revenue (i.e. contract liabilities) as of December 31, 2018 and December 31, 2017 was $49,487 and $69,795 , respectively , and are included within Deferred income and Other non-current liabilities on our Consolidated Balance Sheets .
﻿
The net decrease in the deferred revenue balance for the year ended December 31, 20 18 of $20,308 is primarily driven by revenue recognized in 2018 as a result of satisfying our performance obligations.
Contract Costs (Costs of Obtaining a Contract)
Except for certain multi-year television content arrangements, we generally expense sales commissions when incurred because the amortization period would have been one year or less. These costs are recorded within Marketing and selling expenses within our Consolidated Statements of Operations. Capitalized commission fees of $1,886 and $2,242 at December 31, 2018 and December 31, 2017 , respectively, relate primarily to incremental costs of obtaining our long-term television content arrangements and these costs are being amortized over the duration of the underlying content agreements on a straight-line basis to M arketing and selling expense s . The amount of amortization was $1,356 , $1,281 and $1,281 for the years ended December 31, 2018, 2017 and 2016, respectively, and there was no impairment in relation to the costs capitalized. </t>
  </si>
  <si>
    <t>Investment Securities And Short-Term Investments</t>
  </si>
  <si>
    <t>Investment Securities And Short-Term Investments [Abstract]</t>
  </si>
  <si>
    <t>5 . Investment Securities and Short-Term Investments
Investment Securities
Included within Investment Securities are the following:
﻿
﻿
﻿
﻿
As of December 31,
﻿
2018
2017
﻿ Equity method investments
$ 14,508
$ 14,664
﻿ Nonmarketable equity investments without readily determinable fair value
10,840
12,703
﻿ Marketable equity investments with readily determinable fair values
4,848
—
﻿ Total investment securities
$ 30,196
$ 27,367
Equity Method Investments
﻿
Our equity method investments relate primarily to our investment in Tapout. In March 2015, WWE and ABG formed a joint venture to re-launch an apparel and lifestyle brand, Tapout. ABG agreed to contribute certain intangible assets for the Tapout brand, licensing contracts, systems, and other administrative functions to Tapout. The Company agreed to contribute promotional and marketing services related to the venture for a period of at least five years in exchange for a 50% interest in the profits and losses and voting interest in Tapout. The Company valued its initial investment of $13,800 based on the fair value of the existing licensing contracts contributed by ABG. To the extent that Tapout records income or losses, we record our share proportionate to our ownership percentage, and any dividends received reduce the carrying amount of the investment. Net equity method earnings from Tapout are included as a component of Other income, net on the Consolidated Statements of Operations. Net dividends received from Tapout are reflected on the Consolidated Statements of Cash Flows within Net cash provided by operating activities. The Company did not record any impairment charges related to our investment in Tapout during the years ended December 31, 2018, 2017 and 2016.
﻿
The following table presents the net equity method earnings from Tapout and net dividends received from Tapout for the periods presented:
﻿
﻿
﻿
﻿
﻿
Year Ended December 31,
﻿
2018
2017
2016
﻿ Net equity method earnings from Tapout
$ 1,118
$ 1,141
$ 1,619
﻿ Net dividends received from Tapout
(1,274)
(1,084)
(1,190)
﻿ Equity in earnings of affiliate, net of dividends received
$ (156)
$ 57
$ 429
﻿
As promotional services are provided to Tapout, we record revenue and reduce the existing service obligation. During the year s ended December 31, 2018 , 2017 and 2016 , we recorded revenues of $2,767 , $2,720 and $2,893 , respectively, related to our fulfillment of our promotional services obligation to Tapout. The remaining service obligation as of December 31, 2018 was $2,990 , and was included in Deferred Income and Other Non-Current Liabilities for $2,760 and $230 , respectively.
Our known maximum exposure to loss approximates the remaining service obligation to Tapout, which was $2,990 as of December 31, 2018 . Creditors of Tapout do not have recourse against the general credit of the Company.
Nonmarketable Equity Investments Without Readily Determinable Fair Values
Beginning in 2018, the Company prospectively adopted a new accounting standard on the accounting for equity investments. See Note 2, Significant Accounting Policies – Recent Accounting Pronouncements , for further details. Under the new standard, for nonmarketable equity securities without readily determinable fair values, the Company has elected to use the measurement alternative to fair value that will allow these investments to be recorded at cost, less impairment, and adjusted for subsequent observable price changes. We evaluate our nonmarketable equity investments for impairment if factors indicate that a significant decrease in value has occurred.
During the year ended December 31, 2018 , we made an additional investment of $998 in an e-sports company, a $220 investment in a venture fund that invests in early stage companies and $112 of an additional investment in a subscription-based sports media company. During the year ended December 31, 2017 , we invested $2,000 in a competitive e-sports company and $100 in a drone racing sports company. In 2017 , we also made an additi onal investment of $200 in a virtual reality platform operator.
The following table summarizes the impairments and observable price change event adjustments recorded on our nonmarketable equity investments for the periods presented:
﻿
﻿
﻿
﻿
Year Ended December 31,
﻿
2018
2017
2016
﻿ Impairments (1)
$ (3,773)
$
—
$
—
﻿ Observable price change upward adjustments (2)
2,181
—
—
﻿ Observable price change downward adjustments
—
—
—
﻿ Total income (loss) from adjustments to nonmarketable equity investments
$ (1,592)
$
—
$
—
(1)
During the year ended December 31, 2018, the Company recorded an impairment charge of $3,773 on our investment in a mobile video publishing business for the excess of the carrying value over its estimated fair value resulting from going concern issues of the underlying investee company. This charge is reflected in Other income, net in our Consolidated Statements of Operations.
(2)
During the year ended December 31, 2018, the Company recorded an upward adjustment of $2,181 to the carrying value of our existing equity investment in an e-sports company. The adjustment was the result of an observable price change event in connection with a financing round completed by the investee where the underlying value of the preferred shares issued were greater than the value per share of WWE’s substantially similar preferred shares in the investee. This adjustment is reflected in Other income, net in our Consolidated Statements of Operations.
﻿
Marketable Equity Investments With a Readily Determinable Fair Values
As of December 31, 2018, our investment portfolio includes one investment in a marketable equity security of a publicly traded company. During the year ended December 31, 2018, one of our nonmarketable equity investments, Phunware Inc. (“Phunware”), a software application developer, completed a reverse merger in December 2018 and the investee company became a publicly traded company with its common stock traded on the NASDAQ under the symbol PHUN. On the reverse merger closing date, WWE received common stock of Phunware in exchange for the preferred shares WWE owned in the investee. The Company now accounts for the equity investment in the common stock of Phunware as a marketable equity investment with readily determinable fair values based on quoted prices on the NASDAQ. The Company continues to hold this investment as of December 31, 2018 and pursuant to the new accounting rules applicable to marketable equity securities, the Company recorded an unrealized holding gain of $2,474 based on the closing stock price of the investee company as of the last trading day of December 31, 2018. The unrealized holding gain was recorded in Other income, net in the Consolidated Statements of Operations for the year ended December 31, 2018. Prior to the accounting rule change on marketable equity investments, unrealized holding gains and losses were recorded through other comprehensive income, net of tax. As the underlying stock price of Phunware fluctuates, WWE is exposed to future earnings volatility to the extent WWE continues to hold this investment.
﻿
Short-Term Investments
Our s hort-term investments consist of available-for-sale debt securities which are measured at fair value and consisted of the following:
﻿
﻿
﻿
﻿
﻿
December 31, 2018
December 31, 2017
﻿
Gross Unrealized
Gross Unrealized
﻿
Amortized
Fair
Amortized
Fair
﻿
Cost
Gain
(Loss)
Value
Cost
Gain
(Loss)
Value
﻿ U.S. Treasury securities
$ 62,847
$ 4
$ (439)
$ 62,412
$ 73,169
$
—
$ (479)
$ 72,690
﻿ Corporate bonds
100,543
—
(1,037)
99,506
58,003
—
(329)
57,674
﻿ Municipal bonds
7,900
—
(41)
7,859
17,538
7
(99)
17,446
﻿ Government agency bonds
22,066
—
(157)
21,909
12,007
—
(73)
11,934
﻿ Total
$ 193,356
$ 4
$ (1,674)
$ 191,686
$ 160,717
$ 7
$ (980)
$ 159,744
﻿
We classify the investments listed in the above table as available-for-sale debt securities. Such investments consist of U.S. Treasury securities, corporate bonds, municipal bonds, including pre-refunded municipal bonds , and government agency bonds. These investments are stated at fair value as required by the applicable accounting guidance. Unrealized gains and losses on such securities are reflected, net of tax, as other comprehensive income (loss) in the Consolidated Statements of Comprehensive Income .
Our U.S. Treasury securities, corporate bonds, municipa l bonds and government agency bonds are included in Short-term investments, net on our Consolidated Balance Sheets. Realized gains and losses on investments are included in earnings and are derived using the specific identification method for determining the cost of securities sold.
As of December 31, 2018 , contractual maturities of these securities are as follows:
﻿
﻿
﻿
﻿
﻿
Maturities
﻿ U.S. Treasury securities
1 month - 2 years
﻿ Corporate bonds
3 months - 4 years
﻿ Municipal bonds
5 months - 1 year
﻿ Government agency bonds
1 month - 3 years
﻿
During the years ended December 31, 2018, 2017 and 2016, we recognized $4,508 , $2,007 and $714 , respectively , of interest income on our short-term investments. Interest income is reflected as a component of Other income, net within our Consolidated Statements of Operations.
﻿
The following table summarizes the short-term investment activity:
﻿
﻿
﻿
﻿
﻿
Year Ended December 31,
﻿
2018
2017
2016
﻿ Proceeds from maturities and calls of short-term investments
$ 61,428
$ 35,660
$ 8,065
﻿ Purchases of short-term investments
$ 94,910
$ 142,373
$
—</t>
  </si>
  <si>
    <t>Fair Value Measurement</t>
  </si>
  <si>
    <t>Fair Value Measurement [Abstract]</t>
  </si>
  <si>
    <t xml:space="preserve">6 . Fair Value Measurement
Fair value is determined based on the exchange price that would be received to sell an asset or paid to transfer a liability in the principal or most advantageous market for the asset or liability in an orderly transaction between market participants at the measurement date. Fair value is a market-based measure ment based on assumptions that market participants would use to price the asset or liability. Accordingly, the framework considers markets or observable inputs as the preferred source of value followed by assumptions based on hypothetical transactions, in the absence of market inputs. The fair value should be calculated based on assumptions that market participants would use in pricing the asset or liability, not on assumptions specific to the entity. In addition, the fair value of assets and liabilities should include consi deration of non-performance risk, including the Company’s own credit risk.
Additionally,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
﻿
Level 1-
Observable inputs such as quoted prices in active markets for identical assets or liabilities;
Level 2-
Inputs other than quoted prices in active markets for similar assets and liabilities that are directly or indirectly observable ; or
Level 3-
U nobservable inputs, such as discounted cash flow models or valuations , in which little or no market data exists.
﻿
﻿
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
We have classified our investments in U.S. Treasury securities, corporate bonds, munic ipal bonds and government agency bonds, which collectively are investments in available-for-sale securities, within Level 2 ,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U.S. Treasury securities, corporate bonds, municipal bonds and government agency bonds are valued based on model-driven valuations. A third - party service provider assists the Company with compiling market prices from a variety of industry standard data sources, security master files from large financial institutions and other third-party sources that are used to value our U.S. Treasury securities, corporate bonds, municipal bonds and government agency bond investments. The Company did not have any transfers between Level 1, Level 2 and Level 3 fair value investments during the periods presented.
The fair value measurements of our equity investments without readily determinable fair values are classified within Level 3 as significant unobservable inputs are used as part of the determination of fair value. Significant unobservable inputs include variables such as near-term prospects of the investees, recent financing activities of the investees, and the investees’ capital structure , as well as other economic variables, which reflect assumptions market participants would use in pricing these assets. Beginning in 2018, the Company prospectively adopted a new accounting standard on the accounting for equity investments that do not have readily determinable fair values. See Note 2, Summary of Significant Accounting Policies – Recent Accounting Pronouncements , for further details. Under the new standard, the Company has elected to use the measurement alternative to fair value that will allow these investments to be recorded at cost, less impairment, and adjusted for subsequent observable price changes. See Note 5, Investment Securities and Short-Term Investments , for details on impairments and observable pricing event adjustments related to our equity investments without readily determinable fair values.
﻿
The Company's long - lived property and equipment, feature film and television production assets are required to be measured at fair value on a non-recurring basis if it is determined that indicators of impairment exist. These assets are recorded at fair value only when an impairment is recognized. During the second quarter of 2018, we recorded a non-cash abandonment charge of $1,693 to write off the carrying value of internal use software that we deemed will no longer be used by the Company and had no further alternative use. This charge is included as a component of Operating expenses on the Consolidated Statements of Operations and included within our Media segment results. With the exception of this charge, the Company did not record any other impairment charges on long lived property and equipment and television production assets during the years ended December 31, 2018, 2017 and 2016. The Company classifies these assets as Level 3 within the fair value hierarchy due to significant unobservable inputs.
During the years ended December 31, 2018 , 2017 and 2016 , the Company recorded impairment charges of $4,865 , $5,472 and $823 on feature film production assets based upon fair value measurements of $3,635 , $4,347 , and $1,354 , respectively. See Note 8 , Feature Film Production Assets , for further discussion. The Company classifies these fair values as Level 3 within the fair value hierarchy due to significant unobservable inputs. The Company utilizes a discounted cash flows model to determine the fair value of these impaired films where indicators of impairment exist. The significant unobservable inputs to this model are the Company’s expected cash flows for the film, including projected home vid eo sales, pay and free TV sales and international sales, and a discount rate of 13% that we estimate market participants would seek for bearing the risk associated with such assets. The Company utilizes an independent third - party valuation specialist who assists us in gathering the necessary inputs used in our model.
The fair value of the Company's long-term debt, consisting of a mortgage loan assumed in connection with a building purchase and a promissory note secured by the Company’s Corporate Jet , is estimated based upon quoted price estimates for similar debt arrangements. At December 31, 2018 , the face amount of the mortgage loan and promissory note approximates their fair value.
﻿
The convertible debt is not marked to fair value at the end of each reporting period, but instead is reported at amortized cost. As of December 31, 2018 and 2017 , the calculation of the fair value of the debt component of the Company’s convertible debt required the use of Level 3 inputs, and was determined by calculating the fair value of similar debt without the associated conversion feature based on market conditions at that time:
﻿
﻿
﻿
﻿
﻿
December 31, 2018
December 31, 2017
﻿
Fair Value
Carrying Value (1)
Fair Value
Carrying Value (1)
﻿ Convertible senior notes
$ 189,323
$ 187,371
$ 182,661
$ 182,783
(1)
The carrying value of the convertible debt instrument presented in the table above represents the face value of the convertible note less unamortized debt discount.
﻿ </t>
  </si>
  <si>
    <t>Property And Equipment</t>
  </si>
  <si>
    <t>Property And Equipment [Abstract]</t>
  </si>
  <si>
    <t>7 . Property and Equipment
Property and equipment consisted of the following:
﻿
﻿
﻿
﻿
﻿
As of December 31,
﻿
2018
2017
﻿ Land, buildings and improvements
$ 141,070
$ 134,052
﻿ Equipment
129,367
98,245
﻿ Corporate aircraft
32,249
31,277
﻿ Vehicles
942
905
﻿
303,628
264,479
﻿ Less accumulated depreciation and amortization
(155,539)
(133,154)
﻿ Total
$ 148,089
$ 131,325
﻿
Depreciation expense for property and equipment totaled $24,176 , $24,680 and $23,195 for the years ended December 31, 2018 , 2017 and 2016 , respectively.
﻿
During the second quarter of 2018, we recorded a non-cash abandonment charge of $1,693 to write off the carrying value of internal use software that we deemed will no longer be used by the Company and had no further alternative use. This charge is included as a component of Operating expenses on the Consolidated Statements of Operations and included within our Media segment results for the year ended December 31 , 2018.
﻿
During the year ended December 31, 2017, the Company retired assets, primarily television production equipment, that were no longer in use and reduced property and equipment cost by $57,255 , with a corresponding reduction to accumulated depreciation of $56,896 .
﻿
In September 2016 , the Company acquired, through WWE Real Estate Holdings, LLC a wholly-owned special purpose subsidiary (“WWE Real Estate”), a building and underlying real property located in Stamford, Connecticut (the “Purchased Property”). In connection with the acquisition, WWE Real Estate assumed the seller’s interests as landlord under several existing leases of the Purchased Property, including the landlord’s interest in leases under which the Company is a tenant. Since the assets of WWE Real Estate represent collateral for the underlying mortgage, these assets are not available to satisfy debts and obligations to any other creditors of the Company. As of December 31, 2018 and 2017, costs of $24,398 and $24,313 , respectively , are reflected in Land, buildings and improvements, which is a component of Property and equipment, net on the Consolidated Balance Sheet. Depreciation on the Purchased Property is computed on a straight-line basis over the estimated useful lives of the Purchased Property in accordance with the Company’s existing accounting policy for property and equipment.</t>
  </si>
  <si>
    <t>Feature Film Production Assets, Net</t>
  </si>
  <si>
    <t>Feature Film Production Assets, Net [Abstract]</t>
  </si>
  <si>
    <t>8 . Feature Film Production Assets, Net
Feature film production assets consisted of the following:
﻿
﻿
﻿
﻿
﻿
As of December 31,
﻿
2018
2017
﻿ In release
$ 12,430
$ 15,869
﻿ Completed but not released
—
2,211
﻿ In production
707
3,107
﻿ In development
421
1,113
﻿ Total
$ 13,558
$ 22,300
﻿
Approximately 30% of “In release” film production assets are estimated to be amortized over the next 12 months and approximately 65% of “In release” film production assets are estimated to be amortized over the next three years. We anticipate amortizing 80% of our "In release" film production assets within five years as we receive revenues associated with television distribution of our licensed films. During the years ended December 31, 2018 , 2017 and 2016 , we amortized $3,106 , $11,748 and $5,720 , respectively, of feature film production assets. During these periods, our films were released under a co-distribution model. Under the co-distribution model, t hird-party distribution partners control the distribution and marketing of co-distributed films, and as a result, we recognize our share of revenue after the third-party distribution partners recoup distribution fees and expenses and results are reported to us. Results are typically reported to us in periods subsequent to the initial release of the film. In certain arrangements, where worldwide film rights and interests are sold to third-party distribution partners, we recognize revenue upon delivery of the completed film to the third-party.
﻿
During the year ended December 31, 2018, we rel eased one film via theatrical distribution, Blood Brother , and one film direct to DVD, The Marine 6: Close Quarters . These two films comprised $1,998 of our “In release” feature film assets as of December 31, 2018 .
﻿
During the year ended December 31, 2017, w e released four feature films via theatrical distribution, The Resurrection of Gavin Stone , Sleight , Armed Response and Birth of the Dragon , and five films direct to DVD, Surf’s Up 2: WaveMania , The Jetsons &amp; WWE: Robo-Wres tleMania! , The Marine 5: Battleground, Pure Country: Pure Heart and Killing Hasselhoff . These nine films comprised $7,458 of our “In release” feature film assets as of December 31, 2017 .
We currently have one theatrical film designated as “Completed but not released” and have one film designated as "In production ." We also have capitalized certain script development costs for various other film projects designated as “In development . ” Capitalized script development costs are evaluated at each reporting period for impairment and to determine if a project is deemed to be abandoned. Du ring the years ended December 31, 2018, 2017 and 2016, we expensed $851 , $157 and $119 , resp ectively, related to previously capitalized development costs related to abandoned projects .
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 and/or costs are revised and indicate a significant decline in a film’s profitability or if events or circumstances change that indicate we should assess whether the fair value of a film is less than its unamortized fil m costs, we calculate the film’s estimated fair value using a discounted cash flows model. If fair value is less than unamortized cost, the film asset is written down to fair value.
We recorded impairment charges of $4,865 , $5,472 and $823 related to our feature films during the years ended December 31, 2018 , 2017 and 2016 , respectively. These impairment charges represent the excess of the recorded net carrying value over the estimated fair value.</t>
  </si>
  <si>
    <t>Television Production Assets, Net</t>
  </si>
  <si>
    <t>Television Production Assets, Net [Abstract]</t>
  </si>
  <si>
    <t>9 . Television Production Assets, Net
Television production assets consisted of the following:
﻿
﻿
﻿
﻿
﻿
As of December 31,
﻿
2018
2017
﻿ In release
$ 1,308
$ 3,765
﻿ In production
6,165
3,527
﻿ Total
$ 7,473
$ 7,292
﻿
Television production assets consist primarily of non-live event episodic television series we have produced for distribution through a variety of platforms , including on our WWE Network. Amounts capitalized include development costs, production costs, production overhead and employee salaries. Costs to produce episodic programming for television or distribution on WWE Network are amortized in the proportion that revenues bear to management's estimates of the ultimate revenue expected to be recognized from exploitation, exhibition or sale.
﻿
Amortization of television production assets consisted of the following:
﻿
﻿
﻿
﻿
﻿
For the year ended December 31,
﻿
2018
2017
2016
﻿ Television programming
$ 22,312
$ 17,399
$ 15,860
﻿ WWE Network programming
7,256
3,738
11,073
﻿ Total
$ 29,568
$ 21,137
$ 26,933
﻿
Costs to produce our live event programming are expensed when the event is first broadcast , and are not included in the capitalized costs or amortization tables noted above .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expense the remaining unamortized asset. During the years ended December 31, 2018 , 2017 and 2016 , we did not record any impairments related to our television production assets.</t>
  </si>
  <si>
    <t>Accounts Payable And Accrued Expenses</t>
  </si>
  <si>
    <t>Accounts Payable And Accrued Expenses [Abstract]</t>
  </si>
  <si>
    <t>10 . Accounts Payable and Accrued Expenses
Accounts payable and accrued expenses consisted of the following:
﻿
﻿
﻿
﻿
﻿
﻿
As of December 31,
﻿
2018
2017
﻿ Trade related
$ 12,198
$ 12,727
﻿ Staff related
10,255
7,980
﻿ Management incentive compensation
37,103
21,556
﻿ Talent related
8,799
5,356
﻿ Accrued WWE Network related expenses
2,054
2,633
﻿ Accrued event and television production
13,881
7,929
﻿ Accrued legal and professional
4,906
5,182
﻿ Accrued purchases of property and equipment
13,464
2,334
﻿ Accrued film liability
2,774
1,993
﻿ Accrued other
14,724
10,048
﻿ Total
$ 120,158
$ 77,738
﻿
Accrued other includes accruals for our international and licensing business activities, as well as oth er miscellaneous accruals, none of which categories individually exceeds 5% of current liabilities.</t>
  </si>
  <si>
    <t>Convertible Debt</t>
  </si>
  <si>
    <t>Convertible Debt [Abstract]</t>
  </si>
  <si>
    <t xml:space="preserve">11. Convertible Debt
In December 2016, we issued $200,000 aggregate principal amount of 3.375% convertible senior notes due 2023 and subsequently in January 2017, we issued an additional $15,000 aggregate principal amount of such convertible notes through the partial exercise of an over-allotment option (collectively, the “Convertible Notes”). The Convertible Notes are due December 15, 2023, unless earlier repurchased by us or converted. Interest is payable semi-annually in arrears on June 15 and December 15 of each year. The sale of the Convertible Notes in December 2016 and January 2017 resulted in $193,899 and $14,534 in net proceeds, respectively, to WWE after deducting the initial purchasers’ discount and the estimated offering expenses. We used $36,658 of the net proceeds from the sale of the Convertible Notes to pay the cost of the convertible bond hedges, as described below, after such cost was partially offset by the proceeds to us from the sale of warrants in the warrant transactions, as described below.
The Convertible Notes are governed by an Indenture between us, as issuer, and U.S. Bank, National Association, as trustee. The Convertible Notes will be our general unsecured obligations and will rank senior in right of payment to any of our indebtedness that is expressly subordinated in right of payment to the Convertibl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Convertible Notes only after all indebtedness under such secured debt has been repaid in full from such assets.
Upon conversion of the Convertible Notes, we will pay or deliver, as the case may be, cash, shares of our Class A common stock or a combination of cash and shares of Class A common stock, at our election, at a conversion rate of approximately 40.1405 shares of common stock per $1 principal amount of the Convertible Notes, which corresponds to an initial conversion price of approximately $24.91 per share of Class A common stock. At any time, prior to the close on the business day immediately preceding June 15, 2023 , the Convertible Notes will be convertible under the following circumstances:
a)
During any calendar quarter beginning after the calendar quarter ending on December 31, 2016 (and only during such calendar quarter), if the last reported sale price of our Class A common stock for at least 20 trading days (whether or not consecutive) during a period of 30 consecutive trading days ending on the last trading day of the immediately preceding quarter is greater than or equal to 130% of the conversion price on each applicable trading day;
b)
During the 5 business day period after any 10 consecutive trading day period (the “measurement period”) in which the trading price per $1 principal amount of Convertible Notes for each trading day of the measurement period was less than 98% of the product of the last reported sale price of our Class A common stock and the conversion rate on each such trading day;
c)
Upon the occurrence of specified corporate events; or
d)
On or after June 15, 2023 until the close of business on the second scheduled trading day immediately preceding the maturity date, holders may convert all or any portion of their Convertible Notes, in multiples of $1 principal amount, at the option of the holder regardless of the foregoing circumstances.
Pursuant to item (a) noted above, the Convertible Notes have been convertible since April 1, 2018, and holders of the Convertible Notes have the right to convert their notes at any time through at least March 31, 2019. As of December 31, 2018 , since the Convertible Notes are convertible at the option of the holders, the Convertible Notes are reflected in current liabilities on our Consolidated Balance Sheet. As of December 31, 2018 , no actual conversions have occurred to date. See Note 3, Earnings Per Share , for a description of the dilutive nature of the Convertible Notes.
As a result of our cash conversion option, we separately accounted for the value of the embedded conversion option as a debt discount. The value of the embedded conversion option was determined based on the estimated fair value of the debt without the conversion feature, which was determined using an expected present value technique (income approach) to estimate the fair value of similar nonconvertible debt; the debt discount is being amortized as additional non-cash interest expense over the term of the Convertible Notes using the effective interest method with an effective interest rate of 6.40% per annum. The equity component is not remeasured as long as it continues to meet the conditions for equity classification. In accounting for the transaction costs related to the Note issuances, we allocated the total amount of offering costs incurred to the debt and equity components based on their relative values. Offering costs attributable to the debt component, totaling $5,454 , are being amortized as non-cash interest expense over the term of the Convertible Notes, and offering costs attributable to the equity component, totaling $1,110 , were netted with the equity component in stockholders' equity.
The Convertible Notes consisted of the following components:
﻿
﻿
﻿
﻿
﻿
As of December 31,
﻿
2018
2017
﻿ Debt component :
﻿ Principal
$ 215,000
$ 215,000
﻿ Less: Unamortized debt discount
(27,629)
(32,217)
﻿ Less: Unamortized debt issuance costs
(4,281)
(4,883)
﻿ Net carrying amount
$ 183,090
$ 177,900
﻿
﻿ Equity component (1)
$ 35,547
$ 35,547
(1)
Recorded in the Consolidated Balance Sheets within additional paid-in capital, net of the $1,110 issuance costs in equity.
The following table sets forth total interest expense recognized related to the Convertible Notes:
﻿
﻿
﻿
﻿
﻿
For the year ended
﻿
December 31,
﻿
2018
2017
2016
﻿ 3.375% contractual coupon
$ 7,256
$ 7,232
$ 262
﻿ Amortization of debt discount
4,588
4,290
151
﻿ Amortization of debt issuance costs
617
553
19
﻿ Interest expense
$ 12,461
$ 12,075
$ 432
﻿
Convertible Note Hedge
In connection with the pricing of the Convertible Notes in December 2016 and January 2017, we entered into convertible note hedge transactions with respect to our Class A common stock (the “Note Hedge”) with three separate counterparties. The Note Hedge transactions in December 2016 and January 2017 resulted in an aggregate payment to the Note Hedge counterparties of $34,100 and $2,558 , respectively. The Note Hedge transactions cover approximately 8.03 million shares of our Class A common stock related to the December 2016 issuance and 602,107 shares of our Class A common stock related to the January 2017 issuance, and are exercisable upon conversion of the Convertible Notes. The Note Hedge will expire on December 1 5 , 2023 , unless earlier terminated . The Note Hedge transactions have been accounted for as part of additional paid-in capital.
Warrant Transactions
In connection with entering into the Note Hedge transactions described above, we also concurrently entered into separate warrant transactions (the “Warrant s ”), to sell warrants to acquire approximately 8.03 million shares of our Class A common st ock in connection with the Note Hedge transaction in December 2016 and 602,107 shares of our Class A common stock in connection with the Note Hedge transaction in January 2017, both at an initial strike price of approximately $31.89 per share , which represented a premium of approximately 60.0% over the last reported sale price of our Class A common stock of $19.93 on December 12, 2016 (initial issuance date of the Convertible Notes) . The Warrant transactions in December 2016 and January 2017 resulted in aggregate proceeds received of $19,460 and $1,460 , respectively, from the sale of the Warrant s to the counterparties . The Warrants transaction s ha ve been accounted for as part of additional paid-in capital. </t>
  </si>
  <si>
    <t>Long-Term Debt And Credit Facility</t>
  </si>
  <si>
    <t>Long-Term Debt And Credit Facility [Abstract]</t>
  </si>
  <si>
    <t>1 2 . Long-Term Debt and Credit Facility
Long-Term Debt
﻿
I ncluded within Long-Term Debt are the following:
﻿
﻿
﻿
﻿
As of
﻿
December 31,
December 31,
﻿
2018
2017
﻿ Current portion of long-term debt :
﻿ Aircraft financing
$ 4,740
$ 4,638
﻿ Mortgage
378
—
﻿ Total current portion of long-term debt
5,118
4,638
﻿
﻿ Long-term debt :
﻿ Aircraft financing
$ 3,218
$ 7,958
﻿ Mortgage
22,478
23,000
﻿ Total long-term debt
25,696
30,958
﻿
﻿ Total
$ 30,814
$ 35,596
Mortgage
I n September 2016, the Company acquired real property and assumed future obligations under a l oan a greement, dated June 8, 2015, in the principal amount of $23,000 , which loan is secured by a mortgage on the property . The loan bears interest at the rate of 4.50% per annum and require d monthly interest only payments of $86 until June 2018 and interest and principal payments of $117 per month thereafter, with a balloon payment on maturity in July 2025 . There is a significant yield maintenance premium for prepayments. Pursuant to the loan agreement , since the assets of WWE Real Estate , a subsidiary of the Company, represent collateral for the underlying mortgage, these assets would not be available to satisfy debts and obligations due to any other creditors of the Company.
As of December 31, 2018, the scheduled principal repayments under our mortgage obligation for the subsequent five years and the remaining term of the mortgage are as follows:
﻿
﻿
﻿
﻿
﻿ December 31, 2019
$ 378
﻿ December 31, 2020
395
﻿ December 31, 2021
413
﻿ December 31, 2022
432
﻿ December 31, 2023
452
﻿ Thereafter
20,786
﻿
$ 22,856
Aircraft Financing
In August 2013, the Company entered into a $31,568 promissory note (the “ Aircraft Note”) with Citizens Asset Finance, Inc., for the purchase of a 2007 Bombardier Global 5000 aircraft and refurbishments. In August 2017, the Aircraft Note was assigned to Fifth Third Equipment Finance Company. The Aircraft Note bears interest at a rate of 2.18% per annum, is payable in monthly installments of $406 , inclusive of interest , and has a final maturity of August 7, 2020 . The Aircraft Note is secured by a first priority perfected security interest in the purchased aircraft.
As of December 31, 2018 , the scheduled principal repayments under our Aircraft Note obligation for the subs equent two years are as follows:
﻿
﻿
﻿
﻿
﻿ December 31, 2019
$ 4,740
﻿ December 31, 2020
3,218
﻿
$ 7,958
﻿
The table above assumes that the Aircraft Note will not be prepaid prior to its maturity on August 7, 2020.
Credit Facility
Revolving Credit Facility
In December 2016, in connection with the issuance of the Convertible Notes, the Company entered into an amended and restated $100,000 senior unsecured revolving credit facility with a syndicated group of banks, with JPMorgan Chase Bank, N.A. acting as Administrative Agent (the “ Revolving Credit Facility ” ). The Revolving Credit Facility has a maturity da te of July 29, 2021. Applicable interest rates for the borrowings under the Revolving Credit Facility are based on the Company's current consolidated leverage ratio. As of December 31, 2018 , the LIBOR-based rate plus margin was 4.31% . The Company is required to pay a commitment fee calculated at a rate per annum of 0.30% on the average daily unused portion of the Revolving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As of December 31, 2018 , the Company was in compliance with the Revolving Credit Facility, and ha d available debt capacity under the terms of the R evolving C redit Facility of $100,000 . As of December 31, 2018 and 2017 , there were no amounts outstanding under the Revolving C redit F acility.</t>
  </si>
  <si>
    <t>Income Taxes</t>
  </si>
  <si>
    <t>Income Taxes [Abstract]</t>
  </si>
  <si>
    <t>13 . Income Taxes
F or the years ended December 31, 2018 , 2017 and 2016 , the effective tax rate on income from continuing operations was 6.1% , 49.0% and 36.4% , respectively.
The components of our tax provision are as follows:
﻿
﻿
﻿
﻿
﻿
Year Ended December 31,
﻿
2018
2017
2016
﻿ Current taxes:
﻿ Federal
$ 81
$ 7,785
$ (1,931)
﻿ State and local
235
1,313
1,210
﻿ Foreign
7,191
8,750
7,940
﻿ Deferred taxes:
﻿ Federal
(1,774)
13,177
11,582
﻿ State and local
737
396
560
﻿ Foreign
(21)
(1)
11
﻿ Total income tax expense
$ 6,449
$ 31,420
$ 19,372
﻿
Within the current foreign tax provision for the years ended December 31, 2018 , 2017 and 2016 is $7,350 , $8,453 and $7,460 , respectively, of foreign withholding taxes paid on income included within the US pre-tax book income b elow. The federal deferred tax provision for the year ended December 31, 2017 includes a charge of $10,878 associated with the remeasurement of our deferred tax assets due to the revised corporate tax rate as a result of the Tax Act, as defined below.
Components of income before income taxes are as follows:
﻿
﻿
﻿
﻿
﻿
Year Ended December 31,
﻿
2018
2017
2016
﻿ United States
$ 104,338
$ 62,280
$ 51,160
﻿ Foreign
1,699
1,780
2,053
﻿ Total income before income taxes
$ 106,037
$ 64,060
$ 53,213
﻿
The following sets forth the d ifference between the provision /(benefit) for income taxes computed at the U.S. federal statutory income tax rate of 21% (for 2018) and 35% (for 2017 and 2016) and that reported for financial statement purposes:
﻿
﻿
﻿
﻿
﻿
Year Ended December 31,
﻿
2018
2017
2016
﻿ Statutory U.S. federal tax
$ 22,268
$ 22,421
$ 18,625
﻿ State and local taxes, net of federal tax benefit
4,915
1,472
1,496
﻿ Foreign rate differential
(50)
(298)
(327)
﻿ Tax exempt interest income
(32)
(86)
(55)
﻿ Qualified production activity deduction
—
(1,750)
(942)
﻿ Nondeductible executive compensation
2,672
136
110
﻿ Unrecognized tax benefits
46
(146)
(248)
﻿ Meals and entertainment
233
317
308
﻿ Employee Stock Purchase Plan
248
44
3
﻿ Deferred tax asset remeasurement
(111)
10,878
—
﻿ Deemed repatriation transition tax
(19)
406
—
﻿ Foreign-derived intangible income (FDII)
(1,346)
—
—
﻿ Global intangible low-taxed income (GILTI)
122
—
—
﻿ Excess tax benefits related to the vesting of share-based compensation
(22,473)
(1,604)
—
﻿ Other
(24)
(370)
402
﻿ Provision for income taxes
$ 6,449
$ 31,420
$ 19,372
﻿
The tax effects of temporary differences and net operating losses that give rise to significant portions of the deferred tax assets and deferred tax liabilities consisted of the following:
﻿
﻿
﻿
﻿
﻿
As of December 31,
﻿
2018
2017
﻿ Deferred tax assets:
﻿ Accounts receivable
$ 145
$ 310
﻿ Inventory
1,329
1,696
﻿ Deferred income
1,932
8,670
﻿ Stock compensation
7,090
7,173
﻿ Net operating loss carryforward
1,103
1,195
﻿ Foreign tax credits
5,055
—
﻿ Investments
2,193
238
﻿ Intangible assets
1,619
1,673
﻿ Capitalized feature film production costs
1,418
1,316
﻿ Accrued liabilities and reserves
1,278
1,191
﻿ Federal benefit related to uncertain tax positions
108
103
﻿ Deferred tax assets, gross
23,270
23,565
﻿ Valuation allowance
(1,103)
(1,195)
﻿ Deferred tax assets, net
22,167
22,370
﻿ Deferred tax liabilities:
﻿ Property and equipment depreciation
(2,672)
(2,380)
﻿ Investments
(2,357)
(1,006)
﻿ Deferred tax liabilities
(5,029)
(3,386)
﻿ Total deferred tax assets, net
$ 17,138
$ 18,984
﻿
The temporary differences described above represent differences between the tax basis of assets or liabilities and amounts reported in the consolidated financial statements that will result in taxable or deductible amounts in future years when the reported amounts of the assets or liabilities are recovered or settled. The Company received tax deductions from the vesting of restricted stock units and performance stock units of $115,792 , $21,457 and $13,301 in 2018 , 2017 and 2016 , respectively.
﻿
As of December 31, 2018 and 2017 , we had $ 17,138 and $ 18,984 , respectively, of deferred tax assets, net, included in our Consolidated Balance Sheet s . The decrease in our deferred tax asset balance was driven by activity in prepaid royalties relating to our television contracts , partially offset by an increase in foreign tax credit carryforwards .
During the years ended December 31, 2018 and 2017, we recognized $22,473 and $1,604 , respectively, of excess tax benefits related to the Company’s share-based compensation awards at vesting. Effective January 1, 2017, income tax effects of vested awards are included within the provision for income taxes on the Consolidated Statements of Operations. The tax benefit recorded during the current year is driven by the increase in the Company’s stock price between the original grant date of the awards and their subsequent vesting date in 2018. Excluding this discrete tax item, our effective tax rate was 27% and 52% for the years ended December 31, 2018 and 2017, respectively. The corresponding offset of these tax benefits is included as a component of Prepaid expenses and other current assets within our Consolidated Balance Sheets.
﻿
The Tax Cuts and Jobs Act (the “ Tax Act”) , which was enacted i n December 2017 , reduces the U.S. federal corporate tax rate from 35% to 21% , effective as of January 1, 2018, and creates a territorial-style taxing system. We are subject to the provision of ASC 740-10, Income Taxes , which requires that the effect on deferred tax assets and liabilities of a change in tax rates be recognized in the period the tax rate change was enacted . During the fourth quarter of 2017, the Company recorded a charge of $10,878 associated with the remeasurement of its net deferred tax assets due to the tax rate decreasing from 35% to 21%, which reduced the future benefit the C ompany will realize associated with these assets.
﻿
The Tax Act also requires companies to pay a one-time transition tax on earnings of certain foreign subsidiaries that were previously deferred and creates new taxes on certain types of foreign earnings. The Company recorded a charge of $406 in the fourth quarter of 2017 related to the one-time transition tax on mandatory repatriation of undistributed foreign earnings and profits per the Tax Act.
﻿
In December 2017, the SEC staff issued Staff Accounting Bulletin (“SAB”) 118 which provides that companies that have not completed their accounting for the effects of the Tax Act but can determine a reasonable estimate of those effects should include a provisional amount based on their reasonable estimate in their financial statements. The guidance in SAB 118 also allows companies to adjust the provisional amounts during a one-year measurement period which is similar to the measurement period used when accounting for business combinations. At December 31, 2017, we had not completed our accounting for all of the enactment-date income tax effects of the Tax Act under ASC 740 for the following aspects: remeasurement of deferred tax assets and liabilities, one- time transition tax, tax on GILTI and foreign-derived intangible income. During the year ended December 31, 2018, we recorded a measurement period adjustment tax benefit of $130 , consisting of $111 to remeasure the net deferred tax asset based on finalized temporary differences and $19 to revise the one-time transition tax based on revised earnings and profits computations completed during the period.
As of December 31, 2018 and 2017 , we had valuation allowances of $ 1,103 and $ 1,195 respectively, to reduce our deferred tax assets to an amount more likely than not to be recovered. This valuation allowance relates to foreign income taxes and the resulting net ope rating losses in foreign jurisdictions where we have ceased operation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s will be realized. Changes in these factors may cause us to increase our valuation allowance on deferred tax assets, which would impact our income tax expense in the period we determine that these factors have changed.
We are subject to periodic audits of our various tax returns by government agencies which could result in possible tax liabilities. Although the outcome of these matters cannot currently be determined, we believe the outcome of these audits will not have a material effect on our financial statements.
Unrecognized Tax Benefits
For the year ended December 31, 2018 , we recognized $108 of previously unrecognized tax benefits. This primarily relates to the statute of limitations expiring in certain state and local jurisdictions. Included in the amount recognized was $15 of potential interest and penalties related to uncertain tax positions. For the year ended December 31, 2017 , we recognized $189 of previously unrecognized tax benefits relating to the statute of limitations expiring in certain state and local jurisdictions. Included in the amount recognized was $70 of potential interest and penalties related to uncertain tax positions. The recognition of these amounts contributed to our effective tax rate of 6.1% for the year ended December 31, 2018 as compared to 49.0% for the year ended December 31, 2017 .
At December 31 , 2018 , we had $420 of unrecognized tax benefits, which if recognized, would affect our effective tax rate, which is classified in Other n on-c urrent liabilities. At December 31, 2017 , we had $389 of unrecognized tax benefits , which is classified in Other non-current liabilities .
Unrecognized tax benefit activity is as follows:
﻿
﻿
﻿
﻿
﻿
Year Ended December 31,
﻿
2018
2017
﻿ Beginning Balance- January 1
$ 389
$ 487
﻿ Increase to unrecognized tax benefits recorded for positions taken during the current year
64
56
﻿ Increase to unrecognized tax benefits recorded for positions
taken during a prior period
65
—
﻿ Decrease in unrecognized tax benefits relating to settlements with taxing authorities
(7)
—
﻿ Decrease to unrecognized tax benefits resulting from a lapse of the applicable statute of limitations
(91)
(154)
﻿ Ending Balance- December 31
$ 420
$ 389
﻿
We recognize potential accrued interest and penalties related to uncertain tax positions in income tax expense. We have $61 of accrued interest and $31 of accrued penalties related to uncertain tax positions as of December 31, 2018 classified in Other n on-current liabilities. At December 31, 2017 , we had $84 of accrued interest and $45 of accrued penalties rel ated to uncertain tax positions classified in Other n on-current liabilities.
Based upon the expiration of statutes of limitations and possible settlements in several jurisdictions, we believe it is reasonably possible that the total amount of previously unrecognized tax benefits may decrease by $142 within 12 months after December 31, 2018 .
We file income tax returns in the United States and various state, local, and for eign jurisdictions. During 2018 and 2017 , the Company settled audits with various state and local jurisdictions. We are generally subject to examination by the IRS for years ending on or after December 31, 2015. We are also subject to examination by various state and local jurisdictions for years ending on or after December 31, 2015.</t>
  </si>
  <si>
    <t>Film And Television Production Incentives</t>
  </si>
  <si>
    <t>Film And Television Production Incentives [Abstract]</t>
  </si>
  <si>
    <t xml:space="preserve">14 . Film and Television Production Incentives
The Company has access to various governmental programs that are designed to promote film and television production within the United States of America and certain international jurisdictions. Incentives earned with respect to expenditures on qualifying film production activities and qualifying capital projects are recorded as an offset to the related asset balances. Incentives earned with respect to television and other production activities are recorded as an offset to production expenses . The Company recognizes these benefits when we have reasonable assurance regarding the realizable amount of the incentives.
We recorded the following incentives during the years ended December 31, 2018 , 2017 and 2016 :
﻿
﻿
﻿
﻿
﻿
Year Ended December 31,
﻿
2018
2017
2016
﻿ Television production incentives
$ 12,166
$ 11,260
$ 12,982
﻿ Feature film production incentives
$
—
$ 3,683
$ 1,347
﻿ </t>
  </si>
  <si>
    <t>Commitments And Contingencies</t>
  </si>
  <si>
    <t>Commitments And Contingencies [Abstract]</t>
  </si>
  <si>
    <t xml:space="preserve">1 5 . Commitments and Contingencies
We have certain commitments, including various non-cancelable operating leases for facilities and sales offices, service contracts with certain vendors and various talent , and a service agreement obligation related to WWE Network .
Future minimum payments as of December 31, 2018 under the agreements described above were as follows:
﻿
﻿
﻿
﻿
﻿
﻿
Operating
Service Contracts
Service
﻿
Lease
and Talent
Agreement
﻿
Commitments
Commitments
Commitments
Total
﻿ 2019
$ 5,917
$ 35,509
$ 5,875
$ 47,301
﻿ 2020
3,610
24,542
—
28,152
﻿ 2021
2,614
8,314
—
10,928
﻿ 2022
2,432
6,280
—
8,712
﻿ 2023
2,134
640
—
2,774
﻿ Thereafter
6,292
439
—
6,731
﻿ Total
$ 22,999
$ 75,724
$ 5,875
$ 104,598
﻿
Rent expense under operating lease commitments totaled $6,709 , $6,240 and $6,367 for the years ended December 31, 2018 , 2017 and 2016 , respectively.
﻿
﻿
﻿
﻿
Legal Proceedings
﻿
On October 23, 2014, a lawsuit was filed in the U. S. District Court for the District of Oregon, entitled William Albert Haynes III, on behalf of himself and others similarly situated, v. World Wrestling Entertainment, Inc. This complaint was amended on January 30, 2015 and alleged that the Company ignored, downplayed, and/or failed to disclose the risks associated with traumatic brain injuries suffered by WWE’s performers and seeks class action status. On March 31, 2015, the Company filed a motion to dismiss the first amended class action complaint in its entirety or, if not dismissed, to transfer the lawsuit to the U.S. District Court for the District of Connecticut. Without addressing the merits of the Company's motion to dismiss, the Court transferred the case to Connecticut on June 25, 2015. The plaintiffs filed an objection to such transfer, which was denied on July 27, 2015. On January 16, 2015, a second lawsuit was filed in the U.S. District Court for the Eastern District of Pennsylvania, entitled Evan Singleton and Vito LoGrasso, individually and on behalf of all others similarly situated, v. World Wrestling Entertainment, Inc. , alleging many of the same allegations as Haynes . On February 27, 2015, the Company moved to transfer venue to the U.S. District Court for the District of Connecticut due to forum-selection clauses in the contracts between WWE and the plaintiffs and that motion was granted on March 23, 2015. The plaintiffs filed an amended complaint on May 22, 2015 and, following a scheduling conference in which the court ordered the plaintiffs to cure various pleading deficiencies, the plaintiffs filed a second amended complaint on June 15, 2015. On June 29, 2015, WWE moved to dismiss the second amended complaint in its entirety. On April 9, 2015, a third lawsuit was filed in the U. S. District Court for the Central District of California, entitled Russ McCullough, a/k/a “Big Russ McCullough,” Ryan Sakoda, and Matthew R. Wiese a/k/a “Luther Reigns,” individually and on behalf of all others similarly situated, v. World Wrestling Entertainment, Inc. , asserting similar allegations to Haynes . The Company again moved to transfer the lawsuit to Connecticut due to forum-selection clauses in the contracts between WWE and the plaintiffs, which the California court granted on July 10, 2015. On September 21, 2015, the plaintiffs amended this complaint, and, on November 16, 2015, the Company moved to dismiss the amended complaint. Each of these suits seeks unspecified actual, compensatory and punitive damages and injunctive relief, including ordering medical monitoring. The Haynes and McCullough cases purport to be class actions. On February 18, 2015, a lawsuit was filed in Tennessee state court and subsequently removed to the U.S. District Court for the Western District of Tennessee, entitled Cassandra Frazier, individually and as next of kin to her deceased husband, Nelson Lee Frazier, Jr., and as personal representative of the Estate of Nelson Lee Frazier, Jr. Deceased, v. World Wrestling Entertainment, Inc. A similar suit was filed in the U. S. District Court for the Northern District of Texas entitled Michelle James, as mother and next friend of Matthew Osborne, minor child, and Teagan Osborne, a minor child v. World Wrestling Entertainment, Inc. These lawsuits contain many of the same allegations as the other lawsuits alleging traumatic brain injuries and further allege that the injuries contributed to these former talents’ deaths. WWE moved to transfer the Frazier and Osborne lawsuits to the U.S. District Court for the District of Connecticut based on forum-selection clauses in the decedents’ contracts with WWE, which motions were granted by the respective courts. On November 23, 2015, amended complaints were filed in Frazier and Osborne , which the Company moved to dismiss on December 16, 2015 and December 21, 2015, respectively. On November 10, 2016, the Court granted the Company’s motions to dismiss the Frazier and Osborne lawsuits in their entirety. On June 29, 2015, the Company filed a declaratory judgment action in the U. S. District Court for the District of Connecticut entitled World Wrestling Entertainment, Inc. v. Robert Windham, Thomas Billington, James Ware, Oreal Perras and various John and Jane Does seeking a declaration against these former performers that their threatened claims related to alleged traumatic brain injuries and/or other tort claims are time-barred. On September 21, 2015, the defendants filed a motion to dismiss this complaint, which the Company opposed. The Court previously ordered a stay of discovery in all cases pending decisions on the motions to dismiss. On January 15, 2016, the Court partially lifted the stay and permitted discovery only on three issues in the case involving Singleton and LoGrasso. Such discovery was completed by June 1, 2016. On March 21, 2016, the Court issued a memorandum of decision granting in part and denying in part the Company’s motions to dismiss the Haynes, Singleton/LoGrasso, and McCullough lawsuits. The Court granted the Company’s motions to dismiss the Haynes and McCullough lawsuits in their entirety and granted the Company’s motion to dismiss all claims in the Singleton/LoGrasso lawsuit except for the claim of fraud by omission. On March 22, 2016, the Court issued an order dismissing the Windham lawsuit based on the Court’s memorandum of decision on the motions to dismiss. On April 4, 2016, the Company filed a motion for reconsideration with respect to the Court’s decision not to dismiss the fraud by omission claim in the Singleton/LoGrasso lawsuit and, on April 5, 2016, the Company filed a motion for reconsideration with respect to the Court dismissal of the Windham lawsuit. On July 21, 2016, the Court denied the Company’s motion in the Singleton/LoGrasso lawsuit and granted in part the Company’s motion in the Windham lawsuit. On April 20, 2016, the plaintiffs filed notices of appeal of the Haynes and McCullough lawsuits. On April 27, 2016, the Company moved to dismiss the appeals for lack of appellate jurisdiction, which motions were granted, and the appeals were dismissed with leave to appeal upon the resolution of all of the consolidated cases. The Company filed a motion for summary judgment on the sole remaining claim in the Singleton/LoGrasso lawsuit, which was granted on March 28, 2018. The Company also filed a motion for judgment on the pleadings against the Windham defendants. Lastly, on July 18, 2016, a lawsuit was filed in the U.S. District Court for the District of Connecticut, entitled Joseph M. Laurinaitis, et al. vs. World Wrestling Entertainment, Inc. and Vincent K. McMahon, individually and as the trustee of certain trusts . This lawsuit contains many of the same allegations as the other lawsuits alleging traumatic brain injuries and further alleges, among other things, that the plaintiffs were misclassified as independent contractors rather than employees denying them, among other things, rights and benefits under the Occupational Safety and Health Act (OSHA), the National Labor Relations Act (NLRA), the Family and Medical Leave Act (FMLA), federal tax law, and various state Worker’s Compensation laws. This lawsuit also alleges that the booking contracts and other agreements between the plaintiffs and the Company are unconscionable and should be declared void, entitling the plaintiffs to certain damages relating to the Company’s use of their intellectual property. The lawsuit alleges claims for violation of RICO, unjust enrichment, and an accounting against Mr. McMahon. The Company and Mr. McMahon moved to dismiss this complaint on October 19, 2016. On November 9, 2016, the Laurinaitis plaintiffs filed an amended complaint. On December 23, 2016, the Company and Mr. McMahon moved to dismiss the amended complaint. On September 29, 2017, the Court issued an order on the motion to dismiss pending in the Laurinaitis case and on the motion for judgment on the pleadings pending in the Windham case. The Court reserved judgment on the pending motions and ordered that within thirty-five (35) days of the date of the order the Laurinaitis plaintiffs and the Windham defendants file amended pleadings that comply with the Federal Rules of Civil Procedure. The Court further ordered that each of the Laurinaitis plaintiffs and the Windham defendants submit to the Court for in camera review affidavits signed and sworn under penalty of perjury setting forth facts within each plaintiff’s or declaratory judgment-defendant’s personal knowledge that form the factual basis of their claim or defense. On November 3, 2017, the Laurinaitis plaintiffs filed a second amended complaint. The Company and Mr. McMahon believe that the second amended complaint failed to comply with the Court’s September 29, 2017 order and otherwise remained legally defective for all of the reasons set forth in their motion to dismiss the amended complaint. Also on November 3, 2017, the Windham defendants filed a second answer. The Company does not know if the Laurinaitis Plaintiffs and Windham Defendants submitted the affidavits required under the Court’s September 29, 2017 order. On November 17, 2017, the Company and Mr. McMahon filed a response that, among other things, urged the Court to grant the motion for judgment on the pleadings against the Windham defendants and dismiss the Laurinaitis plaintiffs’ complaint with prejudice and award sanctions against the Laurinaitis plaintiffs’ counsel because the amended pleadings fail to comply with the Court’s September 29, 2017 order and the Federal Rules of Civil Procedure. On September 17, 2018, the Court granted the motion to dismiss filed by the Company and Mr. McMahon in the Laurinaitis case in its entirety, awarded sanctions against the Laurinaitis plaintiffs’ counsel, and granted the Company’s motion for judgment on the pleadings against the Windham defendants. The plaintiffs have attempted to appeal these decisions. On November 16, 2018, the Company moved to dismiss all of the appeals, except for the appeal of the dismissal of the Laurinaitis case, for being filed untimely. The Company believes all claims and threatened claims against the Company in these various lawsuits were prompted by the same plaintiffs’ lawyer and that all are without merit. The Company intends to continue to defend itself against the attempt to appeal these decisions vigorously.
﻿
In addition to the foregoing, from time to time we become a party to other lawsuits and claims. By its nature, the outcome of litigation is not known, but the Company does not currently expect this ordinary course litigation to have a material adverse effect on our financial condition, results of operations or liquidity. </t>
  </si>
  <si>
    <t>Related Party Transactions</t>
  </si>
  <si>
    <t>Related Party Transactions [Abstract]</t>
  </si>
  <si>
    <t>16 . Related Party Transactions
Vincent K. McMahon, Chairman of the Board of Directors and Chief Executive Officer, controls a substantial majority of the voting power of the issued and outstanding shares of our common stock. Through the beneficial ownership of a substantial majority of our Class B common stock, Mr. McMahon can effectively exercise control over our affairs.
On April 3, 2018, the Company entered into transactions with Alpha Entertainment, LLC (“Alpha”), an entity controlled by Vincent K. McMahon, granting Alpha rights to launch a professional football league under the name “XFL”. Alpha has announced that it expects that this launch will occur in early 2020. Under these agreements, WWE received, among other things, an equity interest in Alpha without payment by , or other financial obligation on the part of, WWE. The investment will be accounted for under the equity method of accounting. WWE’s equity interest in the net assets of Alpha at the transaction closing date on April 3, 2018 was insignificant. After Alpha’s formation , we recorded our proportionate share of Alpha’s reported net losses which exceeded the carrying amount of the investment and reduced the investment value to zero as of June 30, 2018. Subsequent losses after that date are not required or provided for , after which we will resume accounting for the investment under the equity method if Alpha subsequently has net income and our share of that net income exceeds the share of net losses we did not recognize during the period the equity method of accounting was suspended. In addition, WWE entered into a support services agreement to provide Alpha with certain administrative support services with such services billed to Alpha on a cost-plus margin basis. During the year ended December 31, 2018, the Company billed Alpha $1, 3 05 for services rendered under the support services agreement. As of December 31, 2018, the Company had $474 of current receivable s for amounts billed to Alpha under the support services agreement.</t>
  </si>
  <si>
    <t>Stockholders' Equity</t>
  </si>
  <si>
    <t>Stockholders' Equity [Abstract]</t>
  </si>
  <si>
    <t>17 . Stockholders’ Equity
Class B Convertible Common Stock
Our Class B common stock is fully convertible into Class A common stock, on a one for one basis, at any time at the option of the holder. The two classes are entitled to equal per share dividends and distributions and vote together as a class with each share of Class B entitled to ten votes and each share of Class A entitled to one vote, except when separate class voting is required by applicable law. If, at any time, any shares of Class B common stock are beneficially owned by any person other than Vincent McMahon, Linda McMahon, any descendant of either of them, any entity which is wholly owned and is controlled by any combination of such persons or any trust, all the beneficiaries of which are any combination of such persons, each of those shares will automatically convert into shares of Class A common stock. During the years ended December 31, 2018 , 2017 and 2016 , Class B shares were sold, resulting in their conversion to Class A shares. Through his beneficial ownership of a substantial majority of our Class B common stock, our controlling stockholder, Vincent McMahon, can effectively exercise control over our affairs, and his interests could conflict with the holders of our Class A common stock.
Dividends
We declared and paid quarterly dividends of $0.12 per share, totaling $37,243 , $36,854 , and $36,564 on all Class A and Class B shares for the years ended December 31, 2018 , 2017 and 2016 , respectively.</t>
  </si>
  <si>
    <t>Stock-Based Compensation</t>
  </si>
  <si>
    <t>Stock-Based Compensation [Abstract]</t>
  </si>
  <si>
    <t>18 . Stock-based Compensation
Our 20 16 Omnibus Incentive Plan (the “20 16 Plan”) provides for the grant of incentive or non-qualified stock options, stock appreciation rights, restricted stock, restricted stock units, other stock-based awards and performance awards to eligible participants as determined by the Compensation Committee of the Board of Directors. Awards may be granted as incentives and rewards to encourage officers, employees, consultants, advisors and independent contractors of the Company and its affiliates and to non-employee directors of the Company to participate in our long-term success .
As of December 31, 2018 , there were approximately 3.4 million shares available for future grants under the 2016 Plan. It is our policy to issue new shares to satisfy option exercises and the vesting of RSUs , PSUs and PSU-TSRs .
Restricted Stock Units
The Company grants RSUs to offic ers and employees under the 2016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 - half year vesting schedule and vest in equal annual installm 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
The following tables summarize the RSU activity for the year ended December 31, 2018 :
﻿
﻿
﻿
﻿
﻿
Units
Weighted-
Average
Grant-Date
Fair Value
﻿ Unvested at January 1, 2018
477,792
$ 18.33
﻿ Granted
185,570
$ 37.03
﻿ Vested
(211,436)
$ 17.54
﻿ Forfeited
(46,704)
$ 24.93
﻿ Dividend equivalents
4,443
$ 24.10
﻿ Unvested at December 31, 2018
409,665
$ 26.52
﻿
﻿
﻿
﻿
﻿
Year Ended December 31,
﻿
2018
2017
2016
﻿ Stock-based compensation expense
$ 4,680
$ 3,519
$ 2,407
﻿ Tax benefits realized
16,272
2,920
1,775
﻿ Weighted-average grant-date fair value of RSUs granted
6,872
6,054
3,825
﻿ Fair value of RSUs vested
3,709
2,490
1,580
﻿
As of December 31, 2018 , total unrecognized stock-based compensation expense related to unvested RSUs net of estimated forfeitures, was $5,655 before income taxes, and is expected to be recognized over a weighted-average period of approximately 1.6 years.
Performance Stock Units
The Company grants P SUs to offic ers and employees under the 2016 Plan. Stock-based compensation costs associated with our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three and one - half years. Until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 and can range from 0% to 200% of the initial grant . Stock compensation costs for our PSUs are recognized over the requisite service period using the graded vesting method, net o f estimated forfeitures. We estimate forfeitures based on historical trends when recognizing compensation expense and adjust the estimate of forfeitures when they are expected to differ or as forfeitures occur. Unvested PSUs accrue dividend equivalents once the performance conditions are met at the same rate as are paid on our shares of Class A common stock. The dividend equivalents are subject to the same vesting schedule as the underlying PSUs.
The following tables summarize the PSU activity for the year ended December 31, 2018 :
﻿
﻿
﻿
﻿
﻿
Units
Weighted-
Average
Grant-Date
Fair Value
﻿ Unvested at January 1, 2018
2,053,931
$ 21.37
﻿ Granted
369,996
$ 74.69
﻿ Achievement adjustment
100,753
$ 33.84
﻿ Vested
(1,244,447)
$ 19.76
﻿ Forfeited
(177,199)
$ 43.36
﻿ Dividend equivalents
13,051
$ 23.33
﻿ Unvested at December 31, 2018
1,116,085
$ 39.98
﻿
﻿
﻿
﻿
﻿
Year Ended December 31,
﻿
2018
2017
2016
﻿ Stock-based compensation expense
$ 29,608
$ 20,356
$ 15,361
﻿ Tax benefits realized
99,520
18,538
11,525
﻿ Weighted-average grant-date fair value of PSUs granted
27,635
16,833
17,604
﻿ Fair value of PSUs vested
24,591
15,301
9,763
D uring the year ended December 31, 2017 we granted 550,460 PSUs , which were subject to performance conditions. During the first quarter of 2018 , it was determined that the performance conditions related to these PSUs were exceeded, which resulted in a n achievement adjustment increase of 100,753 PSUs in 2018 relating to the initial 2017 PSU grant.
As of December 31, 2018 , total unrecognized stock-based compensation expense related to unvested PSUs, net of estimated forfeitures, was $35,212 before income taxes, and is expected to be recognized over a weighted-average period of approximately 1.6 years.
﻿
Performance Stock Units with a Market Condition Tied to Relative Total Shareholder Return
During the first quarter of 2018, the Compensation Committee approved certain agreements to grant PSU-TSRs with a market condition where vesting is conditioned upon the total shareholder return performance of the Company’s stock relative to the performance of a peer group over five distinct performance periods from 2018 through 2024. The payout for each performance period can vest at between 50% and 175% of the target award based on the percentile ranking of WWE’s total shareholder return performance with vesting capped at 100% if WWE’s absolute total shareholder return is negative. The grant date fair value of the award was calculated using a Monte-Carlo simulation model which factors in the number of awards to be earned based on the achievement of the market condition. This model simulates the various stock price movements of the Company and peer group companies using certain assumptions, including the stock price of WWE and those of the peer group, stock price volatility, the risk-free interest rate, correlation coefficients, and expected dividend yield. The grant date fair value of the award totaled $16,168 and is being amortized as compensation cost over the requisite service period using the graded vesting method from March 2018 through July 2024.
The following tables summarize the PSU-TSR activity for the year ended December 31, 2018:
﻿
﻿
﻿
﻿
Units
Weighted-
Average
Grant-Date
Fair Value
﻿ Unvested at January 1, 2018
—
$
—
﻿ Granted
340,971
$ 47.42
﻿ Unvested at December 31, 2018
340,971
$ 47.42
﻿
﻿
﻿
﻿
﻿
Year Ended December 31,
﻿
2018
﻿ Stock-based compensation expense
$ 3,035
﻿ Tax benefits realized
—
﻿ Weighted-average grant-date fair value of PSU-TSRs granted
16,168
﻿ Fair value of PSU-TSRs vested
—
As of December 31, 2018 , total unrecognized stock-based compensation expense related to unvested PSU -TSR s, net of estimated forfeitures, was $13,133 before income taxes, and is expected to be recognized over a weighted-average period of approximately 4.0 years.
﻿
Employee Stock Purchase Plan
We provide a stock purchase plan for our employees. Under the plan, all eligible regular full-time employees may contribute up to 10% of their base compensation (subject to certain dollar limits) to the semi-annual purchase of shares of our common stock. The purchase price is 85% of the fair market value at certain plan-defined dates. As this plan is defined as compensatory, a charge is recorded to G eneral and administrative expense s for the difference between the fair market value and the discounted price. During 2018 , 2017 and 2016 , employees purchased 65,255 , 72,882 and 71,636 shares of our common stock which resulted in an expense of $1,981 , $276 , and $331 , respectively. As of December 31, 2018 , 1.5 million shares of the Company's common stock are available for issuance under the 2012 Employee Stock Purchase Plan.</t>
  </si>
  <si>
    <t>Employee Benefit Plans</t>
  </si>
  <si>
    <t>Employee Benefit Plans [Abstract]</t>
  </si>
  <si>
    <t>19 . Employee Benefit Plans
We sponsor a 401(k) defined contribution plan covering substantially all employees. Under this plan, participants are allowed to make contributions based on a percentage of their salary, subject to a statutorily prescribed annual limit. We make matching contributions of 50% of each participant’s contributions, up to 6% of eligible compensation. We may also make additional discretionary contributions to the 401(k) plan. Our expense for matching contributions to the 401(k) plan was $2,570 , $2,341 and $2,028 for the years ended December 31, 2018 , 2017 and 2016 , re spectively. The Company did not make any discretionary contributions for the years ended December 31, 2018 , 2017 or 2016 .</t>
  </si>
  <si>
    <t>Segment Information</t>
  </si>
  <si>
    <t>Segment Information [Abstract]</t>
  </si>
  <si>
    <t>20 . Segment Information
In the first quarter of 2018, the Company revised its reportable segments to better reflect the way the Company now manages its business, including resource allocation and assessment. Over the past several years, the Company has evolved its business model, with an increasing share of revenue coming from the monetization of the Company’s media content across digital and direct-to-consumer platforms. As the business model evolved, management’s analysis of its business segment results and the decisions on resource allocations to its business segments also changed. These changes necessitated a change in the Company’s segment reporting to align with management’s operational view. To reflect management’s revised perspective, as discussed in Note 1, Basis of Presentation and Business Description , effective on January 1, 2018, the Company now classifies its operations into three reportable segments: Media, Live Events and Consumer Products. Segment information is prepared on the same basis that our chief operating decision maker manages the segments, evaluates financial results, and makes key operating decisions.
Additionally, concurrent with the aforementioned segment changes, certain business support functions including sales and marketing, our international offices, talent development and other business support functions previously reported in our Corporate and Other segment are now allocated to the three reportable segments based primarily on a percentage of revenue contribution. The remaining unallocated corporate expenses largely relate to corporate functions such as finance, legal, human resources, facilities and information technology. The Company does not allocate these costs to its business segments, as they do not directly relate to revenue generating activities. These unallocated corporate expenses will be shown, as applicable, as a reconciling item in tables where segment and consolidated results are both shown. Revenues from transactions between our operating segments are not material.
Beginning in the first quarter of 2018, the Company also changed its primary measure of segment performance from operating income before depreciation and amortization (“OIBDA”) to Adjusted OIBDA. The Company defines Adjusted OIBDA as operating income before depreciation and amortization, excluding stock-based compensation, certain impairment charges and other non-recurring material items. Adjusted OIBDA includes amortization expenses directly related to our revenue generating activities, including feature film and television production asset amortization, as well as the amortization of costs related to content delivery and technology assets utilized for our WWE Network. The Company believes the presentation of Adjusted OIBDA is relevant and useful for investors because it allows investors to view our segment performance in the same manner as the primary method used by management to evaluate segment performance and make decisions about allocating resources. Additionally, we believe that Adjusted OIBDA is a primary measure used by media investors, analysts and peers for comparative purposes. The Company revised its financial information and disclosures for prior periods to reflect the segment disclosures as if the current measure of segment performance, Adjusted OIBDA, had been in effect throughout the periods presented.
We do not disclose assets by segment information. In general, assets of the Company are leveraged across its reportable segments and we do not provide assets by segment information to our chief operating decision maker, as that information is not typically used in the determination of resource allocation and assessing business performance of each reportable segment.
The following tables present summarized financial information for each of the Company's reportable segments:
﻿
﻿
﻿
﻿
﻿
Year Ended December 31,
﻿
2018
2017
2016
﻿ Net revenues:
﻿ Media
$ 683,351
$ 535,570
$ 476,927
﻿ Live Events
144,203
151,705
144,358
﻿ Consumer Products
102,606
113,684
107,931
﻿ Total net revenues
$ 930,160
$ 800,959
$ 729,216
﻿
﻿ Depreciation and amortization:
﻿ Media
$ 11,863
$ 11,884
$ 11,433
﻿ Live Events
—
—
2
﻿ Consumer Products
—
—
—
﻿ Corporate
13,206
14,166
12,976
﻿ Total depreciation and amortization
$ 25,069
$ 26,050
$ 24,411
﻿
﻿ Adjusted OIBDA:
﻿ Media
$ 210,579
$ 141,625
$ 101,406
﻿ Live Events
20,543
27,115
26,822
﻿ Consumer Products
28,376
37,727
33,434
﻿ Corporate
(80,647)
(70,389)
(63,511)
﻿ Total Adjusted OIBDA
$ 178,851
$ 136,078
$ 98,151
﻿
Reconciliation of Total Operating Income to Total Adjusted OIBDA
﻿
﻿
﻿
﻿
﻿
Year Ended December 31,
﻿
2018
2017
2016
﻿ Total operating income
$ 114,478
$ 75,578
$ 55,641
﻿ Depreciation and amortization
25,069
26,050
24,411
﻿ Stock-based compensation
39,304
24,151
18,099
﻿ Other adjustments (1)
—
10,299
—
﻿ Total Adjusted OIBDA
$ 178,851
$ 136,078
$ 98,151
﻿
(1)
Other adjustments for the year ended December 31, 2017 include $5,586 of non-recurring legal matters and other contractual obligations, and $4,713 of certain impairment charges related to our feature films.
﻿
Geographic Information
Net revenues by major geographic region are based upon the geographic location of where our content is distributed. The information below summarizes net revenues to unaffiliated customers by geographic area:
﻿
﻿
﻿
﻿
﻿
Year Ended December 31,
﻿
2018
2017
2016
﻿ North America
$ 612,322
$ 599,697
$ 539,917
﻿ Europe/Middle East/Africa
237,196
125,639
122,728
﻿ Asia Pacific
69,064
61,568
54,699
﻿ Latin America
11,578
14,055
11,872
﻿ Total net revenues
$ 930,160
$ 800,959
$ 729,216
﻿
The Company's property and equipment was almost entirely located in the United States at December 31, 2018 and 2017 . During the year ended December 31, 2018, there were two customers with revenues individually in excess of 10% of total consolidated net revenues. During the years ended December 31, 2017 and 2016, there was one customer with revenues individually in excess of 10% of total consolidated net revenues. These revenues are primarily reflected in our Media segment.</t>
  </si>
  <si>
    <t>Concentration Of Credit Risk</t>
  </si>
  <si>
    <t>Concentration Of Credit Risk [Abstract]</t>
  </si>
  <si>
    <t>21 . Concentration of Credit Risk
We continually monitor our position with, and the credit quality of, the financial institutions that are counterparties to our financial instruments. Our accounts receivable relate principally to a limited number of distributors, including our WWE Network, television, pay-per-view , and home video distributors , and licensees that produce consumer products containing our intellectual property . We closely monitor the status of receivables with these customers and maintain allowances for anticipated losses as deemed appropriate. At December 31, 2018 our largest receivable balance from customers was 30% of our gross accounts receivable . At December 31, 2017 , our largest receivable balance from customers was 16% of our gross accounts receivable. No other customers individually exceeded 10% of our gross accounts receivable balance.</t>
  </si>
  <si>
    <t>Selected Quarterly Financial Information</t>
  </si>
  <si>
    <t>Selected Quarterly Financial Information [Abstract]</t>
  </si>
  <si>
    <t xml:space="preserve">2 2 . Selected Quarterly Financial Information (unaudited)
﻿
﻿
﻿
﻿
﻿
1st Quarter
2nd Quarter
3rd Quarter
4th Quarter
﻿ 2018
(1)
(1) (4)
(1) (2) (4)
(1) (2) (3) (4)
﻿ Net revenues
$ 187,721
$ 281,542
$ 188,391
$ 272,506
﻿ Operating expenses
$ 120,061
$ 198,891
$ 120,797
$ 169,433
﻿ Net income
$ 14,835
$ 9,945
$ 33,590
$ 41,218
﻿ Net income per common share: basic
$ 0.19
$ 0.13
$ 0.43
$ 0.55
﻿ 2017
﻿ Net revenues
$ 188,444
$ 214,586
$ 186,325
$ 211,604
﻿ Operating expenses
$ 131,384
$ 158,034
$ 111,804
$ 137,303
﻿ Net income
$ 888
$ 5,085
$ 21,854
$ 4,813
﻿ Net income per common share: basic
$ 0.01
$ 0.07
$ 0.28
$ 0.06
﻿
(1)
Operating expenses for the first, second, third and fourth quarters of 2018 includes impairment charges of $925 , $563 , $1,325 and $2,052 , respectively, related to certain of our feature films. Operating expenses for the first, second, third and fourth quarter of 2017 includes impairment charges of $2,078 , $1,084 , $759 and $1,551 , respectively, related to certain of our feature films. See Note 8, Feature Film Production Assets , for further discussion.
(2)
Net income for the third and fourth quarters of 2018 includes a benefit of $11,702 and $464 , respectively, related to television production incentives. Net income for the third and fourth quarters of 2017 includes a benefit of $10,645 and $615 , respectively, related to television production incentives.
(3)
Net income for the fourth quarter of 2017 includes one-time charges of $10,878 associated with the remeasurement of our net deferred tax assets and $406 related to the transition tax on mandatory repatriation of undistributed foreign earnings arising from the enactment of the Tax Act. See Note 12, Income Taxes , for further discussion .
(4)
Net income for the second and fourth quarters of 2018 includes impairment charges of $3,000 and $773 , respectively, related to our nonmarketable equity investments. Net income for the third quarter of 2018 includes a $2,181 investment gain related to a favorable observable price adjustment related to a nonmarketable equity investment. Net income for the fourth quarter of 2018 includes a $2,474 favorable mark-to-market adjustment on a marketable equity security. See Note 5, Investment Securities and Short-Term Investments , for further discussi on.
﻿
﻿ </t>
  </si>
  <si>
    <t>Valuation And Qualifying Accounts</t>
  </si>
  <si>
    <t>Valuation And Qualifying Accounts [Abstract]</t>
  </si>
  <si>
    <t>Valuation and Qualifying Accounts</t>
  </si>
  <si>
    <t>W ORLD WRESTLING ENTERTAINMENT, INC.
SCHEDULE II — VALUATION AND QUALIFYING ACCOUNTS
(in thousands)
﻿
﻿
﻿
﻿
﻿
Charges to
﻿
Balance at
Expense/
﻿
Beginning
Against
Deductions/
Balance at
﻿ Description
of Year
Revenues
Adjustments *
End of Year
﻿ For the Year Ended December 31, 2018
﻿ Allowance for doubtful accounts
$ 1,342
$ (388)
$ (303)
$ 651
﻿ Home video allowance for returns
1,662
129
(1,448)
343
﻿ Allowance for WWE Network refunds and chargebacks
30
230
(245)
15
﻿ For the Year Ended December 31, 2017
﻿ Allowance for doubtful accounts
$ 5,945
$ 537
$ (5,140)
$ 1,342
﻿ Home video allowance for returns
2,273
6,890
(7,501)
1,662
﻿ Allowance for WWE Network refunds and chargebacks
40
353
(363)
30
﻿ For the Year Ended December 31, 2016
﻿ Allowance for doubtful accounts
$ 7,789
$ (386)
$ (1,458)
$ 5,945
﻿ Home video allowance for returns
2,442
7,294
(7,463)
2,273
﻿ Allowance for WWE Network refunds and chargebacks
80
402
(442)
40
﻿
* Includes deductions which are comprised primarily of write-offs of specific bad debts and returns of products , as well as certain adjustments to the allowance account , including reserves for amounts due from customers that have not been recognized as revenue .</t>
  </si>
  <si>
    <t>Summary Of Significant Accounting Policies (Policy)</t>
  </si>
  <si>
    <t>Use of Estimates</t>
  </si>
  <si>
    <t xml:space="preserve">Use of Estimates — The preparation of financial statements in conformity with accounting principles generally accepted in the United States of America requires our management to make estimates and assumptions that affect the reported amounts of assets and liabilities, disclosures of contingent assets and liabilities at the date of the financial statements, and the reported amounts of revenues and expenses during the reporting periods. Actual results could differ from those estimates. </t>
  </si>
  <si>
    <t>Basis of Consolidation</t>
  </si>
  <si>
    <t xml:space="preserve">Basis of Consolidation — The consolidated financial statements include the accounts of WWE and all of its domestic and foreign subsidiaries. Included in Corporate are intersegment eliminations recorded in consolidation. All intercompany accounts and transactions have been eliminated in consolidation. </t>
  </si>
  <si>
    <t>Cash and Cash Equivalents</t>
  </si>
  <si>
    <t xml:space="preserve">Cash and Cash Equivalents — Cash and cash equivalents include cash on deposit in overnight deposit accounts, investments in Treasury bills and investments in money market accounts with original maturities of three months or less at the time of purchase. </t>
  </si>
  <si>
    <t>Short-term Investments, Net</t>
  </si>
  <si>
    <t xml:space="preserve">Short-term Investments, Net — O ur short-term investments consist of available-for-sale debt securities. Such investments consist of U.S. Treasury securities, corporate and municipal bonds, including pre-refunded municipal bonds, and government agency bonds. These investments are stated at fair value, with unrealized gains and losses on such securities reflected, net of tax, as other comprehensive income (loss) in stockholders’ equity. Realized gains and losses on investments are included in earnings and are derived using the specific identification method for determining the cost of securities sold. </t>
  </si>
  <si>
    <t>Accounts Receivable, Net</t>
  </si>
  <si>
    <t xml:space="preserve">Accounts Receivable, Net — Accounts receivable relate principally to amounts due to us from distributors of our WWE Network, pay-per-view providers and television networks for pay-per-view presentations and television programming, respectively, as well as from licensees that produce consumer products containing our intellectual property and/or trademarks. We estimate the collectability of our receivables and establish allowances for the amount of accounts receivable that we estimate to be uncollectible. We base these allowances on our historical collection experience, the length of time our accounts receivable are outstanding and the financial condition of individual customers. An individual balance is charged to the allowance when all collection efforts have been exhausted and it is deemed likely to be uncollectible, taking into consideration the financial condition of the customer and other factors. </t>
  </si>
  <si>
    <t xml:space="preserve">Inventory — Inventory consists of merchandise sold on our websites and on distribution platforms, including Amazon, and merchandise sold at live events. Substantially all of our inventory is comprised of finished goods. Inventory is stated at the lower of cost or net realizable value. The valuation of our inventories requires management to make market estimates assessing the quantities and the prices at which we believe the inventory can be sold. </t>
  </si>
  <si>
    <t>Property and Equipment, Net</t>
  </si>
  <si>
    <t xml:space="preserve">Property and Equipment, Net — Property and equipment are carried at historical cost net of benefits associated with tax incentives less accumulated depreciation and amortization. Depreciation and amortization is computed on a straight-line basis over the estimated useful lives of the assets or, when applicable, the life of the lease, whichever is shorter. Vehicles and equipment are depreciated based on estimated useful lives varying from three to five years. Buildings and related improvements are depreciated based on estimated useful lives varying from five to thirty-nine years. Our corporate aircraft is depreciated over ten years on a straight-line basis less an estimated residual value. </t>
  </si>
  <si>
    <t xml:space="preserve">Feature Film Production Assets, Net — Feature film production assets are recorded at the cost of production, including production overhead and net of production incentives. The costs for an individual film are amortized in the proportion that revenues bear to management’s estimates of the ultimate revenue expected to be recognized from exploitation, exhibition or sale. 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s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the unamortized cost, the film is written down to fair value. Impairment charges are recorded as an increase in amortization expense included in Operating expenses in the Consolidated Statements of Operations.
Our estimate of ultimate revenues for feature films includes revenues from all sources for ten years from the date of a film’s initial release. We estimate the ultimate revenues based on industry and Company specific trends, the historical performance of similar films, the star power of the lead actors, and the genre of the film. Prior to the release of a feature film and throughout its life, we revise our estimates of revenues based on expected future results, actual results and other known factors affecting the various distribution markets. </t>
  </si>
  <si>
    <t xml:space="preserve">Television Production Assets, Net — Television production assets consist primarily of non-live event episodic television series we have produced for distribution through a variety of platforms including on our WWE Network. Amounts capitalized include development costs, production costs, production overhead and employee salaries. Costs to produce episodic programming for television or distribution on WWE Network are amortized in the proportion that revenues bear to management's estimates of the ultimate revenue expected to be recognized from exploitation, exhibition or sale. Costs to produce our live event programming are expensed when the event is first broadcast and are not included in the capitalized costs or in the related amortization.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expense the remaining unamortized asset. </t>
  </si>
  <si>
    <t>Valuation of Long-Lived Assets</t>
  </si>
  <si>
    <t xml:space="preserve">Valuation of Long-Lived Assets — We periodically evaluate the carrying amount of long-lived assets for impairment when events and circumstances warrant such a review. </t>
  </si>
  <si>
    <t>Investment Securities</t>
  </si>
  <si>
    <t xml:space="preserve">Investment Securities — Equity investments that are marketable and have a readily determinable fair value are carried at fair value with changes in the fair value recorded through income and reflected in Other income, net in the Consolidated Statements of Operations. For nonmarketable equity securities (those without a readily determinable fair value), the Company elected to apply the practicality exception to apply fair value measurement, under which such securities will be measured at cost, less impairment, plus or minus observable price changes for identical or similar securities of the same issuer with such changes recorded in Other income, net in the Consolidated Statements of Operations.
﻿
For equity investments where the Company does not control the investee, and where it is not the primary beneficiary of a variable interest entity, but can exert significant influence over the financial and operating policies of the investee, the Company applies the equity method of accounting. Under the equity method of accounting, the Company’s share of the investee’s underlying net income or loss is recorded as investment income or loss within Other income, net in the Consolidated Statements of Operations, and is also included, net of cash dividends received, in Equity in earnings of affiliate, net of dividends received, in the Consolidated Statements of Cash Flows. Dividend distributions received from the investee reduces the Company’s carrying value of the investee and the cost basis if deemed a return of capital.
﻿
Nonmarketable equity securities and equity method investments are also subject to periodic impairment evaluations, and when factors indicate that a significant decrease in value has occurred. Factors considered in making such assessments may include near-term prospects of the investees, subsequent rounds of financing activities of the investees, and the investees’ capital structure as well as other economic variables, which reflect assumptions market participants may use in pricing these assets. If an equity method investment is deemed to have experienced an other-than-temporary decline below its carrying amount, we reduce the carrying amount of the equity method investment to its quoted or estimated fair value, as applicable, and establish a new carrying amount for the investment. For nonmarketable equity securities that are accounted for under the measurement alternative to fair value, the Company applies the impairment model that does not require the Company to consider whether the impairment is other-than-temporary. We record these impairment charges on our equity investments in Other income, net in the Consolidated Statements of Operations. </t>
  </si>
  <si>
    <t xml:space="preserve">Income Taxes — Deferred tax liabilities and assets are recognized for the expected future tax consequences of events that have been reflected in the consolidated financial statements. Amounts are determined based on the differences between the book and tax bases of particular assets and liabilities and operating loss carry forwards, using tax rates in effect for the years in which the differences are expected to reverse. A valuation allowance is provided to offset deferred tax assets if, based upon the available evidence, it is more-likely-than-not that some or all of the deferred tax assets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conversely, if we determine we might not be able to realize our deferred tax assets we would record a valuation allowance which would result in a charge to the provision for income taxes.
We use a two-step approach to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f each position, as the largest amount that we believe is more likely than not realizable. Differences between the amount of tax benefits taken or expected to be taken in our income tax returns and the amount of tax benefits recognized in our financial statements represent our unrecognized income tax benefits, which we record as a liability. Our policy is to include interest and penalties related to unrecognized income tax benefits as a component of income tax expense. </t>
  </si>
  <si>
    <t>Revenue Recognition</t>
  </si>
  <si>
    <t xml:space="preserve">Revenue Recognition — The Company adopted new accounting pronouncements in 2018 related to revenue recognition. See the discussion in Recent Accounting Pronouncements below and Note 4, Revenues , for further details.
Under the new revenue recognition rules adopted in 2018, most of our sales revenue continues to be recognized when products are shipped or as services are performed and was not materially impacted by the adoption of the new revenue recognition standard. Revenues are generally recognized when control of the promised goods or services is transferred to our customers either at a point in time or over time, in an amount that reflects the consideration the Company expects to be entitled to in exchange for those goods or services. Most of our contracts have one performance obligation and all consideration is allocated to that performance obligation. Our revenues do not include material estimated amounts of variable consideration. The variable consideration contained in our contracts relate primarily to sales or usage-based royalties earned on consumer product licensing contracts. The variability related to these sales or usage-based royalties will be resolved in the periods when the licensee generates sales related to the intellectual property license. As it relates to our Consumer Products segment, the Company accounts for shipping and handling activities as fulfillment activities.
We derive our revenues principally from the following sources: (i) content rights fees associated with the distribution of WWE’s media content, (ii) subscriptions to WWE Network, (iii) fees for viewing our pay-per-view programming, (iv) feature film distribution, (v) advertising and sponsorship sales, (vi) live event ticket sales, (vii) consumer product licensing royalties from the sale by third-party licensees of WWE branded merchandise, (viii) direct-to-consumer sales of merchandise at our live event venues, and (ix) direct-to-consumer sales of our merchandise through eCommerce platforms. The below describes our revenue recognition policies in further detail for each major revenue source of the Company.
·
Content rights fees:
Rights fees received from distributors of our programming, both domestically and internationally, are recorded when the program (functional intellectual property) has been delivered and control has been transferred to the distributor and the license period has begun. Any advance payments received from the distributors are deferred upon collection and recognized into revenue as content is delivered. Our content rights distribution agreements are generally between one and five years in length and frequently provides for contractual increases over its term.
·
WWE Network Subscriptions:
Revenues from the sale of subscriptions to WWE Network are recognized ratably over each paid monthly membership period. Deferred revenues consist of subscription fees billed to members that have not been recognized and gift memberships that have not been redeemed.
·
Pay-per-view programming:
Revenues from our pay-per-view programming are recorded when the event is aired/performed and are based upon our initial estimate of the number of buys achieved. This initial estimate is based on preliminary buy information received from our pay-per-view distributors. These estimates are updated each reporting period based on the latest information available.
·
Advertising and sponsorships:
Through our sponsorship packages, we offer advertisers a full range of our promotional vehicles, including online and print advertising, on-air announcements and special appearances by our Superstars. We allocate the transaction price to all performance obligations contained within a sponsorship and advertising arrangement based upon their relative standalone selling price. Standalone selling prices are determined generally based on a rate card used to determine pricing for individual components. Revenues are recognized as each performance obligation is satisfied, which generally occurs when the sponsorship and advertising is aired, exhibited, performed or played on the applicable WWE platform. We are generally the principal in our advertising and sponsorship arrangements because we control the advertising and sponsorship inventory before it is transferred to our customers. Our control is evidenced by our sole ability to monetize the advertising and sponsorship inventory and being primarily responsible to our customers.
·
Live event ticket sales:
Revenues from our live event ticket sales are recognized upon the occurrence of the related live event.
·
Consumer product licensing royalties:
Licensing revenues consist principally of royalties or license fees related to various WWE themed products, such as video games, toys and apparel, which are created using WWE brands and marks (symbolic intellectual property). Revenues from our licensed products are recognized in the period of the underlying product sales based on estimates from licensees and adjustments to the estimated amounts are recorded when final statements are received. The estimates are derived from the best available recent information from our licensees of underlying sales performance and represents the most likely amount of revenues expected. Any upfront license fees or minimum guarantees received from the licensee are deferred upon collection and recognized into revenue over the contract term as the amounts are earned.
·
Direct-to-consumer venue merchandise sales:
Direct-to-consumer merchandise sales consist of sales of merchandise at our live events. Revenues are recognized at the point of sale, as control is transferred to the customer.
·
Direct-to-consumer eCommerce sales:
Direct-to-consumer eCommerce revenues consist of sales of merchandise on our websites, including through our WWEShop Internet storefront and on distribution platforms, including Amazon. Revenues are recognized at a point in time, as control is transferred to the customer upon shipment. </t>
  </si>
  <si>
    <t>Operating Expenses</t>
  </si>
  <si>
    <t xml:space="preserve">Operating Expenses — Operating expenses consist of our production costs associated with developing our content, costs associated with operating our WWE Network, venue rental and related costs associated with the staging of our live events, compensation costs for our talent, and material and related costs associated with our consumer product merchandise sales. Included within operating expenses is the amortization and impairment of feature film and television production assets. Television production assets consist primarily of non-live event episodic television series we have produced for distribution through a variety of platforms, including on our WWE Network. We amortize feature film production assets based on the estimated future cash flows. Costs to produce episodic programming for television or distribution on WWE Network are amortized in the proportion that revenues bear to management's estimates of the ultimate revenue expected to be recognized from exploitation, exhibition or sale. Unamortized feature film and television production assets are evaluated for impairment each reporting period. Operating expenses also includes the amortization of costs related to content delivery and technology assets utilized for our WWE Network. These costs are amortized on a straight-line basis over the shorter of the expected useful life or the term of the respective service agreement. Program amortization for WWE Network is included in operating expenses as a component of amortization of television production assets. For episodic programming debuting and currently expected to air exclusively on WWE Network, the cost of the programming is expensed upon initial release, as the vast majority of viewership occur s in close proximity to the initial release. In addition, operating expenses include certain business operating support function costs, including our talent development, data analytics, data engineering, business strategy and real estate and facilities functions, as these activities directly support the operations of our segments.
Included within Operating expenses are the following:
﻿
﻿
﻿
﻿
﻿
﻿
Year Ended December 31,
﻿
2018
2017
2016
﻿ Amortization and impairment of feature film assets
$ 8,822
$ 17,377
$ 6,662
﻿ Amortization of television production assets
29,568
21,137
26,933
﻿ Amortization of WWE Network content delivery and technology assets
6,696
5,970
4,832
﻿ Total amortization and impairment included in operating expenses
$ 45,086
$ 44,484
$ 38,427
﻿
Costs to produce our live event programming are expensed when the event is first broadcast, and are not included in the amortization table noted above. </t>
  </si>
  <si>
    <t>Marketing And Selling Expenses</t>
  </si>
  <si>
    <t xml:space="preserve">Marketing and Selling Expenses – Marketing and selling expenses consist of costs associated with the promotion and marketing of our services and products. These expenses include advertising and promotional costs, and the costs associated with our sales and marketing functions, creative services functions and our international offices. </t>
  </si>
  <si>
    <t>General And Administrative Expenses</t>
  </si>
  <si>
    <t xml:space="preserve">General and Administrative Expenses – General and administrative expenses include costs associated with our corporate administrative functions, including finance, investor relations, community relations, corporate communications, information technology, legal, human resources and our Board of Directors. The Company does not allocate these costs to its business segment, as they do not directly relate to revenue generating activities. </t>
  </si>
  <si>
    <t>Film and Television Production Incentives</t>
  </si>
  <si>
    <t xml:space="preserve">Film and Television Production Incentives — The Company has access to various governmental programs that are designed to promote film and television production within the United States and certain international jurisdictions. Tax credits earned with respect to expenditures on qualifying film, television and other production activities, including qualifying capital projects, are included as an offset to the related asset or as an offset to production expenses when we have reasonable assurance regarding the realizable amount of the tax credits. </t>
  </si>
  <si>
    <t>Advertising Expense</t>
  </si>
  <si>
    <t xml:space="preserve">Advertising Expense — Advertising costs are expensed as incurred, except for costs related to the development of a major commercial or media campaign, which are expensed in the period in which the commercial or campaign is first presented. For the years ended December 31, 2018 , 2017 and 2016 , we recorded advertising expenses of $21,563 , $23,629 and $22,122 , respectively. </t>
  </si>
  <si>
    <t>Foreign Currency Translation</t>
  </si>
  <si>
    <t xml:space="preserve">Foreign Currency Translation — For the translation of the financial statements of our foreign subsidiaries whose functional currencies are non-U.S. Dollars, assets and liabilities are translated at the year-end exchange rate, and income statement accounts are translated at monthly average exchange rates for the year. The resulting translation adjustments are recorded in accumulated other comprehensive income, a component of stockholders’ equity and also in comprehensive income. Foreign currency transactions are recorded at the exchange rate prevailing at the transaction date, with any gains/losses recorded in other income/expense. </t>
  </si>
  <si>
    <t xml:space="preserve">Stock-Based Compensation — Equity awards are granted to directors, officers and employees of the Company. Stock-based compensation costs associated with our restricted stock units ("RSUs") are determined using the fair market value of the Company's common stock on the date of the grant. These costs are recognized over the requisite service period using the graded vesting method, net of estimated forfeitures. RSUs have a service requirement typically over a three and one-half year vesting schedule and vest in equal annual installments. Unvested RSUs accrue dividend equivalents at the same rate as are paid on our shares of Class A common stock. The dividend equivalents are subject to the same vesting schedule as the underlying RSUs.
Stock-based compensation costs associated with our performance stock units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three and one half years. Until such time as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
In 2018, the Compensation Committee approved certain agreements to grant PSUs with a market condition (“PSU-TSRs”), where vesting is conditioned upon the total shareholder return performance of WWE stock relative to the total shareholder return performance of a peer group over specified performance periods. The fair value of these market-based awards are estimated on the date of grant using the Monte Carlo simulation valuation model. The Compensation costs associated with these types of awards are recognized over the requisite service period using the graded vesting method.
We estimate forfeitures, based on historical trends when recognizing compensation expense and adjust the estimate of forfeitures when they are expected to differ or as forfeitures occur.
Beginning in 2017, we adopted new accounting rules related to simplifying the accounting for our share-based compensation awards. The new rules require entities to record all excess tax benefits or deficiencies as income tax benefit or expense in the income statement, rather than as a component of additional paid-in capital, and requires entities to classify excess tax benefits as an operating activity in the statement of cash flows. These changes were adopted by the Company on a prospective basis starting in 2017 as allowed under the transition rules of the new guidance. Prior to the rule change, for fiscal year 2016, $893 of excess tax benefits remain classified in financing activities. The new rules also require that the amounts paid to satisfy the statutory income tax withholding obligation upon the vesting of a share-based payment award, which prior to adoption was classified in operating activities on the cash flow statement, are now classified as a financing activity in the Consolidated Statements of Cash Flows. The Company adopted this change retrospectively as allowed under the transition rules of the new guidance. As a result of the retrospective adoption of this change, cash outflows of $5,544 were reclassified in the accompanying Consolidated Statements of Cash Flows from “Changes in accounts payable, accrued expenses and other liabilities” to “Taxes paid related to net settlement upon vesting of equity awards” for 2016. </t>
  </si>
  <si>
    <t>Earnings Per Share (EPS)</t>
  </si>
  <si>
    <t xml:space="preserve">Earnings Per Share (EPS) — Basic EPS is calculated by dividing net income by the weighted average common shares outstanding during the period. Diluted EPS is calculated by dividing net income by the weighted average common shares outstanding during the period, plus dilutive potential common shares which is calculated using the treasury-stock method. Under the treasury-stock method, potential common shares are excluded from the computation of EPS in periods in which they have an anti-dilutive effect.
Net income per share of Class A and Class B common stock is computed in accordance with a two-class method of earnings allocation. As such, any undistributed earnings for each period are allocated to each class of common stock based on the proportionate share of cash dividends that each class is entitled to receive. D uring 2018 , 2017 and 2016 , the dividends declared and paid per share of Class A and Class B common stock were the same. </t>
  </si>
  <si>
    <t>Recent Accounting Pronouncements</t>
  </si>
  <si>
    <t>Recent Accounting Pronouncements
In November 2018, the Financial Accounting Standards Board (“FASB”) issued Accounting Standards Update (“ASU”) No. 2018-18, “ Collaborative Arrangements (Topic 808) – Clarifying the Interaction between Topic 808 and Topic 606 .” The amendments in this ASU clarifies that certain transactions between collaborative arrangement participants should be accounted for as revenue under Topic 606, Revenue from Contracts with Customers , when the collaborative arrangement participant is a customer in the context of a unit of account and precludes recognizing as revenue consideration received from a collaborative arrangement participant if the participant is not a customer. The new guidance is effective for interim and annual reporting periods starting in fiscal year 2020 for the Company, with early adoption permitted. The new guidance should be applied retrospectively to the date of initial application of the new revenue guidance in Topic 606 (January 1, 2018 for the Company). The Company is in the process of evaluating the impact, if any, of this new guidance on its consolidated financial statements and disclosures.
In August 2018, the FASB issued ASU No. 2018-15, “ Customer’s Accounting for Implementation Costs Incurred in a Cloud Computing Arrangement That Is a Service Contract .”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interim and annual reporting periods starting in fiscal year 2020 for the Company, with early adoption permitted. The new guidance should be applied either retrospectively or prospectively to all implementation costs incurred after the date of adoption. The Company expects to adopt the new guidance prospectively and does not expect the adoption to have a material impact on its consolidated financial statements.
In August 2018, the FASB issued ASU No. 2018-13, “ Fair Value Measurement (Topic 820): Disclosure Framework—Changes to the Disclosure Requirements for Fair Value Measurement ”, which modifies the disclosure requirements on fair value measurements. The new guidance is effective for interim and annual reporting periods starting in fiscal year 2020 for the Company.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We are currently evaluating the impact of the amendments on our consolidated financial statement disclosures. Since the amendments impact only disclosure requirements, we do not expect the amendments to have an impact on our consolidated financial statements.
In August 2018, the SEC adopted the final rule under SEC Release No. 33-10532, “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and the Company anticipates its first presentation of changes in stockholders’ equity will be included in its Form 10-Q for the quarter ended March 31, 2019. We are in the process of evaluating the impact of the final rule, but do not anticipate a material impact on our consolidated financial statements.
In June 2018, the FASB issued ASU No. 2018-07, “ Compensation – Stock Compensation (Topic 718) Improvements to Nonemployee Share-Based Accounting .” The new guidance expands the scope of Topic 718, Compensation – Stock Compensation (which currently only includes share-based payments to employees and non-employee directors) to include share-based payments issued to nonemployees for goods or services. Consequently, the accounting for share-based payments to nonemployees and employees will be substantially aligned. The new guidance supersedes Subtopic 505-50, Equity – Equity-Based payments to Non-Employees . The new guidance is effective for interim and annual reporting periods starting in fiscal year 2019 for the Company, with early adoption permitted. The Company has elected to early adopt the new guidance as of June 30, 2018. Since the Company does not currently have any share-based payment awards to nonemployees, the early adoption of the guidance had no impact on our consolidated financial statements. The Company applied the guidance prospectively.
In February 2018, the FASB issued ASU No. 2018-02, “ Income Statement – Reporting Comprehensive Income (Topic 220): Reclassification of Certain Tax Effects from Accumulated Other Comprehensive Income ” that gives entities the option to reclassify to retained earnings tax effects related to items in accumulated other comprehensive income that the FASB refers to as having been stranded in accumulated other comprehensive income as a result of the enactment of the Tax Act. The new guidance also includes disclosure requirements regarding an entity’s accounting policy for releasing income tax effects from accumulated other comprehensive income. The new guidance is effective for interim and annual reporting periods starting in fiscal year 2019 for the Company. Early adoption is permitted in any interim period and should be applied either in the period of adoption or retrospectively to each period (or periods) in which the effect of the change in the U.S. federal corporate income tax rate in the Tax Act is recognized. The Company elected to early adopt the new guidance during the first quarter of 2018 and elected not to reclassify any stranded tax effects due to the insignificance of the amount remaining in accumulated other comprehensive income. Therefore, the adoption of the new guidance had no impact on our consolidated financial statements.
In May 2017, the FASB issued ASU No. 2017-09, “Compensation - Stock Compensation (Topic 718) Scope of Modification Accounting,” which provides guidance on the various types of changes which would trigger modification accounting for share-based payment awards. In summary, an entity would not apply modification accounting if the fair value, vesting conditions, and classification of the awards are the same immediately before and after the modification. The amendments are applied prospectively to awards modified on or after the adoption date. The new guidance was adopted on January 1, 2018 with no impact on our consolidated financial statements.
In January 2017, the FASB issued ASU No. 2017-01, “Business Combinations (Topic 805) Clarifying the Definition of a Business.” The amendments in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is applied prospectively to transactions occurring on or after the adoption date and no disclosures are required at transition. The new guidance was adopted on January 1, 2018 with no impact on our consolidated financial statements.
In August 2016, the FASB issued ASU No. 2016-15, “Statement of Cash Flows (Topic 230), Classification of Certain Cash Receipts and Cash Payments,” which addresses eight specific cash flow issues and is intended to reduce diversity in practice in how certain cash receipts and cash payments are presented and classified in the statement of cash flows. The amendments in the ASU should be applied using a retrospective transition method to each period presented. The new guidance was adopted on January 1, 2018 and did not impact current period or prior period presented cash flow statements and had no impact on our consolidated financial statements.
In February 2016, the FASB issued ASU No. 2016-02, “Leases (Topic 842),” which will supersede the existing guidance for lease accounting. This new standard will require lessees to recognize leases on their balance sheets, and leaves lessor accounting largely unchanged. The new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In July 2018, the FASB approved amendments to the standard that provides companies a transition option that would not require earlier comparative periods to be restated upon adoption (fiscal year 2018 and 2017 for the Company). In December 2018, the FASB issued additional clarifying amendments aimed at addressing certain matters specific to lessors. The new leasing standard along with its subsequent amendments are effective for the Company for interim and annual reporting periods starting in fiscal year 2019. The Company will adopt the new leasing rules on January 1, 2019 and apply the rules prospectively as of the adoption date. Although we do not expect a material impact to our consolidated financial statements, we currently expect a gross-up of our Consolidated Balance Sheet on the adoption date as we recognize right of use assets and lease liabilities related to our qualifying leases. The extent of such gross-up is being finalized as we are nearing the final stages of completing our lease portfolio review (we are primarily a lessee) which include our real estate leases and certain multi-year service contracts, which may contain embedded leases of equipment. Based on our preliminary findings, upon adoption of the new standard on January 1, 2019, we currently expect to recognize aggregate lease liabilities ranging from $40,000 to $50,000 , with corresponding right of use assets of the same amount based on the present value of the remaining leases payments under current leasing standards for our existing leases. The new standard also provides practical expedients for an entity’s ongoing accounting. We currently expect to elect the short-term lease recognition exemption for qualifying leases. This means, for those leases that qualify as short-term leases, we will not recognize right of use assets or lease liabilities. We also currently expect to elect the practical expedient to not separate lease and non-lease components by class of underlying assets.
In January 2016, the FASB issued ASU No. 2016-01, “Financial Instruments-Overall (Subtopic 825-10): Recognition and Measurement of Financial Assets and Financial Liabilities,” as amended by ASU No. 2018-03, “Technical Corrections and Improvements to Financial Instruments—Overall (Subtopic 825-10): Recognition and Measurement of Financial Assets and Financial Liabilities,” issued in February 2018. The FASB also issued subsequent clarifying amendments during the first quarter of 2018. The Company’s investment portfolio consists of available-for-sale debt securities that are classified in Short-term investments, net on the Consolidated Balance Sheets. In addition, the Company also has Investment securities on our Consolidated Balance Sheets comprised of both nonmarketable and marketable equity securities and equity investments accounted for under the equity method of accounting. The new guidance requires that most equity investments be measured at fair value, with subsequent changes in fair value recognized in net income (other than those accounted for under equity method of accounting). Under the new guidance, entities are required to record unrealized holding gains and losses on marketable equity securities through income (previous rules allowed this to be recorded through other comprehensive income). However, any unrealized holding gains and losses related to available-for-sale debt securities will continue to be recorded through accumulated other comprehensive income. The new guidance also no longer allows the use of the cost method of accounting for nonmarketable equity securities without readily determinable fair values. However, for these nonmarketable equity investments, entities may elect a measurement alternative to fair value that will allow those investments to be recorded at cost, less impairment, and adjusted for subsequent observable price changes. The new guidance, along with the clarifying amendments, were adopted on January 1, 2018 and the Company has elected to use the measurement alternative to measure our equity investments without readily determinable fair values and this guidance was applied prospectively. See Note 5, Investment Securities and Short-Term Investments , for further information on our equity investments.
In May 2014, the FASB issued ASU No. 2014-09, “Revenue from Contracts with Customers (Topic 606).” This standard supersedes the revenue recognition requirements in ASC 605, “Revenue Recognition,” and most industry-specific guidance. The standard requires an entity to recognize revenue in an amount that reflects the consideration to which the entity expects to receive in exchange for goods or services. During 2016, the FASB issued additional interpretive guidance relating to the standard which covered the topics of principal versus agent considerations and identifying performance obligations and licensing. The new revenue guidance under Topic 606 was adopted on January 1, 2018 using the modified retrospective transition method. Under this transition method, we recognized the cumulative effect of initially applying the new revenue standard as an adjustment to the opening balance of retained earnings on January 1, 2018. The comparative information presented has not been restated and continues to be reported under the accounting standards in effect for those periods. See Note 4, Revenues , for further details.</t>
  </si>
  <si>
    <t>Summary Of Significant Accounting Policies (Tables)</t>
  </si>
  <si>
    <t>Schedule Of Operating Expenses</t>
  </si>
  <si>
    <t xml:space="preserve">﻿
﻿
﻿
Year Ended December 31,
﻿
2018
2017
2016
﻿ Amortization and impairment of feature film assets
$ 8,822
$ 17,377
$ 6,662
﻿ Amortization of television production assets
29,568
21,137
26,933
﻿ Amortization of WWE Network content delivery and technology assets
6,696
5,970
4,832
﻿ Total amortization and impairment included in operating expenses
$ 45,086
$ 44,484
$ 38,427
﻿ </t>
  </si>
  <si>
    <t>Earnings Per Share (Tables)</t>
  </si>
  <si>
    <t>Schedule of Basic and Diluted Earnings Per Share</t>
  </si>
  <si>
    <t xml:space="preserve">﻿
﻿
﻿
Year Ended December 31,
﻿
2018
2017
2016
﻿ Net income
$ 99,588
$ 32,640
$ 33,841
﻿
﻿ Weighted average basic common shares outstanding
77,536
76,743
76,149
﻿ Dilutive effect of restricted and performance stock units
1,877
1,721
1,385
﻿ Dilutive effect of convertible debt instruments
9,206
—
—
﻿ Dilutive effect of employee share purchase plan
—
7
5
﻿ Weighted average dilutive common shares outstanding
88,619
78,471
77,539
﻿
﻿ Earnings per share:
﻿ Basic
$ 1.28
$ 0.43
$ 0.44
﻿ Diluted
$ 1.12
$ 0.42
$ 0.44
﻿
﻿ Anti-dilutive shares (excluded from per-share calculations):
﻿ Net shares received on purchased call of convertible debt hedge
5,098
—
—
﻿ Outstanding restricted and performance stock units
3
—
—
﻿ </t>
  </si>
  <si>
    <t>Revenues (Tables)</t>
  </si>
  <si>
    <t>Schedule Of Revenues Disaggregated By Source</t>
  </si>
  <si>
    <t xml:space="preserve">﻿
﻿
﻿
Year Ended December 31,
﻿
2018
2017
2016
﻿ Net revenues:
﻿ Media Segment :
﻿ Network (including pay-per-view)
$ 199,318
$ 190,627
$ 175,819
﻿ Core content rights fees (1)
269,793
244,247
217,226
﻿ Advertising and sponsorships
69,529
51,838
39,630
﻿ Other (2)
144,711
48,858
44,252
﻿ Total Media Segment net revenues
683,351
535,570
476,927
﻿ Live Events Segment :
﻿ North American ticket sales
105,386
111,986
103,067
﻿ International ticket sales
22,347
31,731
32,861
﻿ Advertising and sponsorships
2,124
1,965
2,267
﻿ Other (3)
14,346
6,023
6,163
﻿ Total Live Events Segment net revenues
144,203
151,705
144,358
﻿ Consumer Products Segment :
﻿ Consumer product licensing
45,970
52,127
49,126
﻿ eCommerce
34,942
37,815
34,607
﻿ Venue merchandise
21,694
23,742
24,198
﻿ Total Consumer Products Segment net revenues
102,606
113,684
107,931
﻿ Total net revenues
$ 930,160
$ 800,959
$ 729,216
﻿
(1)
Core content rights fees consist primarily of licensing revenues earned from the distribution of our flagship programs, Raw and SmackDown Live , through global broadcast, pay television and digital platforms.
(2)
Other revenues within our Media segment reflect revenues earned from the distribution of other WWE content, including, but not limited to, certain live in-ring programming in international markets, scripted, reality and other programming, as well as theatrical and direct-to-home video releases.
(3)
Other rev en ues within our Live Events segment primarily consists of the sale of travel packages associated with the Company’s global live events and commissions earned through secondary ticketing , as well as revenues from events for which the Company receives a fixed fee .
﻿ </t>
  </si>
  <si>
    <t>Investment Securities And Short-Term Investments (Tables)</t>
  </si>
  <si>
    <t>Schedule Of Investment Securities</t>
  </si>
  <si>
    <t xml:space="preserve">﻿
﻿
﻿
As of December 31,
﻿
2018
2017
﻿ Equity method investments
$ 14,508
$ 14,664
﻿ Nonmarketable equity investments without readily determinable fair value
10,840
12,703
﻿ Marketable equity investments with readily determinable fair values
4,848
—
﻿ Total investment securities
$ 30,196
$ 27,367
﻿ </t>
  </si>
  <si>
    <t>Schedule Of Tapout Investment</t>
  </si>
  <si>
    <t xml:space="preserve">﻿
﻿
﻿
Year Ended December 31,
﻿
2018
2017
2016
﻿ Net equity method earnings from Tapout
$ 1,118
$ 1,141
$ 1,619
﻿ Net dividends received from Tapout
(1,274)
(1,084)
(1,190)
﻿ Equity in earnings of affiliate, net of dividends received
$ (156)
$ 57
$ 429
﻿ </t>
  </si>
  <si>
    <t>Schedule Of Equity Instruments Without Readily Determinable Fair Value</t>
  </si>
  <si>
    <t xml:space="preserve">﻿
﻿
﻿
﻿
﻿
Year Ended December 31,
﻿
2018
2017
2016
﻿ Impairments (1)
$ (3,773)
$
—
$
—
﻿ Observable price change upward adjustments (2)
2,181
—
—
﻿ Observable price change downward adjustments
—
—
—
﻿ Total income (loss) from adjustments to nonmarketable equity investments
$ (1,592)
$
—
$
—
(1)
During the year ended December 31, 2018, the Company recorded an impairment charge of $3,773 on our investment in a mobile video publishing business for the excess of the carrying value over its estimated fair value resulting from going concern issues of the underlying investee company. This charge is reflected in Other income, net in our Consolidated Statements of Operations.
(2)
During the year ended December 31, 2018, the Company recorded an upward adjustment of $2,181 to the carrying value of our existing equity investment in an e-sports company. The adjustment was the result of an observable price change event in connection with a financing round completed by the investee where the underlying value of the preferred shares issued were greater than the value per share of WWE’s substantially similar preferred shares in the investee. This adjustment is reflected in Other income, net in our Consolidated Statements of Operations.
﻿ </t>
  </si>
  <si>
    <t>Schedule Of Short-Term Investments Measured At Fair Value</t>
  </si>
  <si>
    <t xml:space="preserve">﻿
﻿
﻿
December 31, 2018
December 31, 2017
﻿
Gross Unrealized
Gross Unrealized
﻿
Amortized
Fair
Amortized
Fair
﻿
Cost
Gain
(Loss)
Value
Cost
Gain
(Loss)
Value
﻿ U.S. Treasury securities
$ 62,847
$ 4
$ (439)
$ 62,412
$ 73,169
$
—
$ (479)
$ 72,690
﻿ Corporate bonds
100,543
—
(1,037)
99,506
58,003
—
(329)
57,674
﻿ Municipal bonds
7,900
—
(41)
7,859
17,538
7
(99)
17,446
﻿ Government agency bonds
22,066
—
(157)
21,909
12,007
—
(73)
11,934
﻿ Total
$ 193,356
$ 4
$ (1,674)
$ 191,686
$ 160,717
$ 7
$ (980)
$ 159,744
﻿ </t>
  </si>
  <si>
    <t>Schedule Of Contractual Maturities Of Short-Term Investment Bonds</t>
  </si>
  <si>
    <t xml:space="preserve">﻿
﻿
﻿
Maturities
﻿ U.S. Treasury securities
1 month - 2 years
﻿ Corporate bonds
3 months - 4 years
﻿ Municipal bonds
5 months - 1 year
﻿ Government agency bonds
1 month - 3 years
﻿ </t>
  </si>
  <si>
    <t>Summary Of Short-Term Investment Activity</t>
  </si>
  <si>
    <t xml:space="preserve">﻿
﻿
﻿
Year Ended December 31,
﻿
2018
2017
2016
﻿ Proceeds from maturities and calls of short-term investments
$ 61,428
$ 35,660
$ 8,065
﻿ Purchases of short-term investments
$ 94,910
$ 142,373
$
—
﻿ </t>
  </si>
  <si>
    <t>Fair Value Measurement (Tables)</t>
  </si>
  <si>
    <t>Schedule Of Fair Value Of Debt Instruments</t>
  </si>
  <si>
    <t>﻿
﻿
﻿
December 31, 2018
December 31, 2017
﻿
Fair Value
Carrying Value (1)
Fair Value
Carrying Value (1)
﻿ Convertible senior notes
$ 189,323
$ 187,371
$ 182,661
$ 182,783
(1)
The carrying value of the convertible debt instrument presented in the table above represents the face value of the convertible note less unamortized debt discount.</t>
  </si>
  <si>
    <t>Property And Equipment (Tables)</t>
  </si>
  <si>
    <t>Schedule Of Property And Equipment</t>
  </si>
  <si>
    <t xml:space="preserve">﻿
﻿
﻿
As of December 31,
﻿
2018
2017
﻿ Land, buildings and improvements
$ 141,070
$ 134,052
﻿ Equipment
129,367
98,245
﻿ Corporate aircraft
32,249
31,277
﻿ Vehicles
942
905
﻿
303,628
264,479
﻿ Less accumulated depreciation and amortization
(155,539)
(133,154)
﻿ Total
$ 148,089
$ 131,325
﻿ </t>
  </si>
  <si>
    <t>Feature Film Production Assets, Net (Tables)</t>
  </si>
  <si>
    <t>Schedule Of Feature Film Production Assets</t>
  </si>
  <si>
    <t xml:space="preserve">﻿
﻿
﻿
As of December 31,
﻿
2018
2017
﻿ In release
$ 12,430
$ 15,869
﻿ Completed but not released
—
2,211
﻿ In production
707
3,107
﻿ In development
421
1,113
﻿ Total
$ 13,558
$ 22,300
﻿ </t>
  </si>
  <si>
    <t>Television Production Assets, Net (Tables)</t>
  </si>
  <si>
    <t>Schedule Of Television Production Assets</t>
  </si>
  <si>
    <t xml:space="preserve">﻿
﻿
﻿
As of December 31,
﻿
2018
2017
﻿ In release
$ 1,308
$ 3,765
﻿ In production
6,165
3,527
﻿ Total
$ 7,473
$ 7,292
﻿ </t>
  </si>
  <si>
    <t>Amortization Of Television Production Assets</t>
  </si>
  <si>
    <t xml:space="preserve">﻿
﻿
﻿
For the year ended December 31,
﻿
2018
2017
2016
﻿ Television programming
$ 22,312
$ 17,399
$ 15,860
﻿ WWE Network programming
7,256
3,738
11,073
﻿ Total
$ 29,568
$ 21,137
$ 26,933
﻿ </t>
  </si>
  <si>
    <t>Accounts Payable and Accrued Expenses (Tables)</t>
  </si>
  <si>
    <t>Schedule of Accounts Payable and Accrued Expenses</t>
  </si>
  <si>
    <t xml:space="preserve">﻿
﻿
﻿
As of December 31,
﻿
2018
2017
﻿ Trade related
$ 12,198
$ 12,727
﻿ Staff related
10,255
7,980
﻿ Management incentive compensation
37,103
21,556
﻿ Talent related
8,799
5,356
﻿ Accrued WWE Network related expenses
2,054
2,633
﻿ Accrued event and television production
13,881
7,929
﻿ Accrued legal and professional
4,906
5,182
﻿ Accrued purchases of property and equipment
13,464
2,334
﻿ Accrued film liability
2,774
1,993
﻿ Accrued other
14,724
10,048
﻿ Total
$ 120,158
$ 77,738
﻿ </t>
  </si>
  <si>
    <t>Convertible Debt (Tables)</t>
  </si>
  <si>
    <t>Schedule Of Convertible Notes</t>
  </si>
  <si>
    <t xml:space="preserve">﻿
﻿
﻿
As of December 31,
﻿
2018
2017
﻿ Debt component :
﻿ Principal
$ 215,000
$ 215,000
﻿ Less: Unamortized debt discount
(27,629)
(32,217)
﻿ Less: Unamortized debt issuance costs
(4,281)
(4,883)
﻿ Net carrying amount
$ 183,090
$ 177,900
﻿
﻿ Equity component (1)
$ 35,547
$ 35,547
(1)
Recorded in the Consolidated Balance Sheets within additional paid-in capital, net of the $1,110 issuance costs in equity. </t>
  </si>
  <si>
    <t>Schedule Of Interest Expense Recognized</t>
  </si>
  <si>
    <t xml:space="preserve">﻿
﻿
﻿
For the year ended
﻿
December 31,
﻿
2018
2017
2016
﻿ 3.375% contractual coupon
$ 7,256
$ 7,232
$ 262
﻿ Amortization of debt discount
4,588
4,290
151
﻿ Amortization of debt issuance costs
617
553
19
﻿ Interest expense
$ 12,461
$ 12,075
$ 432
﻿ </t>
  </si>
  <si>
    <t>Long-Term Debt And Credit Facility (Tables)</t>
  </si>
  <si>
    <t>Debt Instrument [Line Items]</t>
  </si>
  <si>
    <t>Schedule Of Debt</t>
  </si>
  <si>
    <t xml:space="preserve">﻿
﻿
﻿
As of
﻿
December 31,
December 31,
﻿
2018
2017
﻿ Current portion of long-term debt :
﻿ Aircraft financing
$ 4,740
$ 4,638
﻿ Mortgage
378
—
﻿ Total current portion of long-term debt
5,118
4,638
﻿
﻿ Long-term debt :
﻿ Aircraft financing
$ 3,218
$ 7,958
﻿ Mortgage
22,478
23,000
﻿ Total long-term debt
25,696
30,958
﻿
﻿ Total
$ 30,814
$ 35,596
﻿ </t>
  </si>
  <si>
    <t>Mortgage [Member]</t>
  </si>
  <si>
    <t>Schedule of Principal Repayments Under Note Obligation</t>
  </si>
  <si>
    <t xml:space="preserve">﻿
﻿
﻿ December 31, 2019
$ 378
﻿ December 31, 2020
395
﻿ December 31, 2021
413
﻿ December 31, 2022
432
﻿ December 31, 2023
452
﻿ Thereafter
20,786
﻿
$ 22,856
﻿ </t>
  </si>
  <si>
    <t>Aircraft Financing [Member]</t>
  </si>
  <si>
    <t xml:space="preserve">﻿
﻿
﻿ December 31, 2019
$ 4,740
﻿ December 31, 2020
3,218
﻿
$ 7,958
﻿ </t>
  </si>
  <si>
    <t>Income Taxes (Tables)</t>
  </si>
  <si>
    <t>Schedule of Components of Tax Provision</t>
  </si>
  <si>
    <t xml:space="preserve">﻿
﻿
﻿
Year Ended December 31,
﻿
2018
2017
2016
﻿ Current taxes:
﻿ Federal
$ 81
$ 7,785
$ (1,931)
﻿ State and local
235
1,313
1,210
﻿ Foreign
7,191
8,750
7,940
﻿ Deferred taxes:
﻿ Federal
(1,774)
13,177
11,582
﻿ State and local
737
396
560
﻿ Foreign
(21)
(1)
11
﻿ Total income tax expense
$ 6,449
$ 31,420
$ 19,372
﻿ </t>
  </si>
  <si>
    <t>Schedule of Components of (Loss) Income Before Income Taxes</t>
  </si>
  <si>
    <t xml:space="preserve">﻿
﻿
﻿
Year Ended December 31,
﻿
2018
2017
2016
﻿ United States
$ 104,338
$ 62,280
$ 51,160
﻿ Foreign
1,699
1,780
2,053
﻿ Total income before income taxes
$ 106,037
$ 64,060
$ 53,213
﻿ </t>
  </si>
  <si>
    <t>Schedule of Effective Income Tax Rate Reconciliation</t>
  </si>
  <si>
    <t xml:space="preserve">﻿
﻿
﻿
Year Ended December 31,
﻿
2018
2017
2016
﻿ Statutory U.S. federal tax
$ 22,268
$ 22,421
$ 18,625
﻿ State and local taxes, net of federal tax benefit
4,915
1,472
1,496
﻿ Foreign rate differential
(50)
(298)
(327)
﻿ Tax exempt interest income
(32)
(86)
(55)
﻿ Qualified production activity deduction
—
(1,750)
(942)
﻿ Nondeductible executive compensation
2,672
136
110
﻿ Unrecognized tax benefits
46
(146)
(248)
﻿ Meals and entertainment
233
317
308
﻿ Employee Stock Purchase Plan
248
44
3
﻿ Deferred tax asset remeasurement
(111)
10,878
—
﻿ Deemed repatriation transition tax
(19)
406
—
﻿ Foreign-derived intangible income (FDII)
(1,346)
—
—
﻿ Global intangible low-taxed income (GILTI)
122
—
—
﻿ Excess tax benefits related to the vesting of share-based compensation
(22,473)
(1,604)
—
﻿ Other
(24)
(370)
402
﻿ Provision for income taxes
$ 6,449
$ 31,420
$ 19,372
﻿ </t>
  </si>
  <si>
    <t>Schedule of Deferred Tax Assets and Deferred Tax Liabilities</t>
  </si>
  <si>
    <t xml:space="preserve">﻿
﻿
﻿
As of December 31,
﻿
2018
2017
﻿ Deferred tax assets:
﻿ Accounts receivable
$ 145
$ 310
﻿ Inventory
1,329
1,696
﻿ Deferred income
1,932
8,670
﻿ Stock compensation
7,090
7,173
﻿ Net operating loss carryforward
1,103
1,195
﻿ Foreign tax credits
5,055
—
﻿ Investments
2,193
238
﻿ Intangible assets
1,619
1,673
﻿ Capitalized feature film production costs
1,418
1,316
﻿ Accrued liabilities and reserves
1,278
1,191
﻿ Federal benefit related to uncertain tax positions
108
103
﻿ Deferred tax assets, gross
23,270
23,565
﻿ Valuation allowance
(1,103)
(1,195)
﻿ Deferred tax assets, net
22,167
22,370
﻿ Deferred tax liabilities:
﻿ Property and equipment depreciation
(2,672)
(2,380)
﻿ Investments
(2,357)
(1,006)
﻿ Deferred tax liabilities
(5,029)
(3,386)
﻿ Total deferred tax assets, net
$ 17,138
$ 18,984
﻿ </t>
  </si>
  <si>
    <t>Schedule of Unrecognized Tax Benefit Activity</t>
  </si>
  <si>
    <t xml:space="preserve">﻿
﻿
﻿
Year Ended December 31,
﻿
2018
2017
﻿ Beginning Balance- January 1
$ 389
$ 487
﻿ Increase to unrecognized tax benefits recorded for positions taken during the current year
64
56
﻿ Increase to unrecognized tax benefits recorded for positions
taken during a prior period
65
—
﻿ Decrease in unrecognized tax benefits relating to settlements with taxing authorities
(7)
—
﻿ Decrease to unrecognized tax benefits resulting from a lapse of the applicable statute of limitations
(91)
(154)
﻿ Ending Balance- December 31
$ 420
$ 389
﻿ </t>
  </si>
  <si>
    <t>Film And Television Production Incentives (Tables)</t>
  </si>
  <si>
    <t>Schedule Of Film And Television Production Incentives</t>
  </si>
  <si>
    <t xml:space="preserve">﻿
﻿
﻿
Year Ended December 31,
﻿
2018
2017
2016
﻿ Television production incentives
$ 12,166
$ 11,260
$ 12,982
﻿ Feature film production incentives
$
—
$ 3,683
$ 1,347
﻿ </t>
  </si>
  <si>
    <t>Commitments And Contingencies (Tables)</t>
  </si>
  <si>
    <t>Schedule of Future Minimum Payments Under Agreements</t>
  </si>
  <si>
    <t xml:space="preserve">﻿
﻿
﻿
Operating
Service Contracts
Service
﻿
Lease
and Talent
Agreement
﻿
Commitments
Commitments
Commitments
Total
﻿ 2019
$ 5,917
$ 35,509
$ 5,875
$ 47,301
﻿ 2020
3,610
24,542
—
28,152
﻿ 2021
2,614
8,314
—
10,928
﻿ 2022
2,432
6,280
—
8,712
﻿ 2023
2,134
640
—
2,774
﻿ Thereafter
6,292
439
—
6,731
﻿ Total
$ 22,999
$ 75,724
$ 5,875
$ 104,598
﻿ </t>
  </si>
  <si>
    <t>Stock-Based Compensation (Tables)</t>
  </si>
  <si>
    <t>Share-based Compensation Arrangement by Share-based Payment Award [Line Items]</t>
  </si>
  <si>
    <t>Summary Of RSU Activity</t>
  </si>
  <si>
    <t xml:space="preserve">﻿
﻿
﻿
Units
Weighted-
Average
Grant-Date
Fair Value
﻿ Unvested at January 1, 2018
477,792
$ 18.33
﻿ Granted
185,570
$ 37.03
﻿ Vested
(211,436)
$ 17.54
﻿ Forfeited
(46,704)
$ 24.93
﻿ Dividend equivalents
4,443
$ 24.10
﻿ Unvested at December 31, 2018
409,665
$ 26.52
﻿ </t>
  </si>
  <si>
    <t>Summary Of PSU Activity</t>
  </si>
  <si>
    <t xml:space="preserve">﻿
﻿
﻿
Units
Weighted-
Average
Grant-Date
Fair Value
﻿ Unvested at January 1, 2018
2,053,931
$ 21.37
﻿ Granted
369,996
$ 74.69
﻿ Achievement adjustment
100,753
$ 33.84
﻿ Vested
(1,244,447)
$ 19.76
﻿ Forfeited
(177,199)
$ 43.36
﻿ Dividend equivalents
13,051
$ 23.33
﻿ Unvested at December 31, 2018
1,116,085
$ 39.98
﻿ </t>
  </si>
  <si>
    <t>Restricted Stock Units (RSUs) [Member]</t>
  </si>
  <si>
    <t>Schedule of Stock-Based Compensation Expense</t>
  </si>
  <si>
    <t xml:space="preserve">﻿
﻿
﻿
Year Ended December 31,
﻿
2018
2017
2016
﻿ Stock-based compensation expense
$ 4,680
$ 3,519
$ 2,407
﻿ Tax benefits realized
16,272
2,920
1,775
﻿ Weighted-average grant-date fair value of RSUs granted
6,872
6,054
3,825
﻿ Fair value of RSUs vested
3,709
2,490
1,580
﻿ </t>
  </si>
  <si>
    <t>Performance Stock Units (PSUs) [Member]</t>
  </si>
  <si>
    <t xml:space="preserve">﻿
﻿
﻿
Year Ended December 31,
﻿
2018
2017
2016
﻿ Stock-based compensation expense
$ 29,608
$ 20,356
$ 15,361
﻿ Tax benefits realized
99,520
18,538
11,525
﻿ Weighted-average grant-date fair value of PSUs granted
27,635
16,833
17,604
﻿ Fair value of PSUs vested
24,591
15,301
9,763
﻿ </t>
  </si>
  <si>
    <t>Performance Stock Units, Market Condition [Member]</t>
  </si>
  <si>
    <t xml:space="preserve">﻿
﻿
﻿
Units
Weighted-
Average
Grant-Date
Fair Value
﻿ Unvested at January 1, 2018
—
$
—
﻿ Granted
340,971
$ 47.42
﻿ Unvested at December 31, 2018
340,971
$ 47.42
﻿ </t>
  </si>
  <si>
    <t xml:space="preserve">﻿
﻿
﻿
Year Ended December 31,
﻿
2018
﻿ Stock-based compensation expense
$ 3,035
﻿ Tax benefits realized
—
﻿ Weighted-average grant-date fair value of PSU-TSRs granted
16,168
﻿ Fair value of PSU-TSRs vested
—
﻿ </t>
  </si>
  <si>
    <t>Segment Information (Tables)</t>
  </si>
  <si>
    <t>Summary Of Financial Information For Reportable Segments</t>
  </si>
  <si>
    <t xml:space="preserve">﻿
﻿
﻿
Year Ended December 31,
﻿
2018
2017
2016
﻿ Net revenues:
﻿ Media
$ 683,351
$ 535,570
$ 476,927
﻿ Live Events
144,203
151,705
144,358
﻿ Consumer Products
102,606
113,684
107,931
﻿ Total net revenues
$ 930,160
$ 800,959
$ 729,216
﻿
﻿ Depreciation and amortization:
﻿ Media
$ 11,863
$ 11,884
$ 11,433
﻿ Live Events
—
—
2
﻿ Consumer Products
—
—
—
﻿ Corporate
13,206
14,166
12,976
﻿ Total depreciation and amortization
$ 25,069
$ 26,050
$ 24,411
﻿
﻿ Adjusted OIBDA:
﻿ Media
$ 210,579
$ 141,625
$ 101,406
﻿ Live Events
20,543
27,115
26,822
﻿ Consumer Products
28,376
37,727
33,434
﻿ Corporate
(80,647)
(70,389)
(63,511)
﻿ Total Adjusted OIBDA
$ 178,851
$ 136,078
$ 98,151
﻿ </t>
  </si>
  <si>
    <t>Reconciliation of Total Operating (Loss) Income to Total OIBDA</t>
  </si>
  <si>
    <t xml:space="preserve">﻿
﻿
﻿
Year Ended December 31,
﻿
2018
2017
2016
﻿ Total operating income
$ 114,478
$ 75,578
$ 55,641
﻿ Depreciation and amortization
25,069
26,050
24,411
﻿ Stock-based compensation
39,304
24,151
18,099
﻿ Other adjustments (1)
—
10,299
—
﻿ Total Adjusted OIBDA
$ 178,851
$ 136,078
$ 98,151
﻿
(1)
Other adjustments for the year ended December 31, 2017 include $5,586 of non-recurring legal matters and other contractual obligations, and $4,713 of certain impairment charges related to our feature films.
﻿ </t>
  </si>
  <si>
    <t>Schedule of Net Revenues by Major Geographic Region</t>
  </si>
  <si>
    <t xml:space="preserve">﻿
﻿
﻿
Year Ended December 31,
﻿
2018
2017
2016
﻿ North America
$ 612,322
$ 599,697
$ 539,917
﻿ Europe/Middle East/Africa
237,196
125,639
122,728
﻿ Asia Pacific
69,064
61,568
54,699
﻿ Latin America
11,578
14,055
11,872
﻿ Total net revenues
$ 930,160
$ 800,959
$ 729,216
﻿ </t>
  </si>
  <si>
    <t>Selected Quarterly Financial Information (Tables)</t>
  </si>
  <si>
    <t>Schedule of Selected Quarterly Financial Information</t>
  </si>
  <si>
    <t xml:space="preserve">﻿
﻿
﻿
1st Quarter
2nd Quarter
3rd Quarter
4th Quarter
﻿ 2018
(1)
(1) (4)
(1) (2) (4)
(1) (2) (3) (4)
﻿ Net revenues
$ 187,721
$ 281,542
$ 188,391
$ 272,506
﻿ Operating expenses
$ 120,061
$ 198,891
$ 120,797
$ 169,433
﻿ Net income
$ 14,835
$ 9,945
$ 33,590
$ 41,218
﻿ Net income per common share: basic
$ 0.19
$ 0.13
$ 0.43
$ 0.55
﻿ 2017
﻿ Net revenues
$ 188,444
$ 214,586
$ 186,325
$ 211,604
﻿ Operating expenses
$ 131,384
$ 158,034
$ 111,804
$ 137,303
﻿ Net income
$ 888
$ 5,085
$ 21,854
$ 4,813
﻿ Net income per common share: basic
$ 0.01
$ 0.07
$ 0.28
$ 0.06
﻿
(1)
Operating expenses for the first, second, third and fourth quarters of 2018 includes impairment charges of $925 , $563 , $1,325 and $2,052 , respectively, related to certain of our feature films. Operating expenses for the first, second, third and fourth quarter of 2017 includes impairment charges of $2,078 , $1,084 , $759 and $1,551 , respectively, related to certain of our feature films. See Note 8, Feature Film Production Assets , for further discussion.
(2)
Net income for the third and fourth quarters of 2018 includes a benefit of $11,702 and $464 , respectively, related to television production incentives. Net income for the third and fourth quarters of 2017 includes a benefit of $10,645 and $615 , respectively, related to television production incentives.
(3)
Net income for the fourth quarter of 2017 includes one-time charges of $10,878 associated with the remeasurement of our net deferred tax assets and $406 related to the transition tax on mandatory repatriation of undistributed foreign earnings arising from the enactment of the Tax Act. See Note 12, Income Taxes , for further discussion .
(4)
Net income for the second and fourth quarters of 2018 includes impairment charges of $3,000 and $773 , respectively, related to our nonmarketable equity investments. Net income for the third quarter of 2018 includes a $2,181 investment gain related to a favorable observable price adjustment related to a nonmarketable equity investment. Net income for the fourth quarter of 2018 includes a $2,474 favorable mark-to-market adjustment on a marketable equity security. See Note 5, Investment Securities and Short-Term Investments , for further discussi on.
﻿ </t>
  </si>
  <si>
    <t>Basis Of Presentation And Business Description (Details) - segment</t>
  </si>
  <si>
    <t>Number of reportable segments</t>
  </si>
  <si>
    <t>Summary Of Significant Accounting Policies (Narrative) (Details) - USD ($) $ in Thousands</t>
  </si>
  <si>
    <t>Dec. 31, 2019</t>
  </si>
  <si>
    <t>Significant Accounting Policies [Line Items]</t>
  </si>
  <si>
    <t>Contract liabilities</t>
  </si>
  <si>
    <t>Advertising expenses</t>
  </si>
  <si>
    <t>Accounting Standards Update 2016-09 [Member]</t>
  </si>
  <si>
    <t>Minimum [Member] | Scenario, Forecast [Member] | Accounting Standards Update 2016-02 [Member]</t>
  </si>
  <si>
    <t>Operating and finance lease liability</t>
  </si>
  <si>
    <t>Maximum [Member] | Scenario, Forecast [Member] | Accounting Standards Update 2016-02 [Member]</t>
  </si>
  <si>
    <t>Requisite service period</t>
  </si>
  <si>
    <t>3 years 6 months</t>
  </si>
  <si>
    <t>Content Rights Fees [Member] | Minimum [Member]</t>
  </si>
  <si>
    <t>Revenue recognition, contract term</t>
  </si>
  <si>
    <t>1 year</t>
  </si>
  <si>
    <t>Content Rights Fees [Member] | Maximum [Member]</t>
  </si>
  <si>
    <t>5 years</t>
  </si>
  <si>
    <t>Tapout [Member]</t>
  </si>
  <si>
    <t>Deferred income, non-current</t>
  </si>
  <si>
    <t>Summary Of Significant Accounting Policies (Cost of Revenues) (Details) - USD ($) $ in Thousands</t>
  </si>
  <si>
    <t>Amortization and impairment of feature film assets</t>
  </si>
  <si>
    <t>Amortization of WWE Network content delivery and technology assets</t>
  </si>
  <si>
    <t>Total amortization and impairment included in operating expenses</t>
  </si>
  <si>
    <t>Earnings Per Share (Narrative) (Details) - $ / shares</t>
  </si>
  <si>
    <t>Warrant strike price</t>
  </si>
  <si>
    <t>3.375% Convertible Notes [Member]</t>
  </si>
  <si>
    <t>Conversion price</t>
  </si>
  <si>
    <t>Impact on diluted EPS</t>
  </si>
  <si>
    <t>Earnings Per Share (Schedule of Basic and Diluted Earnings Per Share) (Details) - USD ($) $ / shares in Units, shares in Thousands, $ in Thousands</t>
  </si>
  <si>
    <t>Sep. 30, 2018</t>
  </si>
  <si>
    <t>[2],[3],[4]</t>
  </si>
  <si>
    <t>[2],[4]</t>
  </si>
  <si>
    <t>Sep. 30, 2017</t>
  </si>
  <si>
    <t>Jun. 30, 2017</t>
  </si>
  <si>
    <t>Antidilutive Securities Excluded from Computation of Earnings Per Share [Line Items]</t>
  </si>
  <si>
    <t>Weighted average basic common shares outstanding</t>
  </si>
  <si>
    <t>Dilutive effect of restricted and performance stock units</t>
  </si>
  <si>
    <t>Dilutive effect of convertible debt instruments</t>
  </si>
  <si>
    <t>Dilutive effect of employee share purchase plan</t>
  </si>
  <si>
    <t>Weighted average dilutive common shares outstanding</t>
  </si>
  <si>
    <t>Convertible Debt Securities [Member]</t>
  </si>
  <si>
    <t>Anti-dilutive outstanding restricted and performance stock units (excluded from per-share calculations)</t>
  </si>
  <si>
    <t>Stock Compensation Plan [Member]</t>
  </si>
  <si>
    <t>Revenues (Narrative) (Details) - USD ($)</t>
  </si>
  <si>
    <t>Disaggregation of Revenue [Line Items]</t>
  </si>
  <si>
    <t>Accounting change effect on retained earnings</t>
  </si>
  <si>
    <t>Current liabilities</t>
  </si>
  <si>
    <t>Assets</t>
  </si>
  <si>
    <t>Remaining performance obligations</t>
  </si>
  <si>
    <t>Decrease in deferred revenue</t>
  </si>
  <si>
    <t>Capitalized contract cost</t>
  </si>
  <si>
    <t>Capitalized cost amortization</t>
  </si>
  <si>
    <t>Capitalized cost, impairment</t>
  </si>
  <si>
    <t>Maximum [Member]</t>
  </si>
  <si>
    <t>Payment term</t>
  </si>
  <si>
    <t>60 days</t>
  </si>
  <si>
    <t>Minimum [Member]</t>
  </si>
  <si>
    <t>30 days</t>
  </si>
  <si>
    <t>Scenario, Adjustment [Member]</t>
  </si>
  <si>
    <t>Sales Revenue, Net [Member] | Product Concentration Risk [Member] | Consumer Product Licensing And Film Distribution [Member]</t>
  </si>
  <si>
    <t>Concentration risk, percentage</t>
  </si>
  <si>
    <t>5.70%</t>
  </si>
  <si>
    <t>8.80%</t>
  </si>
  <si>
    <t>8.10%</t>
  </si>
  <si>
    <t>Revenues (Schedule Of Revenues Disaggregated By Source) (Details) - USD ($) $ in Thousands</t>
  </si>
  <si>
    <t>Media [Member]</t>
  </si>
  <si>
    <t>Media [Member] | Network (Including Pay-Per-View) [Member]</t>
  </si>
  <si>
    <t>Media [Member] | Core Content Rights Fees [Member]</t>
  </si>
  <si>
    <t>Media [Member] | Advertising And Sponsorships [Member]</t>
  </si>
  <si>
    <t>Media [Member] | Other Content Rights Fees [Member]</t>
  </si>
  <si>
    <t>Live Events [Member]</t>
  </si>
  <si>
    <t>Live Events [Member] | Ticket Sales [Member] | North America [Member]</t>
  </si>
  <si>
    <t>Live Events [Member] | Ticket Sales [Member] | International [Member]</t>
  </si>
  <si>
    <t>Live Events [Member] | Advertising And Sponsorships [Member]</t>
  </si>
  <si>
    <t>Live Events [Member] | Other Live Events [Member]</t>
  </si>
  <si>
    <t>Consumer Products [Member]</t>
  </si>
  <si>
    <t>Consumer Products [Member] | Consumer Product Licensing [Member]</t>
  </si>
  <si>
    <t>Consumer Products [Member] | eCommerce [Member]</t>
  </si>
  <si>
    <t>Consumer Products [Member] | Venue Merchandise [Member]</t>
  </si>
  <si>
    <t>Core content rights fees consist primarily of licensing revenues earned from the distribution of our flagship programs, Raw and SmackDown Live, through global broadcast, pay television and digital platforms.</t>
  </si>
  <si>
    <t>Other revenues within our Media segment reflect revenues earned from the distribution of other WWE content, including, but not limited to, certain live in-ring programming in international markets, scripted, reality and other programming, as well as theatrical and direct-to-home video releases.</t>
  </si>
  <si>
    <t>Other revenues within our Live Events segment primarily consists of the sale of travel packages associated with the Company's global live events and commissions earned through secondary ticketing, as well as revenues from events for which the Company receives a fixed fee.</t>
  </si>
  <si>
    <t>Investment Securities And Short-Term Investments (Narrative) (Details)</t>
  </si>
  <si>
    <t>Dec. 31, 2018USD ($)security</t>
  </si>
  <si>
    <t>Dec. 31, 2017USD ($)</t>
  </si>
  <si>
    <t>Dec. 31, 2016USD ($)</t>
  </si>
  <si>
    <t>Investment [Line Items]</t>
  </si>
  <si>
    <t>Deferred revenue</t>
  </si>
  <si>
    <t>Deferred revenue, current</t>
  </si>
  <si>
    <t>Equity investments without readily determinable fair values</t>
  </si>
  <si>
    <t>Loss on equity impairments</t>
  </si>
  <si>
    <t>Number of marketable equity security investments | security</t>
  </si>
  <si>
    <t>Number of nonmarketable equty investments, involved in merger | security</t>
  </si>
  <si>
    <t>Unrealized holding gain</t>
  </si>
  <si>
    <t>Short-term investments, interest income</t>
  </si>
  <si>
    <t>Duration of joint venture</t>
  </si>
  <si>
    <t>Ownership interest</t>
  </si>
  <si>
    <t>50.00%</t>
  </si>
  <si>
    <t>Interest in Tapout</t>
  </si>
  <si>
    <t>Equity investment, impairment</t>
  </si>
  <si>
    <t>Investment revenue</t>
  </si>
  <si>
    <t>Tapout [Member] | Maximum [Member]</t>
  </si>
  <si>
    <t>Maximum exposure to loss</t>
  </si>
  <si>
    <t>Mobile Video Publishing Business [Member]</t>
  </si>
  <si>
    <t>E-Sports Company [Member]</t>
  </si>
  <si>
    <t>Drone Racing Sports Company [Member]</t>
  </si>
  <si>
    <t>Virtual Reality Platform Operator [Member]</t>
  </si>
  <si>
    <t>Venture Fund, Early Stage Companies [Member]</t>
  </si>
  <si>
    <t>Subscription-Based Sports Media Company [Member]</t>
  </si>
  <si>
    <t>During the year ended December 31, 2018, the Company recorded an impairment charge of $3,773 on our investment in a mobile video publishing business for the excess of the carrying value over its estimated fair value resulting from going concern issues of the underlying investee company. This charge is reflected in Other income, net in our Consolidated Statements of Operations.</t>
  </si>
  <si>
    <t>Investment Securities And Short-Term Investments (Schedule Of Investment Securities ) (Details) - USD ($) $ in Thousands</t>
  </si>
  <si>
    <t>Equity method investments</t>
  </si>
  <si>
    <t>Nonmarketable equity investments without readily determinable fair value</t>
  </si>
  <si>
    <t>Marketable equity investments with readily determinable fair values</t>
  </si>
  <si>
    <t>Total investment securities</t>
  </si>
  <si>
    <t>Investment Securities And Short-Term Investments (Schedule Of Tapout Investment ) (Details) - Tapout [Member] - USD ($) $ in Thousands</t>
  </si>
  <si>
    <t>Schedule of Investments [Line Items]</t>
  </si>
  <si>
    <t>Net equity method earnings from Tapout</t>
  </si>
  <si>
    <t>Net dividends received from Tapout</t>
  </si>
  <si>
    <t>Equity in earnings of affiliate, net of dividends received</t>
  </si>
  <si>
    <t>Investment Securities and Short-Term Investments (Schedule Of Equity Instruments Without Readily Determinable Fair Value) (Details) - USD ($) $ in Thousands</t>
  </si>
  <si>
    <t>Equity Securities without Readily Determinable Fair Value [Line Items]</t>
  </si>
  <si>
    <t>Impairments</t>
  </si>
  <si>
    <t>Observable price change upward adjustments</t>
  </si>
  <si>
    <t>Observable price change downward adjustments</t>
  </si>
  <si>
    <t>Total income (loss) from adjustments to equity investments</t>
  </si>
  <si>
    <t>During the year ended December 31, 2018, the Company recorded an upward adjustment of $2,181 to the carrying value of our existing equity investment in an e-sports company. The adjustment was the result of an observable price change event in connection with a financing round completed by the investee where the underlying value of the preferred shares issued were greater than the value per share of WWE's substantially similar preferred shares in the investee. This adjustment is reflected in Other income, net in our Consolidated Statements of Operations.</t>
  </si>
  <si>
    <t>Investment Securities And Short-Term Investments (Schedule Of Short-Term Investments Measured at Fair Value) (Details) - USD ($) $ in Thousands</t>
  </si>
  <si>
    <t>Schedule of Available-for-sale Securities [Line Items]</t>
  </si>
  <si>
    <t>Amortized Cost</t>
  </si>
  <si>
    <t>Gross Unrealized Gain</t>
  </si>
  <si>
    <t>Gross Unrealized (Loss)</t>
  </si>
  <si>
    <t>Fair Value</t>
  </si>
  <si>
    <t>US Treasury Securities [Member]</t>
  </si>
  <si>
    <t>Corporate Bonds [Member]</t>
  </si>
  <si>
    <t>Municipal Bonds [Member]</t>
  </si>
  <si>
    <t>Government Agency Bonds [Member]</t>
  </si>
  <si>
    <t>Investment Securities And Short-Term Investments (Schedule Of Contractual Maturities Of Short-Term Investment Bonds) (Details)</t>
  </si>
  <si>
    <t>US Treasury Securities [Member] | Minimum [Member]</t>
  </si>
  <si>
    <t>Contractual maturities of bonds</t>
  </si>
  <si>
    <t>1 month</t>
  </si>
  <si>
    <t>US Treasury Securities [Member] | Maximum [Member]</t>
  </si>
  <si>
    <t>2 years</t>
  </si>
  <si>
    <t>Corporate Bonds [Member] | Minimum [Member]</t>
  </si>
  <si>
    <t>3 months</t>
  </si>
  <si>
    <t>Corporate Bonds [Member] | Maximum [Member]</t>
  </si>
  <si>
    <t>4 years</t>
  </si>
  <si>
    <t>Municipal Bonds [Member] | Minimum [Member]</t>
  </si>
  <si>
    <t>5 months</t>
  </si>
  <si>
    <t>Municipal Bonds [Member] | Maximum [Member]</t>
  </si>
  <si>
    <t>Government Agency Bonds [Member] | Minimum [Member]</t>
  </si>
  <si>
    <t>Government Agency Bonds [Member] | Maximum [Member]</t>
  </si>
  <si>
    <t>3 years</t>
  </si>
  <si>
    <t>Investment Securities And Short-Term Investments (Summary Of Short-Term Investment Activity) (Details) - USD ($) $ in Thousands</t>
  </si>
  <si>
    <t>Proceeds from maturities and calls of short-term investments</t>
  </si>
  <si>
    <t>Fair Value Measurement (Narrative) (Details) - USD ($)</t>
  </si>
  <si>
    <t>Fair Value Measurement Inputs and Valuation Techniques [Line Items]</t>
  </si>
  <si>
    <t>Loss on an abandoned project</t>
  </si>
  <si>
    <t>Feature Film Production Assets [Member]</t>
  </si>
  <si>
    <t>Asset impairment charges</t>
  </si>
  <si>
    <t>Fair value of assets</t>
  </si>
  <si>
    <t>Feature Film Production Assets [Member] | Measurement Input, Discount Rate [Member]</t>
  </si>
  <si>
    <t>Measurement input</t>
  </si>
  <si>
    <t>Television Production Assets [Member]</t>
  </si>
  <si>
    <t>Fair Value Measurement (Schedule Of Fair Value Of Debt Instruments) (Details) - USD ($) $ in Thousands</t>
  </si>
  <si>
    <t>Fair Value [Member]</t>
  </si>
  <si>
    <t>Fair Value, Balance Sheet Grouping, Financial Statement Captions [Line Items]</t>
  </si>
  <si>
    <t>Convertible senior notes</t>
  </si>
  <si>
    <t>Carrying Value [Member]</t>
  </si>
  <si>
    <t>The carrying value of the convertible debt instrument presented in the table above represents the face value of the convertible note less unamortized debt discount.</t>
  </si>
  <si>
    <t>Property And Equipment (Narrative) (Details) - USD ($) $ in Thousands</t>
  </si>
  <si>
    <t>Property, Plant and Equipment [Line Items]</t>
  </si>
  <si>
    <t>Depreciation expense</t>
  </si>
  <si>
    <t>Property and equipment reduction</t>
  </si>
  <si>
    <t>Reduction of accumulated depreciation</t>
  </si>
  <si>
    <t>Property and equipment</t>
  </si>
  <si>
    <t>Stamford, Connecticut Property [Member]</t>
  </si>
  <si>
    <t>Property acquisition date</t>
  </si>
  <si>
    <t>Sep. 1,
		2016</t>
  </si>
  <si>
    <t>Property And Equipment (Schedule Of Property And Equipment) (Details) - USD ($) $ in Thousands</t>
  </si>
  <si>
    <t>Gross</t>
  </si>
  <si>
    <t>Less accumulated depreciation and amortization</t>
  </si>
  <si>
    <t>Land, Buildings And Improvements [Member]</t>
  </si>
  <si>
    <t>Equipment [Member]</t>
  </si>
  <si>
    <t>Corporate Aircraft [Member]</t>
  </si>
  <si>
    <t>Vehicles [Member]</t>
  </si>
  <si>
    <t>Feature Film Production Assets, Net (Narrative) (Details) $ in Thousands</t>
  </si>
  <si>
    <t>Dec. 31, 2018USD ($)</t>
  </si>
  <si>
    <t>Sep. 30, 2018USD ($)</t>
  </si>
  <si>
    <t>Jun. 30, 2018USD ($)</t>
  </si>
  <si>
    <t>Mar. 31, 2018USD ($)</t>
  </si>
  <si>
    <t>Sep. 30, 2017USD ($)</t>
  </si>
  <si>
    <t>Jun. 30, 2017USD ($)</t>
  </si>
  <si>
    <t>Mar. 31, 2017USD ($)</t>
  </si>
  <si>
    <t>Dec. 31, 2018USD ($)item</t>
  </si>
  <si>
    <t>Dec. 31, 2017USD ($)item</t>
  </si>
  <si>
    <t>Finite-Lived Intangible Assets [Line Items]</t>
  </si>
  <si>
    <t>Future amortization expense, percentage, within twelve months</t>
  </si>
  <si>
    <t>30.00%</t>
  </si>
  <si>
    <t>Future amortization expense, percentage, one through three years</t>
  </si>
  <si>
    <t>65.00%</t>
  </si>
  <si>
    <t>Future amortization expense, percentage, one through four years</t>
  </si>
  <si>
    <t>80.00%</t>
  </si>
  <si>
    <t>Amortization of feature film production assets | $</t>
  </si>
  <si>
    <t>Number of feature films | item</t>
  </si>
  <si>
    <t>Number of films direct to DVD | item</t>
  </si>
  <si>
    <t>Total number of films | item</t>
  </si>
  <si>
    <t>Theatrical film costs released during period | $</t>
  </si>
  <si>
    <t>Number of theatrical films in production | item</t>
  </si>
  <si>
    <t>Cost of theatrical film development | $</t>
  </si>
  <si>
    <t>Asset impairment charges | $</t>
  </si>
  <si>
    <t>Feature Film Production Assets, Net (Schedule Of Feature Film Production Assets) (Details) - USD ($) $ in Thousands</t>
  </si>
  <si>
    <t>In release</t>
  </si>
  <si>
    <t>Completed but not released</t>
  </si>
  <si>
    <t>In production</t>
  </si>
  <si>
    <t>In development</t>
  </si>
  <si>
    <t>Television Production Assets, Net (Schedule Of Television Production Assets) (Details) - USD ($) $ in Thousands</t>
  </si>
  <si>
    <t>Television Production Assets, Net (Amortization Of Television Production Assets) (Details) - USD ($)</t>
  </si>
  <si>
    <t>Amortization</t>
  </si>
  <si>
    <t>Television Production Assets [Member] | Television [Member]</t>
  </si>
  <si>
    <t>Television Production Assets [Member] | Network [Member]</t>
  </si>
  <si>
    <t>Accounts Payable And Accrued Expenses (Narrative) (Details)</t>
  </si>
  <si>
    <t>Individual accrual categories percentage of current liabilities</t>
  </si>
  <si>
    <t>5.00%</t>
  </si>
  <si>
    <t>Accounts Payable And Accrued Expenses (Schedule of Accounts Payable and Accrued Expenses) (Details) - USD ($) $ in Thousands</t>
  </si>
  <si>
    <t>Trade related</t>
  </si>
  <si>
    <t>Staff related</t>
  </si>
  <si>
    <t>Management incentive compensation</t>
  </si>
  <si>
    <t>Talent related</t>
  </si>
  <si>
    <t>Accrued WWE Network related expenses</t>
  </si>
  <si>
    <t>Accrued event and television production</t>
  </si>
  <si>
    <t>Accrued legal and professional</t>
  </si>
  <si>
    <t>Accrued purchases of property and equipment</t>
  </si>
  <si>
    <t>Accrued film liability</t>
  </si>
  <si>
    <t>Accrued other</t>
  </si>
  <si>
    <t>Convertible Debt (Narrative) (Details)</t>
  </si>
  <si>
    <t>Dec. 31, 2018USD ($)item$ / shares</t>
  </si>
  <si>
    <t>Dec. 31, 2017USD ($)$ / sharesshares</t>
  </si>
  <si>
    <t>Dec. 31, 2016USD ($)$ / sharesshares</t>
  </si>
  <si>
    <t>Dec. 31, 2018USD ($)$ / shares</t>
  </si>
  <si>
    <t>Jan. 11, 2017USD ($)</t>
  </si>
  <si>
    <t>Dec. 12, 2016$ / shares</t>
  </si>
  <si>
    <t>Convertible note hedge, shares covered by hedge | shares</t>
  </si>
  <si>
    <t>Shares issuable under warrant agreement | shares</t>
  </si>
  <si>
    <t>Warrant strike price | $ / shares</t>
  </si>
  <si>
    <t>Percentage of warrant strike price in excess of stock price</t>
  </si>
  <si>
    <t>60.00%</t>
  </si>
  <si>
    <t>Share Price | $ / shares</t>
  </si>
  <si>
    <t>Interest rate</t>
  </si>
  <si>
    <t>3.375%</t>
  </si>
  <si>
    <t>Maturity date</t>
  </si>
  <si>
    <t>Jun. 15,
		2023</t>
  </si>
  <si>
    <t>Proceeds from private placement</t>
  </si>
  <si>
    <t>Effective rate</t>
  </si>
  <si>
    <t>6.40%</t>
  </si>
  <si>
    <t>Conversion ratio, shares</t>
  </si>
  <si>
    <t>Conversion price | $ / shares</t>
  </si>
  <si>
    <t>Non-cash interest expense, debt component</t>
  </si>
  <si>
    <t>Non-cash interest expense, equity component</t>
  </si>
  <si>
    <t>3.375% Convertible Notes [Member] | Initial Purchasers [Member]</t>
  </si>
  <si>
    <t>Convertible debt authorized for issuance</t>
  </si>
  <si>
    <t>3.375% Convertible Notes [Member] | Over-Allotment Option Exercise [Member]</t>
  </si>
  <si>
    <t>Principal amount</t>
  </si>
  <si>
    <t>3.375% Convertible Notes [Member] | Conversion Scenario 1 [Member]</t>
  </si>
  <si>
    <t>Threshold within consecutive trading days | item</t>
  </si>
  <si>
    <t>Threshold of consecutive trading days | item</t>
  </si>
  <si>
    <t>3.375% Convertible Notes [Member] | Conversion Scenario 1 [Member] | Minimum [Member]</t>
  </si>
  <si>
    <t>Stock price trigger percent</t>
  </si>
  <si>
    <t>130.00%</t>
  </si>
  <si>
    <t>3.375% Convertible Notes [Member] | Conversion Scenario 2 [Member]</t>
  </si>
  <si>
    <t>Threshold percentage of stock price and conversion rate</t>
  </si>
  <si>
    <t>98.00%</t>
  </si>
  <si>
    <t>Convertible Debt (Schedule Of Convertible Notes) (Details) - USD ($) $ in Thousands</t>
  </si>
  <si>
    <t>Debt</t>
  </si>
  <si>
    <t>Principal</t>
  </si>
  <si>
    <t>Less: Unamortized debt discount</t>
  </si>
  <si>
    <t>Less: Unamortized debt issuance costs</t>
  </si>
  <si>
    <t>Equity component</t>
  </si>
  <si>
    <t>Recorded in the Consolidated Balance Sheets within additional paid-in capital, net of the $1,110 issuance costs in equity.</t>
  </si>
  <si>
    <t>Convertible Debt (Schedule Of Interest Expense Recognized) (Details) - 3.375% Convertible Notes [Member] - USD ($) $ in Thousands</t>
  </si>
  <si>
    <t>3.375% contractual coupon</t>
  </si>
  <si>
    <t>Amortization of debt discount</t>
  </si>
  <si>
    <t>Amortization of debt issuance costs</t>
  </si>
  <si>
    <t>Long-Term Debt And Credit Facility (Narrative) (Details) - USD ($)</t>
  </si>
  <si>
    <t>4.50%</t>
  </si>
  <si>
    <t>Monthly installments, interest only</t>
  </si>
  <si>
    <t>Monthly installments, interest and principal</t>
  </si>
  <si>
    <t>Jul. 1,
		2025</t>
  </si>
  <si>
    <t>2.18%</t>
  </si>
  <si>
    <t>Aug. 7,
		2020</t>
  </si>
  <si>
    <t>Revolving Credit Facility [Member]</t>
  </si>
  <si>
    <t>Credit Facility borrowing capacity</t>
  </si>
  <si>
    <t>Credit Facility amount outstanding</t>
  </si>
  <si>
    <t>Credit Facility unutilized commitment fee rate</t>
  </si>
  <si>
    <t>0.30%</t>
  </si>
  <si>
    <t>Credit Facility available debt capacity</t>
  </si>
  <si>
    <t>Credit Facility maturity date</t>
  </si>
  <si>
    <t>Jul. 29,
		2021</t>
  </si>
  <si>
    <t>Revolving Credit Facility [Member] | LIBOR [Member]</t>
  </si>
  <si>
    <t>Credit Facility interest rate</t>
  </si>
  <si>
    <t>4.31%</t>
  </si>
  <si>
    <t>Long-Term Debt And Credit Facility (Schedule Of Debt) (Details) - USD ($) $ in Thousands</t>
  </si>
  <si>
    <t>Long-term debt</t>
  </si>
  <si>
    <t>Long-Term Debt And Credit Facility (Schedule of Principal Repayments Under Note Obligation) (Details) - USD ($) $ in Thousands</t>
  </si>
  <si>
    <t>December 31, 2019</t>
  </si>
  <si>
    <t>December 31, 2020</t>
  </si>
  <si>
    <t>December 31, 2021</t>
  </si>
  <si>
    <t>December 31, 2022</t>
  </si>
  <si>
    <t>December 31, 2023</t>
  </si>
  <si>
    <t>Thereafter</t>
  </si>
  <si>
    <t>Income Taxes (Narrative) (Details) - USD ($) $ in Thousands</t>
  </si>
  <si>
    <t>Deferred tax assets, net, included in non-current assets</t>
  </si>
  <si>
    <t>U.S. federal statutory income tax rate</t>
  </si>
  <si>
    <t>21.00%</t>
  </si>
  <si>
    <t>35.00%</t>
  </si>
  <si>
    <t>Effective income rate without adoption of new accounting standards</t>
  </si>
  <si>
    <t>27.00%</t>
  </si>
  <si>
    <t>52.00%</t>
  </si>
  <si>
    <t>Effective income tax rate on (loss) income from continuing operations</t>
  </si>
  <si>
    <t>6.10%</t>
  </si>
  <si>
    <t>49.00%</t>
  </si>
  <si>
    <t>36.40%</t>
  </si>
  <si>
    <t>Foreign withholding taxes paid on income</t>
  </si>
  <si>
    <t>Deferred tax asset remeasurement</t>
  </si>
  <si>
    <t>Deemed repatriation transition tax</t>
  </si>
  <si>
    <t>Tax benefit from share based compensation</t>
  </si>
  <si>
    <t>Excess tax benefits related to the vesting of share-based compensation</t>
  </si>
  <si>
    <t>Valuation allowances</t>
  </si>
  <si>
    <t>Previously unrecognized tax benefits recognized</t>
  </si>
  <si>
    <t>Potential interest and penalties related to uncertain tax positions</t>
  </si>
  <si>
    <t>Unrecognized tax benefits</t>
  </si>
  <si>
    <t>Accrued interest</t>
  </si>
  <si>
    <t>Accrued penalties</t>
  </si>
  <si>
    <t>Estimated decrease of previously unrecognized tax benefits</t>
  </si>
  <si>
    <t>Measurement period adjustment</t>
  </si>
  <si>
    <t>Tax expense to remeasure deferred tax assets</t>
  </si>
  <si>
    <t>Transition tax on foreign earnings</t>
  </si>
  <si>
    <t>Income Taxes (Schedule of Components of Tax Provision) (Details) - USD ($) $ in Thousands</t>
  </si>
  <si>
    <t>Current taxes: Federal</t>
  </si>
  <si>
    <t>Current taxes: State and local</t>
  </si>
  <si>
    <t>Current taxes: Foreign</t>
  </si>
  <si>
    <t>Deferred taxes: Federal</t>
  </si>
  <si>
    <t>Deferred taxes: State and local</t>
  </si>
  <si>
    <t>Deferred taxes: Foreign</t>
  </si>
  <si>
    <t>Income Taxes (Schedule of Components of (Loss) Income Before Income Taxes) (Details) - USD ($) $ in Thousands</t>
  </si>
  <si>
    <t>United States</t>
  </si>
  <si>
    <t>Foreign</t>
  </si>
  <si>
    <t>Income Taxes (Schedule of Effective Income Tax Rate Reconciliation) (Details) - USD ($) $ in Thousands</t>
  </si>
  <si>
    <t>Statutory U.S. federal tax</t>
  </si>
  <si>
    <t>State and local taxes, net of federal tax benefit</t>
  </si>
  <si>
    <t>Foreign rate differential</t>
  </si>
  <si>
    <t>Tax exempt interest income</t>
  </si>
  <si>
    <t>Qualified production activity deduction</t>
  </si>
  <si>
    <t>Nondeductible executive compensation</t>
  </si>
  <si>
    <t>Meals and entertainment</t>
  </si>
  <si>
    <t>Employee Stock Purchase Plan</t>
  </si>
  <si>
    <t>Foreign-derived intangible income (FDII)</t>
  </si>
  <si>
    <t>Global intangible low-taxed income (GILTI)</t>
  </si>
  <si>
    <t>Income Taxes (Schedule of Deferred Tax Assets and Deferred Tax Liabilities) (Details) - USD ($) $ in Thousands</t>
  </si>
  <si>
    <t>Stock compensation</t>
  </si>
  <si>
    <t>Net operating loss carryforward</t>
  </si>
  <si>
    <t>Foreign tax credits</t>
  </si>
  <si>
    <t>Investments</t>
  </si>
  <si>
    <t>Intangible assets</t>
  </si>
  <si>
    <t>Capitalized feature film production costs</t>
  </si>
  <si>
    <t>Accrued liabilities and reserves</t>
  </si>
  <si>
    <t>Federal benefit related to uncertain tax positions</t>
  </si>
  <si>
    <t>Deferred tax assets, gross</t>
  </si>
  <si>
    <t>Valuation allowance</t>
  </si>
  <si>
    <t>Deferred tax assets, net</t>
  </si>
  <si>
    <t>Property and equipment depreciaton</t>
  </si>
  <si>
    <t>Deferred tax liabilities</t>
  </si>
  <si>
    <t>Total deferred tax assets, net</t>
  </si>
  <si>
    <t>Income Taxes (Schedule of Unrecognized Tax Benefit Activity) (Details) - USD ($) $ in Thousands</t>
  </si>
  <si>
    <t>Beginning Balance</t>
  </si>
  <si>
    <t>Increase to unrecognized tax benefits recorded for positions taken during the current year</t>
  </si>
  <si>
    <t>Increase to unrecognized tax benefits recorded for positions taken during a prior period</t>
  </si>
  <si>
    <t>Decrease in unrecognized tax benefits relating to settlements with taxing authorities</t>
  </si>
  <si>
    <t>Decrease to unrecognized tax benefits resulting from a lapse of the applicable statute of limitations</t>
  </si>
  <si>
    <t>Ending Balance</t>
  </si>
  <si>
    <t>Film And Television Production Incentives (Schedule Of Film And Television Production Incentives) (Details) - USD ($) $ in Thousands</t>
  </si>
  <si>
    <t>Television production incentives</t>
  </si>
  <si>
    <t>Feature film production incentives</t>
  </si>
  <si>
    <t>Commitments And Contingencies (Narrative) (Details) - USD ($) $ in Thousands</t>
  </si>
  <si>
    <t>Rent expense under operating lease commitments</t>
  </si>
  <si>
    <t>Commitments And Contingencies (Schedule of Future Minimum Payments Under Agreements) (Details) $ in Thousands</t>
  </si>
  <si>
    <t>Operating Lease Commitments, 2019</t>
  </si>
  <si>
    <t>Operating Lease Commitments, 2020</t>
  </si>
  <si>
    <t>Operating Lease Commitments, 2021</t>
  </si>
  <si>
    <t>Operating Lease Commitments, 2022</t>
  </si>
  <si>
    <t>Operating Lease Commitments, 2023</t>
  </si>
  <si>
    <t>Operating Lease Commitments, Thereafter</t>
  </si>
  <si>
    <t>Operating Lease Commitments, Total</t>
  </si>
  <si>
    <t>Service Contracts and Talent Commitments, 2019</t>
  </si>
  <si>
    <t>Service Contracts and Talent Commitments, 2020</t>
  </si>
  <si>
    <t>Service Contracts and Talent Commitments, 2021</t>
  </si>
  <si>
    <t>Service Contracts and Talent Commitments, 2022</t>
  </si>
  <si>
    <t>Service Contracts and Talent Commitments, 2023</t>
  </si>
  <si>
    <t>Service Contracts and Talent Commitments, Thereafter</t>
  </si>
  <si>
    <t>Service Contracts and Talent Commitments, Total</t>
  </si>
  <si>
    <t>Service Agreement Commitments, 2019</t>
  </si>
  <si>
    <t>Service Agreement Commitments, Total</t>
  </si>
  <si>
    <t>Total, 2019</t>
  </si>
  <si>
    <t>Total, 2020</t>
  </si>
  <si>
    <t>Total, 2021</t>
  </si>
  <si>
    <t>Total, 2022</t>
  </si>
  <si>
    <t>Total, 2023</t>
  </si>
  <si>
    <t>Total, Thereafter</t>
  </si>
  <si>
    <t>Related Party Transactions (Details) - USD ($)</t>
  </si>
  <si>
    <t>Related Party Transaction [Line Items]</t>
  </si>
  <si>
    <t>Alpha Entertainment, LLC [Member]</t>
  </si>
  <si>
    <t>Related party billings</t>
  </si>
  <si>
    <t>Related party accounts receivable</t>
  </si>
  <si>
    <t>Stockholders' Equity (Details) $ / shares in Units, $ in Thousands</t>
  </si>
  <si>
    <t>Dec. 31, 2017USD ($)$ / shares</t>
  </si>
  <si>
    <t>Dec. 31, 2016USD ($)$ / shares</t>
  </si>
  <si>
    <t>Common stock conversion basis</t>
  </si>
  <si>
    <t>Quarterly dividends paid per share | $ / shares</t>
  </si>
  <si>
    <t>Dividends paid | $</t>
  </si>
  <si>
    <t>Number of votes</t>
  </si>
  <si>
    <t>Stock-Based Compensation (Narrative) (Details) $ in Thousands</t>
  </si>
  <si>
    <t>Dec. 31, 2018USD ($)itemshares</t>
  </si>
  <si>
    <t>Dec. 31, 2017USD ($)shares</t>
  </si>
  <si>
    <t>Dec. 31, 2016USD ($)shares</t>
  </si>
  <si>
    <t>Shares available for future grants | shares</t>
  </si>
  <si>
    <t>Stock-based compensation expense</t>
  </si>
  <si>
    <t>Number of performance periods | item</t>
  </si>
  <si>
    <t>Total unrecognized stock-based compensation expense</t>
  </si>
  <si>
    <t>Weighted-average period of recognition</t>
  </si>
  <si>
    <t>1 year 7 months 6 days</t>
  </si>
  <si>
    <t>Awards granted | shares</t>
  </si>
  <si>
    <t>Weighted-average grant-date fair value of units granted</t>
  </si>
  <si>
    <t>Increase in units | shares</t>
  </si>
  <si>
    <t>Performance Stock Units (PSUs) [Member] | Minimum [Member]</t>
  </si>
  <si>
    <t>Performance issuance as percent or original grant</t>
  </si>
  <si>
    <t>0.00%</t>
  </si>
  <si>
    <t>Performance Stock Units (PSUs) [Member] | Maximum [Member]</t>
  </si>
  <si>
    <t>200.00%</t>
  </si>
  <si>
    <t>Performance issuance as percent or original grant, in the event of negative shareholder return</t>
  </si>
  <si>
    <t>100.00%</t>
  </si>
  <si>
    <t>Performance Stock Units, Market Condition [Member] | Minimum [Member]</t>
  </si>
  <si>
    <t>Performance Stock Units, Market Condition [Member] | Maximum [Member]</t>
  </si>
  <si>
    <t>175.00%</t>
  </si>
  <si>
    <t>Employee Stock Purchase Plan [Member]</t>
  </si>
  <si>
    <t>Employee base compensation contribution percentage</t>
  </si>
  <si>
    <t>10.00%</t>
  </si>
  <si>
    <t>Purhcase price percentage of fair market value</t>
  </si>
  <si>
    <t>85.00%</t>
  </si>
  <si>
    <t>Shares of common stock purchased | shares</t>
  </si>
  <si>
    <t>Common stock reserved for issuance | shares</t>
  </si>
  <si>
    <t>Stock-Based Compensation (Summary Of RSU Activity) (Details) - Restricted Stock Units (RSUs) [Member]</t>
  </si>
  <si>
    <t>Dec. 31, 2018$ / sharesshares</t>
  </si>
  <si>
    <t>Units, Unvested at January 1, 2018 | shares</t>
  </si>
  <si>
    <t>Units, Granted | shares</t>
  </si>
  <si>
    <t>Units, Vested | shares</t>
  </si>
  <si>
    <t>Units, Forfeited | shares</t>
  </si>
  <si>
    <t>Units, Dividend equivalents | shares</t>
  </si>
  <si>
    <t>Units, Unvested at December 31, 2018 | shares</t>
  </si>
  <si>
    <t>Weighted-Average Grant-Date Fair Value, Unvested at January 1, 2018 | $ / shares</t>
  </si>
  <si>
    <t>Weighted-Average Grant-Date Fair Value, Granted | $ / shares</t>
  </si>
  <si>
    <t>Weighted-Average Grant-Date Fair Value, Vested | $ / shares</t>
  </si>
  <si>
    <t>Weighted-Average Grant-Date Fair Value, Forfeited | $ / shares</t>
  </si>
  <si>
    <t>Weighted-Average Grant-Date Fair Value, Dividend equivalents | $ / shares</t>
  </si>
  <si>
    <t>Weighted-Average Grant-Date Fair Value, Unvested at December 31, 2018 | $ / shares</t>
  </si>
  <si>
    <t>Stock-Based Compensation (Schedule of RSU Stock-Based Compensation Expense) (Details) - USD ($) $ in Thousands</t>
  </si>
  <si>
    <t>Tax benefits realized</t>
  </si>
  <si>
    <t>Fair value of units vested</t>
  </si>
  <si>
    <t>Stock-Based Compensation (Summary Of PSU Activity) (Details) - Performance Stock Units (PSUs) [Member] - $ / shares</t>
  </si>
  <si>
    <t>Units, Unvested at January 1, 2018</t>
  </si>
  <si>
    <t>Units, Granted</t>
  </si>
  <si>
    <t>Units, Achievement adjustment</t>
  </si>
  <si>
    <t>Units, Vested</t>
  </si>
  <si>
    <t>Units, Forfeited</t>
  </si>
  <si>
    <t>Units, Dividend equivalents</t>
  </si>
  <si>
    <t>Units, Unvested at December 31, 2018</t>
  </si>
  <si>
    <t>Weighted-Average Grant-Date Fair Value, Unvested at January 1, 2018</t>
  </si>
  <si>
    <t>Weighted-Average Grant-Date Fair Value, Granted</t>
  </si>
  <si>
    <t>Weighted-Average Grant-Date Fair Value, Achievement adjustment</t>
  </si>
  <si>
    <t>Weighted-Average Grant-Date Fair Value, Vested</t>
  </si>
  <si>
    <t>Weighted-Average Grant-Date Fair Value, Forfeited</t>
  </si>
  <si>
    <t>Weighted-Average Grant-Date Fair Value, Dividend equivalents</t>
  </si>
  <si>
    <t>Weighted-Average Grant-Date Fair Value, Unvested at December 31, 2018</t>
  </si>
  <si>
    <t>Stock-Based Compensation (Schedule of PSU Stock-Based Compensation Expense) (Details) - USD ($) $ in Thousands</t>
  </si>
  <si>
    <t>Stock-Based Compensation (Summary Of PSU-TSR Activity) (Details) - Performance Stock Units, Market Condition [Member]</t>
  </si>
  <si>
    <t>Stock-Based Compensation (Schedule of PSU-TSR Stock-Based Compensation Expense) (Details) - USD ($) $ in Thousands</t>
  </si>
  <si>
    <t>Employee Benefit Plans (Details) - USD ($)</t>
  </si>
  <si>
    <t>Matching contributions</t>
  </si>
  <si>
    <t>Percentage of eligible compensation</t>
  </si>
  <si>
    <t>6.00%</t>
  </si>
  <si>
    <t>Expense for matching contributions</t>
  </si>
  <si>
    <t>Discretionary contributions</t>
  </si>
  <si>
    <t>Segment Information (Narrative) (Details)</t>
  </si>
  <si>
    <t>Dec. 31, 2018segmentcustomer</t>
  </si>
  <si>
    <t>Dec. 31, 2017segmentcustomer</t>
  </si>
  <si>
    <t>Dec. 31, 2016customer</t>
  </si>
  <si>
    <t>Number of reportable segments | segment</t>
  </si>
  <si>
    <t>Number of major customers | customer</t>
  </si>
  <si>
    <t>Segment Information (Summary of Financial Information for Reportable Segments) (Details) - USD ($) $ in Thousands</t>
  </si>
  <si>
    <t>Segment Reporting Information [Line Items]</t>
  </si>
  <si>
    <t>Total net revenues</t>
  </si>
  <si>
    <t>Total OIBDA</t>
  </si>
  <si>
    <t>Corporate [Member]</t>
  </si>
  <si>
    <t>Segment Information (Reconciliation of Total Operating Income to Total OIBDA) (Details) - USD ($) $ in Thousands</t>
  </si>
  <si>
    <t>Other adjustments</t>
  </si>
  <si>
    <t>Non-recurring legal matters and other contractual obligations</t>
  </si>
  <si>
    <t>Asset impairment charges, excluding immaterial amounts</t>
  </si>
  <si>
    <t>Other adjustments for the year ended December 31, 2017 include $5,586 of non-recurring legal matters and other contractual obligations, and $4,713 of certain impairment charges related to our feature films.</t>
  </si>
  <si>
    <t>Segment Information (Schedule of Net Revenues by Major Geographic Region) (Details) - USD ($) $ in Thousands</t>
  </si>
  <si>
    <t>North America [Member]</t>
  </si>
  <si>
    <t>Europe/Middle East/Africa [Member]</t>
  </si>
  <si>
    <t>Asia Pacific [Member]</t>
  </si>
  <si>
    <t>Latin America [Member]</t>
  </si>
  <si>
    <t>Concentration Of Credit Risk (Details) - Customer Concentration Risk [Member] - Accounts Receivable [Member]</t>
  </si>
  <si>
    <t>Concentration Risk [Line Items]</t>
  </si>
  <si>
    <t>Customer One [Member]</t>
  </si>
  <si>
    <t>16.00%</t>
  </si>
  <si>
    <t>Selected Quarterly Financial Information (Schedule Of Selected Quarterly Financial Information) (Details) - USD ($) $ / shares in Units, $ in Thousands</t>
  </si>
  <si>
    <t>Quarterly Financial Information [Line Items]</t>
  </si>
  <si>
    <t>Impairment of an equity investment</t>
  </si>
  <si>
    <t>[5]</t>
  </si>
  <si>
    <t>Mark to market adjustment</t>
  </si>
  <si>
    <t>Impairment charges</t>
  </si>
  <si>
    <t>Valuation and Qualifying Accounts (Details) - USD ($) $ in Thousands</t>
  </si>
  <si>
    <t>Allowance For Doubtful Accounts [Member]</t>
  </si>
  <si>
    <t>Valuation and Qualifying Accounts Disclosure [Line Items]</t>
  </si>
  <si>
    <t>Balance at Beginning of Year</t>
  </si>
  <si>
    <t>Charges to Expense/Against Revenues</t>
  </si>
  <si>
    <t>Deductions/Adjustments</t>
  </si>
  <si>
    <t>Balance at End of Year</t>
  </si>
  <si>
    <t>Home Video Allowance For Returns [Member]</t>
  </si>
  <si>
    <t>Allowance For WWE Network Refunds And Chargebacks [Member]</t>
  </si>
  <si>
    <t>Includes deductions which are comprised primarily of write-offs of specific bad debts and returns of products, as well as certain adjustments to the allowance account, including reserves for amounts due from customers that have not been recognized as revenu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1907</v>
      </c>
    </row>
    <row r="6" spans="1:4">
      <c r="A6" s="4" t="s">
        <v>9</v>
      </c>
      <c r="B6" s="4" t="s">
        <v>10</v>
      </c>
    </row>
    <row r="7" spans="1:4">
      <c r="A7" s="4" t="s">
        <v>11</v>
      </c>
      <c r="B7" s="4" t="s">
        <v>12</v>
      </c>
    </row>
    <row r="8" spans="1:4">
      <c r="A8" s="4" t="s">
        <v>13</v>
      </c>
      <c r="B8" s="4" t="s">
        <v>12</v>
      </c>
    </row>
    <row r="9" spans="1:4">
      <c r="A9" s="4" t="s">
        <v>14</v>
      </c>
      <c r="B9" s="4" t="s">
        <v>12</v>
      </c>
    </row>
    <row r="10" spans="1:4">
      <c r="A10" s="4" t="s">
        <v>15</v>
      </c>
      <c r="B10" s="4" t="s">
        <v>16</v>
      </c>
    </row>
    <row r="11" spans="1:4">
      <c r="A11" s="4" t="s">
        <v>17</v>
      </c>
      <c r="B11" s="4" t="s">
        <v>18</v>
      </c>
    </row>
    <row r="12" spans="1:4">
      <c r="A12" s="4" t="s">
        <v>19</v>
      </c>
      <c r="B12" s="4" t="s">
        <v>18</v>
      </c>
    </row>
    <row r="13" spans="1:4">
      <c r="A13" s="4" t="s">
        <v>20</v>
      </c>
      <c r="B13" s="4" t="s">
        <v>21</v>
      </c>
    </row>
    <row r="14" spans="1:4">
      <c r="A14" s="4" t="s">
        <v>22</v>
      </c>
      <c r="B14" s="4" t="s">
        <v>12</v>
      </c>
    </row>
    <row r="15" spans="1:4">
      <c r="A15" s="4" t="s">
        <v>23</v>
      </c>
      <c r="B15" s="4" t="s">
        <v>24</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D20" s="6" t="n">
        <v>3037527698</v>
      </c>
    </row>
    <row r="21" spans="1:4">
      <c r="A21" s="4" t="s">
        <v>33</v>
      </c>
    </row>
    <row r="22" spans="1:4">
      <c r="A22" s="3" t="s">
        <v>5</v>
      </c>
    </row>
    <row r="23" spans="1:4">
      <c r="A23" s="4" t="s">
        <v>34</v>
      </c>
      <c r="C23" s="5" t="n">
        <v>43739412</v>
      </c>
    </row>
    <row r="24" spans="1:4">
      <c r="A24" s="4" t="s">
        <v>35</v>
      </c>
    </row>
    <row r="25" spans="1:4">
      <c r="A25" s="3" t="s">
        <v>5</v>
      </c>
    </row>
    <row r="26" spans="1:4">
      <c r="A26" s="4" t="s">
        <v>34</v>
      </c>
      <c r="C26" s="5" t="n">
        <v>34303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8"/>
    <col customWidth="1" max="8" min="8" width="14"/>
    <col customWidth="1" max="9" min="9" width="4"/>
    <col customWidth="1" max="10" min="10" width="14"/>
    <col customWidth="1" max="11" min="11" width="16"/>
    <col customWidth="1" max="12" min="12" width="14"/>
    <col customWidth="1" max="13" min="13" width="12"/>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r="A1" s="1" t="s">
        <v>893</v>
      </c>
      <c r="B1" s="2" t="s">
        <v>136</v>
      </c>
      <c r="R1" s="2" t="s">
        <v>1</v>
      </c>
    </row>
    <row r="2" spans="1:20">
      <c r="B2" s="2" t="s">
        <v>2</v>
      </c>
      <c r="C2" s="2" t="s">
        <v>141</v>
      </c>
      <c r="D2" s="2" t="s">
        <v>425</v>
      </c>
      <c r="E2" s="2" t="s">
        <v>426</v>
      </c>
      <c r="F2" s="2" t="s">
        <v>4</v>
      </c>
      <c r="G2" s="2" t="s">
        <v>427</v>
      </c>
      <c r="H2" s="2" t="s">
        <v>138</v>
      </c>
      <c r="I2" s="2" t="s">
        <v>142</v>
      </c>
      <c r="J2" s="2" t="s">
        <v>37</v>
      </c>
      <c r="K2" s="2" t="s">
        <v>141</v>
      </c>
      <c r="L2" s="2" t="s">
        <v>428</v>
      </c>
      <c r="M2" s="2" t="s">
        <v>426</v>
      </c>
      <c r="N2" s="2" t="s">
        <v>429</v>
      </c>
      <c r="O2" s="2" t="s">
        <v>427</v>
      </c>
      <c r="P2" s="2" t="s">
        <v>139</v>
      </c>
      <c r="Q2" s="2" t="s">
        <v>142</v>
      </c>
      <c r="R2" s="2" t="s">
        <v>2</v>
      </c>
      <c r="S2" s="2" t="s">
        <v>37</v>
      </c>
      <c r="T2" s="2" t="s">
        <v>38</v>
      </c>
    </row>
    <row r="3" spans="1:20">
      <c r="A3" s="3" t="s">
        <v>894</v>
      </c>
    </row>
    <row r="4" spans="1:20">
      <c r="A4" s="4" t="s">
        <v>895</v>
      </c>
      <c r="B4" s="6" t="n">
        <v>272506</v>
      </c>
      <c r="D4" s="6" t="n">
        <v>188391</v>
      </c>
      <c r="F4" s="6" t="n">
        <v>281542</v>
      </c>
      <c r="H4" s="6" t="n">
        <v>187721</v>
      </c>
      <c r="J4" s="6" t="n">
        <v>211604</v>
      </c>
      <c r="L4" s="6" t="n">
        <v>186325</v>
      </c>
      <c r="N4" s="6" t="n">
        <v>214586</v>
      </c>
      <c r="P4" s="6" t="n">
        <v>188444</v>
      </c>
      <c r="R4" s="6" t="n">
        <v>930160</v>
      </c>
      <c r="S4" s="6" t="n">
        <v>800959</v>
      </c>
      <c r="T4" s="6" t="n">
        <v>729216</v>
      </c>
    </row>
    <row r="5" spans="1:20">
      <c r="A5" s="4" t="s">
        <v>44</v>
      </c>
      <c r="R5" s="5" t="n">
        <v>25069</v>
      </c>
      <c r="S5" s="5" t="n">
        <v>26050</v>
      </c>
      <c r="T5" s="5" t="n">
        <v>24411</v>
      </c>
    </row>
    <row r="6" spans="1:20">
      <c r="A6" s="4" t="s">
        <v>896</v>
      </c>
      <c r="R6" s="5" t="n">
        <v>178851</v>
      </c>
      <c r="S6" s="5" t="n">
        <v>136078</v>
      </c>
      <c r="T6" s="5" t="n">
        <v>98151</v>
      </c>
    </row>
    <row r="7" spans="1:20">
      <c r="A7" s="4" t="s">
        <v>461</v>
      </c>
    </row>
    <row r="8" spans="1:20">
      <c r="A8" s="3" t="s">
        <v>894</v>
      </c>
    </row>
    <row r="9" spans="1:20">
      <c r="A9" s="4" t="s">
        <v>895</v>
      </c>
      <c r="R9" s="5" t="n">
        <v>683351</v>
      </c>
      <c r="S9" s="5" t="n">
        <v>535570</v>
      </c>
      <c r="T9" s="5" t="n">
        <v>476927</v>
      </c>
    </row>
    <row r="10" spans="1:20">
      <c r="A10" s="4" t="s">
        <v>44</v>
      </c>
      <c r="R10" s="5" t="n">
        <v>11863</v>
      </c>
      <c r="S10" s="5" t="n">
        <v>11884</v>
      </c>
      <c r="T10" s="5" t="n">
        <v>11433</v>
      </c>
    </row>
    <row r="11" spans="1:20">
      <c r="A11" s="4" t="s">
        <v>896</v>
      </c>
      <c r="R11" s="5" t="n">
        <v>210579</v>
      </c>
      <c r="S11" s="5" t="n">
        <v>141625</v>
      </c>
      <c r="T11" s="5" t="n">
        <v>101406</v>
      </c>
    </row>
    <row r="12" spans="1:20">
      <c r="A12" s="4" t="s">
        <v>466</v>
      </c>
    </row>
    <row r="13" spans="1:20">
      <c r="A13" s="3" t="s">
        <v>894</v>
      </c>
    </row>
    <row r="14" spans="1:20">
      <c r="A14" s="4" t="s">
        <v>895</v>
      </c>
      <c r="R14" s="5" t="n">
        <v>144203</v>
      </c>
      <c r="S14" s="5" t="n">
        <v>151705</v>
      </c>
      <c r="T14" s="5" t="n">
        <v>144358</v>
      </c>
    </row>
    <row r="15" spans="1:20">
      <c r="A15" s="4" t="s">
        <v>44</v>
      </c>
      <c r="T15" s="5" t="n">
        <v>2</v>
      </c>
    </row>
    <row r="16" spans="1:20">
      <c r="A16" s="4" t="s">
        <v>896</v>
      </c>
      <c r="R16" s="5" t="n">
        <v>20543</v>
      </c>
      <c r="S16" s="5" t="n">
        <v>27115</v>
      </c>
      <c r="T16" s="5" t="n">
        <v>26822</v>
      </c>
    </row>
    <row r="17" spans="1:20">
      <c r="A17" s="4" t="s">
        <v>471</v>
      </c>
    </row>
    <row r="18" spans="1:20">
      <c r="A18" s="3" t="s">
        <v>894</v>
      </c>
    </row>
    <row r="19" spans="1:20">
      <c r="A19" s="4" t="s">
        <v>895</v>
      </c>
      <c r="R19" s="5" t="n">
        <v>102606</v>
      </c>
      <c r="S19" s="5" t="n">
        <v>113684</v>
      </c>
      <c r="T19" s="5" t="n">
        <v>107931</v>
      </c>
    </row>
    <row r="20" spans="1:20">
      <c r="A20" s="4" t="s">
        <v>896</v>
      </c>
      <c r="R20" s="5" t="n">
        <v>28376</v>
      </c>
      <c r="S20" s="5" t="n">
        <v>37727</v>
      </c>
      <c r="T20" s="5" t="n">
        <v>33434</v>
      </c>
    </row>
    <row r="21" spans="1:20">
      <c r="A21" s="4" t="s">
        <v>897</v>
      </c>
    </row>
    <row r="22" spans="1:20">
      <c r="A22" s="3" t="s">
        <v>894</v>
      </c>
    </row>
    <row r="23" spans="1:20">
      <c r="A23" s="4" t="s">
        <v>44</v>
      </c>
      <c r="R23" s="5" t="n">
        <v>13206</v>
      </c>
      <c r="S23" s="5" t="n">
        <v>14166</v>
      </c>
      <c r="T23" s="5" t="n">
        <v>12976</v>
      </c>
    </row>
    <row r="24" spans="1:20">
      <c r="A24" s="4" t="s">
        <v>896</v>
      </c>
      <c r="R24" s="6" t="n">
        <v>-80647</v>
      </c>
      <c r="S24" s="6" t="n">
        <v>-70389</v>
      </c>
      <c r="T24" s="6" t="n">
        <v>-63511</v>
      </c>
    </row>
    <row r="25" spans="1:20"/>
    <row r="26" spans="1:20">
      <c r="A26" s="4" t="s">
        <v>184</v>
      </c>
      <c r="B26" s="4" t="s">
        <v>185</v>
      </c>
    </row>
    <row r="27" spans="1:20">
      <c r="A27" s="4" t="s">
        <v>186</v>
      </c>
      <c r="B27" s="4" t="s">
        <v>187</v>
      </c>
    </row>
    <row r="28" spans="1:20">
      <c r="A28" s="4" t="s">
        <v>188</v>
      </c>
      <c r="B28" s="4" t="s">
        <v>189</v>
      </c>
    </row>
    <row r="29" spans="1:20">
      <c r="A29" s="4" t="s">
        <v>142</v>
      </c>
      <c r="B29" s="4" t="s">
        <v>190</v>
      </c>
    </row>
  </sheetData>
  <mergeCells count="18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A25:T25"/>
    <mergeCell ref="B26:T26"/>
    <mergeCell ref="B27:T27"/>
    <mergeCell ref="B28:T28"/>
    <mergeCell ref="B29:T2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8</v>
      </c>
      <c r="C1" s="2" t="s">
        <v>1</v>
      </c>
    </row>
    <row r="2" spans="1:5">
      <c r="C2" s="2" t="s">
        <v>2</v>
      </c>
      <c r="D2" s="2" t="s">
        <v>37</v>
      </c>
      <c r="E2" s="2" t="s">
        <v>38</v>
      </c>
    </row>
    <row r="3" spans="1:5">
      <c r="A3" s="3" t="s">
        <v>894</v>
      </c>
    </row>
    <row r="4" spans="1:5">
      <c r="A4" s="4" t="s">
        <v>45</v>
      </c>
      <c r="C4" s="6" t="n">
        <v>114478</v>
      </c>
      <c r="D4" s="6" t="n">
        <v>75578</v>
      </c>
      <c r="E4" s="6" t="n">
        <v>55641</v>
      </c>
    </row>
    <row r="5" spans="1:5">
      <c r="A5" s="4" t="s">
        <v>44</v>
      </c>
      <c r="C5" s="5" t="n">
        <v>25069</v>
      </c>
      <c r="D5" s="5" t="n">
        <v>26050</v>
      </c>
      <c r="E5" s="5" t="n">
        <v>24411</v>
      </c>
    </row>
    <row r="6" spans="1:5">
      <c r="A6" s="4" t="s">
        <v>126</v>
      </c>
      <c r="C6" s="5" t="n">
        <v>39304</v>
      </c>
      <c r="D6" s="5" t="n">
        <v>24151</v>
      </c>
      <c r="E6" s="5" t="n">
        <v>18099</v>
      </c>
    </row>
    <row r="7" spans="1:5">
      <c r="A7" s="4" t="s">
        <v>899</v>
      </c>
      <c r="B7" s="4" t="s">
        <v>184</v>
      </c>
      <c r="D7" s="5" t="n">
        <v>10299</v>
      </c>
    </row>
    <row r="8" spans="1:5">
      <c r="A8" s="4" t="s">
        <v>896</v>
      </c>
      <c r="C8" s="6" t="n">
        <v>178851</v>
      </c>
      <c r="D8" s="5" t="n">
        <v>136078</v>
      </c>
      <c r="E8" s="6" t="n">
        <v>98151</v>
      </c>
    </row>
    <row r="9" spans="1:5">
      <c r="A9" s="4" t="s">
        <v>900</v>
      </c>
      <c r="D9" s="5" t="n">
        <v>5586</v>
      </c>
    </row>
    <row r="10" spans="1:5">
      <c r="A10" s="4" t="s">
        <v>554</v>
      </c>
    </row>
    <row r="11" spans="1:5">
      <c r="A11" s="3" t="s">
        <v>894</v>
      </c>
    </row>
    <row r="12" spans="1:5">
      <c r="A12" s="4" t="s">
        <v>901</v>
      </c>
      <c r="D12" s="6" t="n">
        <v>4713</v>
      </c>
    </row>
    <row r="13" spans="1:5"/>
    <row r="14" spans="1:5">
      <c r="A14" s="4" t="s">
        <v>184</v>
      </c>
      <c r="B14" s="4" t="s">
        <v>902</v>
      </c>
    </row>
  </sheetData>
  <mergeCells count="4">
    <mergeCell ref="A1:B2"/>
    <mergeCell ref="C1:E1"/>
    <mergeCell ref="A13:D13"/>
    <mergeCell ref="B14:D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8"/>
    <col customWidth="1" max="8" min="8" width="14"/>
    <col customWidth="1" max="9" min="9" width="4"/>
    <col customWidth="1" max="10" min="10" width="14"/>
    <col customWidth="1" max="11" min="11" width="16"/>
    <col customWidth="1" max="12" min="12" width="14"/>
    <col customWidth="1" max="13" min="13" width="12"/>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r="A1" s="1" t="s">
        <v>903</v>
      </c>
      <c r="B1" s="2" t="s">
        <v>136</v>
      </c>
      <c r="R1" s="2" t="s">
        <v>1</v>
      </c>
    </row>
    <row r="2" spans="1:20">
      <c r="B2" s="2" t="s">
        <v>2</v>
      </c>
      <c r="C2" s="2" t="s">
        <v>141</v>
      </c>
      <c r="D2" s="2" t="s">
        <v>425</v>
      </c>
      <c r="E2" s="2" t="s">
        <v>426</v>
      </c>
      <c r="F2" s="2" t="s">
        <v>4</v>
      </c>
      <c r="G2" s="2" t="s">
        <v>427</v>
      </c>
      <c r="H2" s="2" t="s">
        <v>138</v>
      </c>
      <c r="I2" s="2" t="s">
        <v>142</v>
      </c>
      <c r="J2" s="2" t="s">
        <v>37</v>
      </c>
      <c r="K2" s="2" t="s">
        <v>141</v>
      </c>
      <c r="L2" s="2" t="s">
        <v>428</v>
      </c>
      <c r="M2" s="2" t="s">
        <v>426</v>
      </c>
      <c r="N2" s="2" t="s">
        <v>429</v>
      </c>
      <c r="O2" s="2" t="s">
        <v>427</v>
      </c>
      <c r="P2" s="2" t="s">
        <v>139</v>
      </c>
      <c r="Q2" s="2" t="s">
        <v>142</v>
      </c>
      <c r="R2" s="2" t="s">
        <v>2</v>
      </c>
      <c r="S2" s="2" t="s">
        <v>37</v>
      </c>
      <c r="T2" s="2" t="s">
        <v>38</v>
      </c>
    </row>
    <row r="3" spans="1:20">
      <c r="A3" s="3" t="s">
        <v>894</v>
      </c>
    </row>
    <row r="4" spans="1:20">
      <c r="A4" s="4" t="s">
        <v>895</v>
      </c>
      <c r="B4" s="6" t="n">
        <v>272506</v>
      </c>
      <c r="D4" s="6" t="n">
        <v>188391</v>
      </c>
      <c r="F4" s="6" t="n">
        <v>281542</v>
      </c>
      <c r="H4" s="6" t="n">
        <v>187721</v>
      </c>
      <c r="J4" s="6" t="n">
        <v>211604</v>
      </c>
      <c r="L4" s="6" t="n">
        <v>186325</v>
      </c>
      <c r="N4" s="6" t="n">
        <v>214586</v>
      </c>
      <c r="P4" s="6" t="n">
        <v>188444</v>
      </c>
      <c r="R4" s="6" t="n">
        <v>930160</v>
      </c>
      <c r="S4" s="6" t="n">
        <v>800959</v>
      </c>
      <c r="T4" s="6" t="n">
        <v>729216</v>
      </c>
    </row>
    <row r="5" spans="1:20">
      <c r="A5" s="4" t="s">
        <v>904</v>
      </c>
    </row>
    <row r="6" spans="1:20">
      <c r="A6" s="3" t="s">
        <v>894</v>
      </c>
    </row>
    <row r="7" spans="1:20">
      <c r="A7" s="4" t="s">
        <v>895</v>
      </c>
      <c r="R7" s="5" t="n">
        <v>612322</v>
      </c>
      <c r="S7" s="5" t="n">
        <v>599697</v>
      </c>
      <c r="T7" s="5" t="n">
        <v>539917</v>
      </c>
    </row>
    <row r="8" spans="1:20">
      <c r="A8" s="4" t="s">
        <v>905</v>
      </c>
    </row>
    <row r="9" spans="1:20">
      <c r="A9" s="3" t="s">
        <v>894</v>
      </c>
    </row>
    <row r="10" spans="1:20">
      <c r="A10" s="4" t="s">
        <v>895</v>
      </c>
      <c r="R10" s="5" t="n">
        <v>237196</v>
      </c>
      <c r="S10" s="5" t="n">
        <v>125639</v>
      </c>
      <c r="T10" s="5" t="n">
        <v>122728</v>
      </c>
    </row>
    <row r="11" spans="1:20">
      <c r="A11" s="4" t="s">
        <v>906</v>
      </c>
    </row>
    <row r="12" spans="1:20">
      <c r="A12" s="3" t="s">
        <v>894</v>
      </c>
    </row>
    <row r="13" spans="1:20">
      <c r="A13" s="4" t="s">
        <v>895</v>
      </c>
      <c r="R13" s="5" t="n">
        <v>69064</v>
      </c>
      <c r="S13" s="5" t="n">
        <v>61568</v>
      </c>
      <c r="T13" s="5" t="n">
        <v>54699</v>
      </c>
    </row>
    <row r="14" spans="1:20">
      <c r="A14" s="4" t="s">
        <v>907</v>
      </c>
    </row>
    <row r="15" spans="1:20">
      <c r="A15" s="3" t="s">
        <v>894</v>
      </c>
    </row>
    <row r="16" spans="1:20">
      <c r="A16" s="4" t="s">
        <v>895</v>
      </c>
      <c r="R16" s="6" t="n">
        <v>11578</v>
      </c>
      <c r="S16" s="6" t="n">
        <v>14055</v>
      </c>
      <c r="T16" s="6" t="n">
        <v>11872</v>
      </c>
    </row>
    <row r="17" spans="1:20"/>
    <row r="18" spans="1:20">
      <c r="A18" s="4" t="s">
        <v>184</v>
      </c>
      <c r="B18" s="4" t="s">
        <v>185</v>
      </c>
    </row>
    <row r="19" spans="1:20">
      <c r="A19" s="4" t="s">
        <v>186</v>
      </c>
      <c r="B19" s="4" t="s">
        <v>187</v>
      </c>
    </row>
    <row r="20" spans="1:20">
      <c r="A20" s="4" t="s">
        <v>188</v>
      </c>
      <c r="B20" s="4" t="s">
        <v>189</v>
      </c>
    </row>
    <row r="21" spans="1:20">
      <c r="A21" s="4" t="s">
        <v>142</v>
      </c>
      <c r="B21" s="4" t="s">
        <v>190</v>
      </c>
    </row>
  </sheetData>
  <mergeCells count="12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 ref="B19:T19"/>
    <mergeCell ref="B20:T20"/>
    <mergeCell ref="B21:T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7</v>
      </c>
    </row>
    <row r="3" spans="1:3">
      <c r="A3" s="3" t="s">
        <v>909</v>
      </c>
    </row>
    <row r="4" spans="1:3">
      <c r="A4" s="4" t="s">
        <v>456</v>
      </c>
      <c r="B4" s="4" t="s">
        <v>841</v>
      </c>
    </row>
    <row r="5" spans="1:3">
      <c r="A5" s="4" t="s">
        <v>910</v>
      </c>
    </row>
    <row r="6" spans="1:3">
      <c r="A6" s="3" t="s">
        <v>909</v>
      </c>
    </row>
    <row r="7" spans="1:3">
      <c r="A7" s="4" t="s">
        <v>456</v>
      </c>
      <c r="B7" s="4" t="s">
        <v>594</v>
      </c>
      <c r="C7" s="4" t="s">
        <v>91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8"/>
    <col customWidth="1" max="8" min="8" width="14"/>
    <col customWidth="1" max="9" min="9" width="4"/>
    <col customWidth="1" max="10" min="10" width="14"/>
    <col customWidth="1" max="11" min="11" width="16"/>
    <col customWidth="1" max="12" min="12" width="14"/>
    <col customWidth="1" max="13" min="13" width="12"/>
    <col customWidth="1" max="14" min="14" width="14"/>
    <col customWidth="1" max="15" min="15" width="8"/>
    <col customWidth="1" max="16" min="16" width="14"/>
    <col customWidth="1" max="17" min="17" width="4"/>
    <col customWidth="1" max="18" min="18" width="16"/>
    <col customWidth="1" max="19" min="19" width="4"/>
    <col customWidth="1" max="20" min="20" width="14"/>
    <col customWidth="1" max="21" min="21" width="14"/>
  </cols>
  <sheetData>
    <row r="1" spans="1:21">
      <c r="A1" s="1" t="s">
        <v>912</v>
      </c>
      <c r="B1" s="2" t="s">
        <v>136</v>
      </c>
      <c r="R1" s="2" t="s">
        <v>1</v>
      </c>
    </row>
    <row r="2" spans="1:21">
      <c r="B2" s="2" t="s">
        <v>2</v>
      </c>
      <c r="D2" s="2" t="s">
        <v>425</v>
      </c>
      <c r="F2" s="2" t="s">
        <v>4</v>
      </c>
      <c r="H2" s="2" t="s">
        <v>138</v>
      </c>
      <c r="J2" s="2" t="s">
        <v>37</v>
      </c>
      <c r="L2" s="2" t="s">
        <v>428</v>
      </c>
      <c r="N2" s="2" t="s">
        <v>429</v>
      </c>
      <c r="P2" s="2" t="s">
        <v>139</v>
      </c>
      <c r="R2" s="2" t="s">
        <v>2</v>
      </c>
      <c r="T2" s="2" t="s">
        <v>37</v>
      </c>
      <c r="U2" s="2" t="s">
        <v>38</v>
      </c>
    </row>
    <row r="3" spans="1:21">
      <c r="A3" s="3" t="s">
        <v>913</v>
      </c>
    </row>
    <row r="4" spans="1:21">
      <c r="A4" s="4" t="s">
        <v>40</v>
      </c>
      <c r="B4" s="6" t="n">
        <v>272506</v>
      </c>
      <c r="C4" s="4" t="s">
        <v>141</v>
      </c>
      <c r="D4" s="6" t="n">
        <v>188391</v>
      </c>
      <c r="E4" s="4" t="s">
        <v>426</v>
      </c>
      <c r="F4" s="6" t="n">
        <v>281542</v>
      </c>
      <c r="G4" s="4" t="s">
        <v>427</v>
      </c>
      <c r="H4" s="6" t="n">
        <v>187721</v>
      </c>
      <c r="I4" s="4" t="s">
        <v>142</v>
      </c>
      <c r="J4" s="6" t="n">
        <v>211604</v>
      </c>
      <c r="K4" s="4" t="s">
        <v>141</v>
      </c>
      <c r="L4" s="6" t="n">
        <v>186325</v>
      </c>
      <c r="M4" s="4" t="s">
        <v>426</v>
      </c>
      <c r="N4" s="6" t="n">
        <v>214586</v>
      </c>
      <c r="O4" s="4" t="s">
        <v>427</v>
      </c>
      <c r="P4" s="6" t="n">
        <v>188444</v>
      </c>
      <c r="Q4" s="4" t="s">
        <v>142</v>
      </c>
      <c r="R4" s="6" t="n">
        <v>930160</v>
      </c>
      <c r="T4" s="6" t="n">
        <v>800959</v>
      </c>
      <c r="U4" s="6" t="n">
        <v>729216</v>
      </c>
    </row>
    <row r="5" spans="1:21">
      <c r="A5" s="4" t="s">
        <v>41</v>
      </c>
      <c r="B5" s="5" t="n">
        <v>169433</v>
      </c>
      <c r="C5" s="4" t="s">
        <v>141</v>
      </c>
      <c r="D5" s="5" t="n">
        <v>120797</v>
      </c>
      <c r="E5" s="4" t="s">
        <v>426</v>
      </c>
      <c r="F5" s="5" t="n">
        <v>198891</v>
      </c>
      <c r="G5" s="4" t="s">
        <v>427</v>
      </c>
      <c r="H5" s="5" t="n">
        <v>120061</v>
      </c>
      <c r="I5" s="4" t="s">
        <v>142</v>
      </c>
      <c r="J5" s="5" t="n">
        <v>137303</v>
      </c>
      <c r="K5" s="4" t="s">
        <v>141</v>
      </c>
      <c r="L5" s="5" t="n">
        <v>111804</v>
      </c>
      <c r="M5" s="4" t="s">
        <v>426</v>
      </c>
      <c r="N5" s="5" t="n">
        <v>158034</v>
      </c>
      <c r="O5" s="4" t="s">
        <v>427</v>
      </c>
      <c r="P5" s="5" t="n">
        <v>131384</v>
      </c>
      <c r="Q5" s="4" t="s">
        <v>142</v>
      </c>
      <c r="R5" s="5" t="n">
        <v>609182</v>
      </c>
      <c r="T5" s="5" t="n">
        <v>538525</v>
      </c>
      <c r="U5" s="5" t="n">
        <v>503667</v>
      </c>
    </row>
    <row r="6" spans="1:21">
      <c r="A6" s="4" t="s">
        <v>50</v>
      </c>
      <c r="B6" s="6" t="n">
        <v>41218</v>
      </c>
      <c r="C6" s="4" t="s">
        <v>141</v>
      </c>
      <c r="D6" s="6" t="n">
        <v>33590</v>
      </c>
      <c r="E6" s="4" t="s">
        <v>426</v>
      </c>
      <c r="F6" s="6" t="n">
        <v>9945</v>
      </c>
      <c r="G6" s="4" t="s">
        <v>427</v>
      </c>
      <c r="H6" s="6" t="n">
        <v>14835</v>
      </c>
      <c r="I6" s="4" t="s">
        <v>142</v>
      </c>
      <c r="J6" s="6" t="n">
        <v>4813</v>
      </c>
      <c r="K6" s="4" t="s">
        <v>141</v>
      </c>
      <c r="L6" s="6" t="n">
        <v>21854</v>
      </c>
      <c r="M6" s="4" t="s">
        <v>426</v>
      </c>
      <c r="N6" s="6" t="n">
        <v>5085</v>
      </c>
      <c r="O6" s="4" t="s">
        <v>427</v>
      </c>
      <c r="P6" s="6" t="n">
        <v>888</v>
      </c>
      <c r="Q6" s="4" t="s">
        <v>142</v>
      </c>
      <c r="R6" s="6" t="n">
        <v>99588</v>
      </c>
      <c r="T6" s="6" t="n">
        <v>32640</v>
      </c>
      <c r="U6" s="6" t="n">
        <v>33841</v>
      </c>
    </row>
    <row r="7" spans="1:21">
      <c r="A7" s="4" t="s">
        <v>51</v>
      </c>
      <c r="B7" s="7" t="n">
        <v>0.55</v>
      </c>
      <c r="C7" s="4" t="s">
        <v>141</v>
      </c>
      <c r="D7" s="7" t="n">
        <v>0.43</v>
      </c>
      <c r="E7" s="4" t="s">
        <v>426</v>
      </c>
      <c r="F7" s="7" t="n">
        <v>0.13</v>
      </c>
      <c r="G7" s="4" t="s">
        <v>427</v>
      </c>
      <c r="H7" s="7" t="n">
        <v>0.19</v>
      </c>
      <c r="I7" s="4" t="s">
        <v>142</v>
      </c>
      <c r="J7" s="7" t="n">
        <v>0.06</v>
      </c>
      <c r="K7" s="4" t="s">
        <v>141</v>
      </c>
      <c r="L7" s="7" t="n">
        <v>0.28</v>
      </c>
      <c r="M7" s="4" t="s">
        <v>426</v>
      </c>
      <c r="N7" s="7" t="n">
        <v>0.07000000000000001</v>
      </c>
      <c r="O7" s="4" t="s">
        <v>427</v>
      </c>
      <c r="P7" s="7" t="n">
        <v>0.01</v>
      </c>
      <c r="Q7" s="4" t="s">
        <v>142</v>
      </c>
      <c r="R7" s="7" t="n">
        <v>1.28</v>
      </c>
      <c r="T7" s="7" t="n">
        <v>0.43</v>
      </c>
      <c r="U7" s="7" t="n">
        <v>0.44</v>
      </c>
    </row>
    <row r="8" spans="1:21">
      <c r="A8" s="4" t="s">
        <v>777</v>
      </c>
      <c r="B8" s="6" t="n">
        <v>464</v>
      </c>
      <c r="D8" s="6" t="n">
        <v>11702</v>
      </c>
      <c r="J8" s="6" t="n">
        <v>615</v>
      </c>
      <c r="L8" s="6" t="n">
        <v>10645</v>
      </c>
      <c r="R8" s="6" t="n">
        <v>12166</v>
      </c>
      <c r="T8" s="6" t="n">
        <v>11260</v>
      </c>
      <c r="U8" s="6" t="n">
        <v>12982</v>
      </c>
    </row>
    <row r="9" spans="1:21">
      <c r="A9" s="4" t="s">
        <v>914</v>
      </c>
      <c r="B9" s="5" t="n">
        <v>773</v>
      </c>
      <c r="F9" s="6" t="n">
        <v>3000</v>
      </c>
    </row>
    <row r="10" spans="1:21">
      <c r="A10" s="4" t="s">
        <v>519</v>
      </c>
      <c r="D10" s="5" t="n">
        <v>2181</v>
      </c>
      <c r="R10" s="5" t="n">
        <v>2181</v>
      </c>
      <c r="S10" s="4" t="s">
        <v>915</v>
      </c>
    </row>
    <row r="11" spans="1:21">
      <c r="A11" s="4" t="s">
        <v>916</v>
      </c>
      <c r="B11" s="5" t="n">
        <v>2474</v>
      </c>
    </row>
    <row r="12" spans="1:21">
      <c r="A12" s="4" t="s">
        <v>719</v>
      </c>
      <c r="R12" s="5" t="n">
        <v>-111</v>
      </c>
      <c r="T12" s="5" t="n">
        <v>10878</v>
      </c>
    </row>
    <row r="13" spans="1:21">
      <c r="A13" s="4" t="s">
        <v>720</v>
      </c>
      <c r="R13" s="5" t="n">
        <v>-19</v>
      </c>
      <c r="T13" s="5" t="n">
        <v>406</v>
      </c>
    </row>
    <row r="14" spans="1:21">
      <c r="A14" s="4" t="s">
        <v>554</v>
      </c>
    </row>
    <row r="15" spans="1:21">
      <c r="A15" s="3" t="s">
        <v>913</v>
      </c>
    </row>
    <row r="16" spans="1:21">
      <c r="A16" s="4" t="s">
        <v>917</v>
      </c>
      <c r="B16" s="6" t="n">
        <v>2052</v>
      </c>
      <c r="D16" s="6" t="n">
        <v>1325</v>
      </c>
      <c r="F16" s="6" t="n">
        <v>563</v>
      </c>
      <c r="H16" s="6" t="n">
        <v>925</v>
      </c>
      <c r="J16" s="6" t="n">
        <v>1551</v>
      </c>
      <c r="L16" s="6" t="n">
        <v>759</v>
      </c>
      <c r="N16" s="6" t="n">
        <v>1084</v>
      </c>
      <c r="P16" s="6" t="n">
        <v>2078</v>
      </c>
      <c r="R16" s="6" t="n">
        <v>4865</v>
      </c>
      <c r="T16" s="6" t="n">
        <v>5472</v>
      </c>
      <c r="U16" s="6" t="n">
        <v>823</v>
      </c>
    </row>
    <row r="17" spans="1:21"/>
    <row r="18" spans="1:21">
      <c r="A18" s="4" t="s">
        <v>184</v>
      </c>
      <c r="B18" s="4" t="s">
        <v>185</v>
      </c>
    </row>
    <row r="19" spans="1:21">
      <c r="A19" s="4" t="s">
        <v>186</v>
      </c>
      <c r="B19" s="4" t="s">
        <v>187</v>
      </c>
    </row>
    <row r="20" spans="1:21">
      <c r="A20" s="4" t="s">
        <v>188</v>
      </c>
      <c r="B20" s="4" t="s">
        <v>189</v>
      </c>
    </row>
    <row r="21" spans="1:21">
      <c r="A21" s="4" t="s">
        <v>142</v>
      </c>
      <c r="B21" s="4" t="s">
        <v>190</v>
      </c>
    </row>
    <row r="22" spans="1:21">
      <c r="A22" s="4" t="s">
        <v>915</v>
      </c>
      <c r="B22" s="4" t="s">
        <v>522</v>
      </c>
    </row>
  </sheetData>
  <mergeCells count="18">
    <mergeCell ref="A1:A2"/>
    <mergeCell ref="B1:Q1"/>
    <mergeCell ref="R1:U1"/>
    <mergeCell ref="B2:C2"/>
    <mergeCell ref="D2:E2"/>
    <mergeCell ref="F2:G2"/>
    <mergeCell ref="H2:I2"/>
    <mergeCell ref="J2:K2"/>
    <mergeCell ref="L2:M2"/>
    <mergeCell ref="N2:O2"/>
    <mergeCell ref="P2:Q2"/>
    <mergeCell ref="R2:S2"/>
    <mergeCell ref="A17:U17"/>
    <mergeCell ref="B18:U18"/>
    <mergeCell ref="B19:U19"/>
    <mergeCell ref="B20:U20"/>
    <mergeCell ref="B21:U21"/>
    <mergeCell ref="B22:U2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918</v>
      </c>
      <c r="C1" s="2" t="s">
        <v>1</v>
      </c>
    </row>
    <row r="2" spans="1:5">
      <c r="C2" s="2" t="s">
        <v>2</v>
      </c>
      <c r="D2" s="2" t="s">
        <v>37</v>
      </c>
      <c r="E2" s="2" t="s">
        <v>38</v>
      </c>
    </row>
    <row r="3" spans="1:5">
      <c r="A3" s="4" t="s">
        <v>919</v>
      </c>
    </row>
    <row r="4" spans="1:5">
      <c r="A4" s="3" t="s">
        <v>920</v>
      </c>
    </row>
    <row r="5" spans="1:5">
      <c r="A5" s="4" t="s">
        <v>921</v>
      </c>
      <c r="C5" s="6" t="n">
        <v>1342</v>
      </c>
      <c r="D5" s="6" t="n">
        <v>5945</v>
      </c>
      <c r="E5" s="6" t="n">
        <v>7789</v>
      </c>
    </row>
    <row r="6" spans="1:5">
      <c r="A6" s="4" t="s">
        <v>922</v>
      </c>
      <c r="C6" s="5" t="n">
        <v>-388</v>
      </c>
      <c r="D6" s="5" t="n">
        <v>537</v>
      </c>
      <c r="E6" s="5" t="n">
        <v>-386</v>
      </c>
    </row>
    <row r="7" spans="1:5">
      <c r="A7" s="4" t="s">
        <v>923</v>
      </c>
      <c r="B7" s="4" t="s">
        <v>184</v>
      </c>
      <c r="C7" s="5" t="n">
        <v>-303</v>
      </c>
      <c r="D7" s="5" t="n">
        <v>-5140</v>
      </c>
      <c r="E7" s="5" t="n">
        <v>-1458</v>
      </c>
    </row>
    <row r="8" spans="1:5">
      <c r="A8" s="4" t="s">
        <v>924</v>
      </c>
      <c r="C8" s="5" t="n">
        <v>651</v>
      </c>
      <c r="D8" s="5" t="n">
        <v>1342</v>
      </c>
      <c r="E8" s="5" t="n">
        <v>5945</v>
      </c>
    </row>
    <row r="9" spans="1:5">
      <c r="A9" s="4" t="s">
        <v>925</v>
      </c>
    </row>
    <row r="10" spans="1:5">
      <c r="A10" s="3" t="s">
        <v>920</v>
      </c>
    </row>
    <row r="11" spans="1:5">
      <c r="A11" s="4" t="s">
        <v>921</v>
      </c>
      <c r="C11" s="5" t="n">
        <v>1662</v>
      </c>
      <c r="D11" s="5" t="n">
        <v>2273</v>
      </c>
      <c r="E11" s="5" t="n">
        <v>2442</v>
      </c>
    </row>
    <row r="12" spans="1:5">
      <c r="A12" s="4" t="s">
        <v>922</v>
      </c>
      <c r="C12" s="5" t="n">
        <v>129</v>
      </c>
      <c r="D12" s="5" t="n">
        <v>6890</v>
      </c>
      <c r="E12" s="5" t="n">
        <v>7294</v>
      </c>
    </row>
    <row r="13" spans="1:5">
      <c r="A13" s="4" t="s">
        <v>923</v>
      </c>
      <c r="B13" s="4" t="s">
        <v>184</v>
      </c>
      <c r="C13" s="5" t="n">
        <v>-1448</v>
      </c>
      <c r="D13" s="5" t="n">
        <v>-7501</v>
      </c>
      <c r="E13" s="5" t="n">
        <v>-7463</v>
      </c>
    </row>
    <row r="14" spans="1:5">
      <c r="A14" s="4" t="s">
        <v>924</v>
      </c>
      <c r="C14" s="5" t="n">
        <v>343</v>
      </c>
      <c r="D14" s="5" t="n">
        <v>1662</v>
      </c>
      <c r="E14" s="5" t="n">
        <v>2273</v>
      </c>
    </row>
    <row r="15" spans="1:5">
      <c r="A15" s="4" t="s">
        <v>926</v>
      </c>
    </row>
    <row r="16" spans="1:5">
      <c r="A16" s="3" t="s">
        <v>920</v>
      </c>
    </row>
    <row r="17" spans="1:5">
      <c r="A17" s="4" t="s">
        <v>921</v>
      </c>
      <c r="C17" s="5" t="n">
        <v>30</v>
      </c>
      <c r="D17" s="5" t="n">
        <v>40</v>
      </c>
      <c r="E17" s="5" t="n">
        <v>80</v>
      </c>
    </row>
    <row r="18" spans="1:5">
      <c r="A18" s="4" t="s">
        <v>922</v>
      </c>
      <c r="C18" s="5" t="n">
        <v>230</v>
      </c>
      <c r="D18" s="5" t="n">
        <v>353</v>
      </c>
      <c r="E18" s="5" t="n">
        <v>402</v>
      </c>
    </row>
    <row r="19" spans="1:5">
      <c r="A19" s="4" t="s">
        <v>923</v>
      </c>
      <c r="B19" s="4" t="s">
        <v>184</v>
      </c>
      <c r="C19" s="5" t="n">
        <v>-245</v>
      </c>
      <c r="D19" s="5" t="n">
        <v>-363</v>
      </c>
      <c r="E19" s="5" t="n">
        <v>-442</v>
      </c>
    </row>
    <row r="20" spans="1:5">
      <c r="A20" s="4" t="s">
        <v>924</v>
      </c>
      <c r="C20" s="6" t="n">
        <v>15</v>
      </c>
      <c r="D20" s="6" t="n">
        <v>30</v>
      </c>
      <c r="E20" s="6" t="n">
        <v>40</v>
      </c>
    </row>
    <row r="21" spans="1:5"/>
    <row r="22" spans="1:5">
      <c r="A22" s="4" t="s">
        <v>184</v>
      </c>
      <c r="B22" s="4" t="s">
        <v>927</v>
      </c>
    </row>
  </sheetData>
  <mergeCells count="4">
    <mergeCell ref="A1:B2"/>
    <mergeCell ref="C1:E1"/>
    <mergeCell ref="A21:D21"/>
    <mergeCell ref="B22:D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6" t="n">
        <v>930160</v>
      </c>
      <c r="C4" s="6" t="n">
        <v>800959</v>
      </c>
      <c r="D4" s="6" t="n">
        <v>729216</v>
      </c>
    </row>
    <row r="5" spans="1:4">
      <c r="A5" s="4" t="s">
        <v>41</v>
      </c>
      <c r="B5" s="5" t="n">
        <v>609182</v>
      </c>
      <c r="C5" s="5" t="n">
        <v>538525</v>
      </c>
      <c r="D5" s="5" t="n">
        <v>503667</v>
      </c>
    </row>
    <row r="6" spans="1:4">
      <c r="A6" s="4" t="s">
        <v>42</v>
      </c>
      <c r="B6" s="5" t="n">
        <v>95985</v>
      </c>
      <c r="C6" s="5" t="n">
        <v>82837</v>
      </c>
      <c r="D6" s="5" t="n">
        <v>80747</v>
      </c>
    </row>
    <row r="7" spans="1:4">
      <c r="A7" s="4" t="s">
        <v>43</v>
      </c>
      <c r="B7" s="5" t="n">
        <v>85446</v>
      </c>
      <c r="C7" s="5" t="n">
        <v>77969</v>
      </c>
      <c r="D7" s="5" t="n">
        <v>64750</v>
      </c>
    </row>
    <row r="8" spans="1:4">
      <c r="A8" s="4" t="s">
        <v>44</v>
      </c>
      <c r="B8" s="5" t="n">
        <v>25069</v>
      </c>
      <c r="C8" s="5" t="n">
        <v>26050</v>
      </c>
      <c r="D8" s="5" t="n">
        <v>24411</v>
      </c>
    </row>
    <row r="9" spans="1:4">
      <c r="A9" s="4" t="s">
        <v>45</v>
      </c>
      <c r="B9" s="5" t="n">
        <v>114478</v>
      </c>
      <c r="C9" s="5" t="n">
        <v>75578</v>
      </c>
      <c r="D9" s="5" t="n">
        <v>55641</v>
      </c>
    </row>
    <row r="10" spans="1:4">
      <c r="A10" s="4" t="s">
        <v>46</v>
      </c>
      <c r="B10" s="5" t="n">
        <v>15405</v>
      </c>
      <c r="C10" s="5" t="n">
        <v>14736</v>
      </c>
      <c r="D10" s="5" t="n">
        <v>3020</v>
      </c>
    </row>
    <row r="11" spans="1:4">
      <c r="A11" s="4" t="s">
        <v>47</v>
      </c>
      <c r="B11" s="5" t="n">
        <v>6964</v>
      </c>
      <c r="C11" s="5" t="n">
        <v>3218</v>
      </c>
      <c r="D11" s="5" t="n">
        <v>592</v>
      </c>
    </row>
    <row r="12" spans="1:4">
      <c r="A12" s="4" t="s">
        <v>48</v>
      </c>
      <c r="B12" s="5" t="n">
        <v>106037</v>
      </c>
      <c r="C12" s="5" t="n">
        <v>64060</v>
      </c>
      <c r="D12" s="5" t="n">
        <v>53213</v>
      </c>
    </row>
    <row r="13" spans="1:4">
      <c r="A13" s="4" t="s">
        <v>49</v>
      </c>
      <c r="B13" s="5" t="n">
        <v>6449</v>
      </c>
      <c r="C13" s="5" t="n">
        <v>31420</v>
      </c>
      <c r="D13" s="5" t="n">
        <v>19372</v>
      </c>
    </row>
    <row r="14" spans="1:4">
      <c r="A14" s="4" t="s">
        <v>50</v>
      </c>
      <c r="B14" s="6" t="n">
        <v>99588</v>
      </c>
      <c r="C14" s="6" t="n">
        <v>32640</v>
      </c>
      <c r="D14" s="6" t="n">
        <v>33841</v>
      </c>
    </row>
    <row r="15" spans="1:4">
      <c r="A15" s="4" t="s">
        <v>51</v>
      </c>
      <c r="B15" s="7" t="n">
        <v>1.28</v>
      </c>
      <c r="C15" s="7" t="n">
        <v>0.43</v>
      </c>
      <c r="D15" s="7" t="n">
        <v>0.44</v>
      </c>
    </row>
    <row r="16" spans="1:4">
      <c r="A16" s="4" t="s">
        <v>52</v>
      </c>
      <c r="B16" s="7" t="n">
        <v>1.12</v>
      </c>
      <c r="C16" s="7" t="n">
        <v>0.42</v>
      </c>
      <c r="D16" s="7" t="n">
        <v>0.44</v>
      </c>
    </row>
    <row r="17" spans="1:4">
      <c r="A17" s="3" t="s">
        <v>53</v>
      </c>
    </row>
    <row r="18" spans="1:4">
      <c r="A18" s="4" t="s">
        <v>54</v>
      </c>
      <c r="B18" s="5" t="n">
        <v>77536</v>
      </c>
      <c r="C18" s="5" t="n">
        <v>76743</v>
      </c>
      <c r="D18" s="5" t="n">
        <v>76149</v>
      </c>
    </row>
    <row r="19" spans="1:4">
      <c r="A19" s="4" t="s">
        <v>55</v>
      </c>
      <c r="B19" s="5" t="n">
        <v>88619</v>
      </c>
      <c r="C19" s="5" t="n">
        <v>78471</v>
      </c>
      <c r="D19" s="5" t="n">
        <v>77539</v>
      </c>
    </row>
    <row r="20" spans="1:4">
      <c r="A20" s="4" t="s">
        <v>56</v>
      </c>
      <c r="B20" s="7" t="n">
        <v>0.48</v>
      </c>
      <c r="C20" s="7" t="n">
        <v>0.48</v>
      </c>
      <c r="D20" s="7" t="n">
        <v>0.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7</v>
      </c>
      <c r="D2" s="2" t="s">
        <v>38</v>
      </c>
    </row>
    <row r="3" spans="1:4">
      <c r="A3" s="3" t="s">
        <v>58</v>
      </c>
    </row>
    <row r="4" spans="1:4">
      <c r="A4" s="4" t="s">
        <v>50</v>
      </c>
      <c r="B4" s="6" t="n">
        <v>99588</v>
      </c>
      <c r="C4" s="6" t="n">
        <v>32640</v>
      </c>
      <c r="D4" s="6" t="n">
        <v>33841</v>
      </c>
    </row>
    <row r="5" spans="1:4">
      <c r="A5" s="3" t="s">
        <v>59</v>
      </c>
    </row>
    <row r="6" spans="1:4">
      <c r="A6" s="4" t="s">
        <v>60</v>
      </c>
      <c r="B6" s="5" t="n">
        <v>-339</v>
      </c>
      <c r="C6" s="5" t="n">
        <v>120</v>
      </c>
      <c r="D6" s="5" t="n">
        <v>-209</v>
      </c>
    </row>
    <row r="7" spans="1:4">
      <c r="A7" s="4" t="s">
        <v>61</v>
      </c>
      <c r="B7" s="5" t="n">
        <v>-530</v>
      </c>
      <c r="C7" s="5" t="n">
        <v>-644</v>
      </c>
      <c r="D7" s="5" t="n">
        <v>93</v>
      </c>
    </row>
    <row r="8" spans="1:4">
      <c r="A8" s="4" t="s">
        <v>62</v>
      </c>
      <c r="B8" s="5" t="n">
        <v>-869</v>
      </c>
      <c r="C8" s="5" t="n">
        <v>-524</v>
      </c>
      <c r="D8" s="5" t="n">
        <v>-116</v>
      </c>
    </row>
    <row r="9" spans="1:4">
      <c r="A9" s="4" t="s">
        <v>63</v>
      </c>
      <c r="B9" s="6" t="n">
        <v>98719</v>
      </c>
      <c r="C9" s="6" t="n">
        <v>32116</v>
      </c>
      <c r="D9" s="6" t="n">
        <v>337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71</v>
      </c>
      <c r="B9" s="4" t="s">
        <v>272</v>
      </c>
    </row>
    <row r="10" spans="1:2">
      <c r="A10" s="4" t="s">
        <v>273</v>
      </c>
      <c r="B10" s="4" t="s">
        <v>274</v>
      </c>
    </row>
    <row r="11" spans="1:2">
      <c r="A11" s="4" t="s">
        <v>212</v>
      </c>
      <c r="B11" s="4" t="s">
        <v>275</v>
      </c>
    </row>
    <row r="12" spans="1:2">
      <c r="A12" s="4" t="s">
        <v>215</v>
      </c>
      <c r="B12" s="4" t="s">
        <v>276</v>
      </c>
    </row>
    <row r="13" spans="1:2">
      <c r="A13" s="4" t="s">
        <v>277</v>
      </c>
      <c r="B13" s="4" t="s">
        <v>278</v>
      </c>
    </row>
    <row r="14" spans="1:2">
      <c r="A14" s="4" t="s">
        <v>279</v>
      </c>
      <c r="B14" s="4" t="s">
        <v>280</v>
      </c>
    </row>
    <row r="15" spans="1:2">
      <c r="A15" s="4" t="s">
        <v>227</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42</v>
      </c>
      <c r="B23" s="4" t="s">
        <v>296</v>
      </c>
    </row>
    <row r="24" spans="1:2">
      <c r="A24" s="4" t="s">
        <v>297</v>
      </c>
      <c r="B24" s="4" t="s">
        <v>298</v>
      </c>
    </row>
    <row r="25" spans="1:2">
      <c r="A25" s="4" t="s">
        <v>299</v>
      </c>
      <c r="B2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195</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01</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207</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7</v>
      </c>
      <c r="D2" s="2" t="s">
        <v>38</v>
      </c>
    </row>
    <row r="3" spans="1:4">
      <c r="A3" s="3" t="s">
        <v>58</v>
      </c>
    </row>
    <row r="4" spans="1:4">
      <c r="A4" s="4" t="s">
        <v>65</v>
      </c>
      <c r="B4" s="6" t="n">
        <v>-167</v>
      </c>
      <c r="C4" s="6" t="n">
        <v>-334</v>
      </c>
      <c r="D4" s="6" t="n">
        <v>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346</v>
      </c>
    </row>
    <row r="4" spans="1:2">
      <c r="A4" s="4" t="s">
        <v>347</v>
      </c>
      <c r="B4" s="4" t="s">
        <v>348</v>
      </c>
    </row>
    <row r="5" spans="1:2">
      <c r="A5" s="4" t="s">
        <v>349</v>
      </c>
    </row>
    <row r="6" spans="1:2">
      <c r="A6" s="3" t="s">
        <v>346</v>
      </c>
    </row>
    <row r="7" spans="1:2">
      <c r="A7" s="4" t="s">
        <v>350</v>
      </c>
      <c r="B7" s="4" t="s">
        <v>351</v>
      </c>
    </row>
    <row r="8" spans="1:2">
      <c r="A8" s="4" t="s">
        <v>352</v>
      </c>
    </row>
    <row r="9" spans="1:2">
      <c r="A9" s="3" t="s">
        <v>346</v>
      </c>
    </row>
    <row r="10" spans="1:2">
      <c r="A10" s="4" t="s">
        <v>350</v>
      </c>
      <c r="B10"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31</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row>
    <row r="7" spans="1:2">
      <c r="A7" s="3" t="s">
        <v>372</v>
      </c>
    </row>
    <row r="8" spans="1:2">
      <c r="A8" s="4" t="s">
        <v>378</v>
      </c>
      <c r="B8" s="4" t="s">
        <v>379</v>
      </c>
    </row>
    <row r="9" spans="1:2">
      <c r="A9" s="4" t="s">
        <v>380</v>
      </c>
    </row>
    <row r="10" spans="1:2">
      <c r="A10" s="3" t="s">
        <v>372</v>
      </c>
    </row>
    <row r="11" spans="1:2">
      <c r="A11" s="4" t="s">
        <v>378</v>
      </c>
      <c r="B11" s="4" t="s">
        <v>381</v>
      </c>
    </row>
    <row r="12" spans="1:2">
      <c r="A12" s="4" t="s">
        <v>382</v>
      </c>
    </row>
    <row r="13" spans="1:2">
      <c r="A13" s="3" t="s">
        <v>372</v>
      </c>
    </row>
    <row r="14" spans="1:2">
      <c r="A14" s="4" t="s">
        <v>375</v>
      </c>
      <c r="B14" s="4" t="s">
        <v>383</v>
      </c>
    </row>
    <row r="15" spans="1:2">
      <c r="A15" s="4" t="s">
        <v>378</v>
      </c>
      <c r="B15"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v>
      </c>
    </row>
    <row r="3" spans="1:2">
      <c r="A3" s="3" t="s">
        <v>249</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55</v>
      </c>
    </row>
    <row r="4" spans="1:2">
      <c r="A4" s="4" t="s">
        <v>393</v>
      </c>
      <c r="B4"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7</v>
      </c>
    </row>
    <row r="2" spans="1:3">
      <c r="A2" s="3" t="s">
        <v>67</v>
      </c>
    </row>
    <row r="3" spans="1:3">
      <c r="A3" s="4" t="s">
        <v>68</v>
      </c>
      <c r="B3" s="6" t="n">
        <v>167457</v>
      </c>
      <c r="C3" s="6" t="n">
        <v>137700</v>
      </c>
    </row>
    <row r="4" spans="1:3">
      <c r="A4" s="4" t="s">
        <v>69</v>
      </c>
      <c r="B4" s="5" t="n">
        <v>191686</v>
      </c>
      <c r="C4" s="5" t="n">
        <v>159744</v>
      </c>
    </row>
    <row r="5" spans="1:3">
      <c r="A5" s="4" t="s">
        <v>70</v>
      </c>
      <c r="B5" s="5" t="n">
        <v>78925</v>
      </c>
      <c r="C5" s="5" t="n">
        <v>65245</v>
      </c>
    </row>
    <row r="6" spans="1:3">
      <c r="A6" s="4" t="s">
        <v>71</v>
      </c>
      <c r="B6" s="5" t="n">
        <v>7753</v>
      </c>
      <c r="C6" s="5" t="n">
        <v>8332</v>
      </c>
    </row>
    <row r="7" spans="1:3">
      <c r="A7" s="4" t="s">
        <v>72</v>
      </c>
      <c r="B7" s="5" t="n">
        <v>28187</v>
      </c>
      <c r="C7" s="5" t="n">
        <v>19961</v>
      </c>
    </row>
    <row r="8" spans="1:3">
      <c r="A8" s="4" t="s">
        <v>73</v>
      </c>
      <c r="B8" s="5" t="n">
        <v>474008</v>
      </c>
      <c r="C8" s="5" t="n">
        <v>390982</v>
      </c>
    </row>
    <row r="9" spans="1:3">
      <c r="A9" s="4" t="s">
        <v>74</v>
      </c>
      <c r="B9" s="5" t="n">
        <v>148089</v>
      </c>
      <c r="C9" s="5" t="n">
        <v>131325</v>
      </c>
    </row>
    <row r="10" spans="1:3">
      <c r="A10" s="4" t="s">
        <v>75</v>
      </c>
      <c r="B10" s="5" t="n">
        <v>13558</v>
      </c>
      <c r="C10" s="5" t="n">
        <v>22300</v>
      </c>
    </row>
    <row r="11" spans="1:3">
      <c r="A11" s="4" t="s">
        <v>76</v>
      </c>
      <c r="B11" s="5" t="n">
        <v>7473</v>
      </c>
      <c r="C11" s="5" t="n">
        <v>7292</v>
      </c>
    </row>
    <row r="12" spans="1:3">
      <c r="A12" s="4" t="s">
        <v>77</v>
      </c>
      <c r="B12" s="5" t="n">
        <v>30196</v>
      </c>
      <c r="C12" s="5" t="n">
        <v>27367</v>
      </c>
    </row>
    <row r="13" spans="1:3">
      <c r="A13" s="4" t="s">
        <v>78</v>
      </c>
      <c r="B13" s="5" t="n">
        <v>17138</v>
      </c>
      <c r="C13" s="5" t="n">
        <v>18984</v>
      </c>
    </row>
    <row r="14" spans="1:3">
      <c r="A14" s="4" t="s">
        <v>79</v>
      </c>
      <c r="B14" s="5" t="n">
        <v>9837</v>
      </c>
      <c r="C14" s="5" t="n">
        <v>16257</v>
      </c>
    </row>
    <row r="15" spans="1:3">
      <c r="A15" s="4" t="s">
        <v>80</v>
      </c>
      <c r="B15" s="5" t="n">
        <v>700299</v>
      </c>
      <c r="C15" s="5" t="n">
        <v>614507</v>
      </c>
    </row>
    <row r="16" spans="1:3">
      <c r="A16" s="3" t="s">
        <v>81</v>
      </c>
    </row>
    <row r="17" spans="1:3">
      <c r="A17" s="4" t="s">
        <v>82</v>
      </c>
      <c r="B17" s="5" t="n">
        <v>5118</v>
      </c>
      <c r="C17" s="5" t="n">
        <v>4638</v>
      </c>
    </row>
    <row r="18" spans="1:3">
      <c r="A18" s="4" t="s">
        <v>83</v>
      </c>
      <c r="B18" s="5" t="n">
        <v>183090</v>
      </c>
    </row>
    <row r="19" spans="1:3">
      <c r="A19" s="4" t="s">
        <v>84</v>
      </c>
      <c r="B19" s="5" t="n">
        <v>120158</v>
      </c>
      <c r="C19" s="5" t="n">
        <v>77738</v>
      </c>
    </row>
    <row r="20" spans="1:3">
      <c r="A20" s="4" t="s">
        <v>85</v>
      </c>
      <c r="B20" s="5" t="n">
        <v>49173</v>
      </c>
      <c r="C20" s="5" t="n">
        <v>55818</v>
      </c>
    </row>
    <row r="21" spans="1:3">
      <c r="A21" s="4" t="s">
        <v>86</v>
      </c>
      <c r="B21" s="5" t="n">
        <v>357539</v>
      </c>
      <c r="C21" s="5" t="n">
        <v>138194</v>
      </c>
    </row>
    <row r="22" spans="1:3">
      <c r="A22" s="4" t="s">
        <v>87</v>
      </c>
      <c r="B22" s="5" t="n">
        <v>25696</v>
      </c>
      <c r="C22" s="5" t="n">
        <v>30958</v>
      </c>
    </row>
    <row r="23" spans="1:3">
      <c r="A23" s="4" t="s">
        <v>88</v>
      </c>
      <c r="C23" s="5" t="n">
        <v>177900</v>
      </c>
    </row>
    <row r="24" spans="1:3">
      <c r="A24" s="4" t="s">
        <v>89</v>
      </c>
      <c r="B24" s="5" t="n">
        <v>827</v>
      </c>
      <c r="C24" s="5" t="n">
        <v>14496</v>
      </c>
    </row>
    <row r="25" spans="1:3">
      <c r="A25" s="4" t="s">
        <v>90</v>
      </c>
      <c r="B25" s="5" t="n">
        <v>384062</v>
      </c>
      <c r="C25" s="5" t="n">
        <v>361548</v>
      </c>
    </row>
    <row r="26" spans="1:3">
      <c r="A26" s="4" t="s">
        <v>91</v>
      </c>
      <c r="B26" s="4" t="s">
        <v>92</v>
      </c>
      <c r="C26" s="4" t="s">
        <v>92</v>
      </c>
    </row>
    <row r="27" spans="1:3">
      <c r="A27" s="3" t="s">
        <v>93</v>
      </c>
    </row>
    <row r="28" spans="1:3">
      <c r="A28" s="4" t="s">
        <v>94</v>
      </c>
      <c r="B28" s="5" t="n">
        <v>415281</v>
      </c>
      <c r="C28" s="5" t="n">
        <v>422208</v>
      </c>
    </row>
    <row r="29" spans="1:3">
      <c r="A29" s="4" t="s">
        <v>95</v>
      </c>
      <c r="B29" s="5" t="n">
        <v>1502</v>
      </c>
      <c r="C29" s="5" t="n">
        <v>2371</v>
      </c>
    </row>
    <row r="30" spans="1:3">
      <c r="A30" s="4" t="s">
        <v>96</v>
      </c>
      <c r="B30" s="5" t="n">
        <v>-101326</v>
      </c>
      <c r="C30" s="5" t="n">
        <v>-172391</v>
      </c>
    </row>
    <row r="31" spans="1:3">
      <c r="A31" s="4" t="s">
        <v>97</v>
      </c>
      <c r="B31" s="5" t="n">
        <v>316237</v>
      </c>
      <c r="C31" s="5" t="n">
        <v>252959</v>
      </c>
    </row>
    <row r="32" spans="1:3">
      <c r="A32" s="4" t="s">
        <v>98</v>
      </c>
      <c r="B32" s="5" t="n">
        <v>700299</v>
      </c>
      <c r="C32" s="5" t="n">
        <v>614507</v>
      </c>
    </row>
    <row r="33" spans="1:3">
      <c r="A33" s="4" t="s">
        <v>33</v>
      </c>
    </row>
    <row r="34" spans="1:3">
      <c r="A34" s="3" t="s">
        <v>93</v>
      </c>
    </row>
    <row r="35" spans="1:3">
      <c r="A35" s="4" t="s">
        <v>99</v>
      </c>
      <c r="B35" s="5" t="n">
        <v>437</v>
      </c>
      <c r="C35" s="5" t="n">
        <v>425</v>
      </c>
    </row>
    <row r="36" spans="1:3">
      <c r="A36" s="4" t="s">
        <v>35</v>
      </c>
    </row>
    <row r="37" spans="1:3">
      <c r="A37" s="3" t="s">
        <v>93</v>
      </c>
    </row>
    <row r="38" spans="1:3">
      <c r="A38" s="4" t="s">
        <v>99</v>
      </c>
      <c r="B38" s="6" t="n">
        <v>343</v>
      </c>
      <c r="C38" s="6" t="n">
        <v>3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5</v>
      </c>
      <c r="B1" s="2" t="s">
        <v>1</v>
      </c>
    </row>
    <row r="2" spans="1:3">
      <c r="B2" s="2" t="s">
        <v>2</v>
      </c>
      <c r="C2" s="2" t="s">
        <v>37</v>
      </c>
    </row>
    <row r="3" spans="1:3">
      <c r="A3" s="3" t="s">
        <v>192</v>
      </c>
    </row>
    <row r="4" spans="1:3">
      <c r="A4" s="4" t="s">
        <v>396</v>
      </c>
      <c r="B4" s="5" t="n">
        <v>3</v>
      </c>
      <c r="C4" s="5"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97</v>
      </c>
      <c r="B1" s="2" t="s">
        <v>1</v>
      </c>
    </row>
    <row r="2" spans="1:5">
      <c r="B2" s="2" t="s">
        <v>2</v>
      </c>
      <c r="C2" s="2" t="s">
        <v>37</v>
      </c>
      <c r="D2" s="2" t="s">
        <v>38</v>
      </c>
      <c r="E2" s="2" t="s">
        <v>398</v>
      </c>
    </row>
    <row r="3" spans="1:5">
      <c r="A3" s="3" t="s">
        <v>399</v>
      </c>
    </row>
    <row r="4" spans="1:5">
      <c r="A4" s="4" t="s">
        <v>173</v>
      </c>
      <c r="D4" s="6" t="n">
        <v>893</v>
      </c>
    </row>
    <row r="5" spans="1:5">
      <c r="A5" s="4" t="s">
        <v>123</v>
      </c>
      <c r="B5" s="6" t="n">
        <v>50798</v>
      </c>
      <c r="C5" s="6" t="n">
        <v>9164</v>
      </c>
      <c r="D5" s="5" t="n">
        <v>5544</v>
      </c>
    </row>
    <row r="6" spans="1:5">
      <c r="A6" s="4" t="s">
        <v>400</v>
      </c>
      <c r="B6" s="5" t="n">
        <v>49487</v>
      </c>
      <c r="C6" s="5" t="n">
        <v>69795</v>
      </c>
    </row>
    <row r="7" spans="1:5">
      <c r="A7" s="4" t="s">
        <v>401</v>
      </c>
      <c r="B7" s="6" t="n">
        <v>21563</v>
      </c>
      <c r="C7" s="6" t="n">
        <v>23629</v>
      </c>
      <c r="D7" s="5" t="n">
        <v>22122</v>
      </c>
    </row>
    <row r="8" spans="1:5">
      <c r="A8" s="4" t="s">
        <v>402</v>
      </c>
    </row>
    <row r="9" spans="1:5">
      <c r="A9" s="3" t="s">
        <v>399</v>
      </c>
    </row>
    <row r="10" spans="1:5">
      <c r="A10" s="4" t="s">
        <v>123</v>
      </c>
      <c r="D10" s="6" t="n">
        <v>5544</v>
      </c>
    </row>
    <row r="11" spans="1:5">
      <c r="A11" s="4" t="s">
        <v>403</v>
      </c>
    </row>
    <row r="12" spans="1:5">
      <c r="A12" s="3" t="s">
        <v>399</v>
      </c>
    </row>
    <row r="13" spans="1:5">
      <c r="A13" s="4" t="s">
        <v>404</v>
      </c>
      <c r="E13" s="6" t="n">
        <v>40000</v>
      </c>
    </row>
    <row r="14" spans="1:5">
      <c r="A14" s="4" t="s">
        <v>405</v>
      </c>
    </row>
    <row r="15" spans="1:5">
      <c r="A15" s="3" t="s">
        <v>399</v>
      </c>
    </row>
    <row r="16" spans="1:5">
      <c r="A16" s="4" t="s">
        <v>404</v>
      </c>
      <c r="E16" s="6" t="n">
        <v>50000</v>
      </c>
    </row>
    <row r="17" spans="1:5">
      <c r="A17" s="4" t="s">
        <v>377</v>
      </c>
    </row>
    <row r="18" spans="1:5">
      <c r="A18" s="3" t="s">
        <v>399</v>
      </c>
    </row>
    <row r="19" spans="1:5">
      <c r="A19" s="4" t="s">
        <v>406</v>
      </c>
      <c r="B19" s="4" t="s">
        <v>407</v>
      </c>
    </row>
    <row r="20" spans="1:5">
      <c r="A20" s="4" t="s">
        <v>380</v>
      </c>
    </row>
    <row r="21" spans="1:5">
      <c r="A21" s="3" t="s">
        <v>399</v>
      </c>
    </row>
    <row r="22" spans="1:5">
      <c r="A22" s="4" t="s">
        <v>406</v>
      </c>
      <c r="B22" s="4" t="s">
        <v>407</v>
      </c>
    </row>
    <row r="23" spans="1:5">
      <c r="A23" s="4" t="s">
        <v>408</v>
      </c>
    </row>
    <row r="24" spans="1:5">
      <c r="A24" s="3" t="s">
        <v>399</v>
      </c>
    </row>
    <row r="25" spans="1:5">
      <c r="A25" s="4" t="s">
        <v>409</v>
      </c>
      <c r="B25" s="4" t="s">
        <v>410</v>
      </c>
    </row>
    <row r="26" spans="1:5">
      <c r="A26" s="4" t="s">
        <v>411</v>
      </c>
    </row>
    <row r="27" spans="1:5">
      <c r="A27" s="3" t="s">
        <v>399</v>
      </c>
    </row>
    <row r="28" spans="1:5">
      <c r="A28" s="4" t="s">
        <v>409</v>
      </c>
      <c r="B28" s="4" t="s">
        <v>412</v>
      </c>
    </row>
    <row r="29" spans="1:5">
      <c r="A29" s="4" t="s">
        <v>413</v>
      </c>
    </row>
    <row r="30" spans="1:5">
      <c r="A30" s="3" t="s">
        <v>399</v>
      </c>
    </row>
    <row r="31" spans="1:5">
      <c r="A31" s="4" t="s">
        <v>414</v>
      </c>
      <c r="B31" s="6" t="n">
        <v>230</v>
      </c>
    </row>
    <row r="32" spans="1:5">
      <c r="A32" s="4" t="s">
        <v>400</v>
      </c>
      <c r="B32" s="6" t="n">
        <v>29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7</v>
      </c>
      <c r="D2" s="2" t="s">
        <v>38</v>
      </c>
    </row>
    <row r="3" spans="1:4">
      <c r="A3" s="3" t="s">
        <v>195</v>
      </c>
    </row>
    <row r="4" spans="1:4">
      <c r="A4" s="4" t="s">
        <v>416</v>
      </c>
      <c r="B4" s="6" t="n">
        <v>8822</v>
      </c>
      <c r="C4" s="6" t="n">
        <v>17377</v>
      </c>
      <c r="D4" s="6" t="n">
        <v>6662</v>
      </c>
    </row>
    <row r="5" spans="1:4">
      <c r="A5" s="4" t="s">
        <v>145</v>
      </c>
      <c r="B5" s="5" t="n">
        <v>29568</v>
      </c>
      <c r="C5" s="5" t="n">
        <v>21137</v>
      </c>
      <c r="D5" s="5" t="n">
        <v>26933</v>
      </c>
    </row>
    <row r="6" spans="1:4">
      <c r="A6" s="4" t="s">
        <v>417</v>
      </c>
      <c r="B6" s="5" t="n">
        <v>6696</v>
      </c>
      <c r="C6" s="5" t="n">
        <v>5970</v>
      </c>
      <c r="D6" s="5" t="n">
        <v>4832</v>
      </c>
    </row>
    <row r="7" spans="1:4">
      <c r="A7" s="4" t="s">
        <v>418</v>
      </c>
      <c r="B7" s="6" t="n">
        <v>45086</v>
      </c>
      <c r="C7" s="6" t="n">
        <v>44484</v>
      </c>
      <c r="D7" s="6" t="n">
        <v>384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19</v>
      </c>
      <c r="B1" s="2" t="s">
        <v>1</v>
      </c>
    </row>
    <row r="2" spans="1:4">
      <c r="B2" s="2" t="s">
        <v>2</v>
      </c>
      <c r="C2" s="2" t="s">
        <v>37</v>
      </c>
      <c r="D2" s="2" t="s">
        <v>38</v>
      </c>
    </row>
    <row r="3" spans="1:4">
      <c r="A3" s="3" t="s">
        <v>346</v>
      </c>
    </row>
    <row r="4" spans="1:4">
      <c r="A4" s="4" t="s">
        <v>420</v>
      </c>
      <c r="B4" s="7" t="n">
        <v>31.89</v>
      </c>
      <c r="C4" s="7" t="n">
        <v>31.89</v>
      </c>
      <c r="D4" s="7" t="n">
        <v>31.89</v>
      </c>
    </row>
    <row r="5" spans="1:4">
      <c r="A5" s="4" t="s">
        <v>421</v>
      </c>
    </row>
    <row r="6" spans="1:4">
      <c r="A6" s="3" t="s">
        <v>346</v>
      </c>
    </row>
    <row r="7" spans="1:4">
      <c r="A7" s="4" t="s">
        <v>422</v>
      </c>
      <c r="B7" s="8" t="n">
        <v>24.91</v>
      </c>
    </row>
    <row r="8" spans="1:4">
      <c r="A8" s="4" t="s">
        <v>423</v>
      </c>
      <c r="B8" s="7" t="n">
        <v>0.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8"/>
    <col customWidth="1" max="8" min="8" width="14"/>
    <col customWidth="1" max="9" min="9" width="4"/>
    <col customWidth="1" max="10" min="10" width="14"/>
    <col customWidth="1" max="11" min="11" width="16"/>
    <col customWidth="1" max="12" min="12" width="14"/>
    <col customWidth="1" max="13" min="13" width="12"/>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r="A1" s="1" t="s">
        <v>424</v>
      </c>
      <c r="B1" s="2" t="s">
        <v>136</v>
      </c>
      <c r="R1" s="2" t="s">
        <v>1</v>
      </c>
    </row>
    <row r="2" spans="1:20">
      <c r="B2" s="2" t="s">
        <v>2</v>
      </c>
      <c r="C2" s="2" t="s">
        <v>141</v>
      </c>
      <c r="D2" s="2" t="s">
        <v>425</v>
      </c>
      <c r="E2" s="2" t="s">
        <v>426</v>
      </c>
      <c r="F2" s="2" t="s">
        <v>4</v>
      </c>
      <c r="G2" s="2" t="s">
        <v>427</v>
      </c>
      <c r="H2" s="2" t="s">
        <v>138</v>
      </c>
      <c r="I2" s="2" t="s">
        <v>142</v>
      </c>
      <c r="J2" s="2" t="s">
        <v>37</v>
      </c>
      <c r="K2" s="2" t="s">
        <v>141</v>
      </c>
      <c r="L2" s="2" t="s">
        <v>428</v>
      </c>
      <c r="M2" s="2" t="s">
        <v>426</v>
      </c>
      <c r="N2" s="2" t="s">
        <v>429</v>
      </c>
      <c r="O2" s="2" t="s">
        <v>427</v>
      </c>
      <c r="P2" s="2" t="s">
        <v>139</v>
      </c>
      <c r="Q2" s="2" t="s">
        <v>142</v>
      </c>
      <c r="R2" s="2" t="s">
        <v>2</v>
      </c>
      <c r="S2" s="2" t="s">
        <v>37</v>
      </c>
      <c r="T2" s="2" t="s">
        <v>38</v>
      </c>
    </row>
    <row r="3" spans="1:20">
      <c r="A3" s="3" t="s">
        <v>430</v>
      </c>
    </row>
    <row r="4" spans="1:20">
      <c r="A4" s="4" t="s">
        <v>50</v>
      </c>
      <c r="B4" s="6" t="n">
        <v>41218</v>
      </c>
      <c r="D4" s="6" t="n">
        <v>33590</v>
      </c>
      <c r="F4" s="6" t="n">
        <v>9945</v>
      </c>
      <c r="H4" s="6" t="n">
        <v>14835</v>
      </c>
      <c r="J4" s="6" t="n">
        <v>4813</v>
      </c>
      <c r="L4" s="6" t="n">
        <v>21854</v>
      </c>
      <c r="N4" s="6" t="n">
        <v>5085</v>
      </c>
      <c r="P4" s="6" t="n">
        <v>888</v>
      </c>
      <c r="R4" s="6" t="n">
        <v>99588</v>
      </c>
      <c r="S4" s="6" t="n">
        <v>32640</v>
      </c>
      <c r="T4" s="6" t="n">
        <v>33841</v>
      </c>
    </row>
    <row r="5" spans="1:20">
      <c r="A5" s="4" t="s">
        <v>431</v>
      </c>
      <c r="R5" s="5" t="n">
        <v>77536</v>
      </c>
      <c r="S5" s="5" t="n">
        <v>76743</v>
      </c>
      <c r="T5" s="5" t="n">
        <v>76149</v>
      </c>
    </row>
    <row r="6" spans="1:20">
      <c r="A6" s="4" t="s">
        <v>432</v>
      </c>
      <c r="R6" s="5" t="n">
        <v>1877</v>
      </c>
      <c r="S6" s="5" t="n">
        <v>1721</v>
      </c>
      <c r="T6" s="5" t="n">
        <v>1385</v>
      </c>
    </row>
    <row r="7" spans="1:20">
      <c r="A7" s="4" t="s">
        <v>433</v>
      </c>
      <c r="R7" s="5" t="n">
        <v>9206</v>
      </c>
    </row>
    <row r="8" spans="1:20">
      <c r="A8" s="4" t="s">
        <v>434</v>
      </c>
      <c r="S8" s="5" t="n">
        <v>7</v>
      </c>
      <c r="T8" s="5" t="n">
        <v>5</v>
      </c>
    </row>
    <row r="9" spans="1:20">
      <c r="A9" s="4" t="s">
        <v>435</v>
      </c>
      <c r="R9" s="5" t="n">
        <v>88619</v>
      </c>
      <c r="S9" s="5" t="n">
        <v>78471</v>
      </c>
      <c r="T9" s="5" t="n">
        <v>77539</v>
      </c>
    </row>
    <row r="10" spans="1:20">
      <c r="A10" s="4" t="s">
        <v>54</v>
      </c>
      <c r="B10" s="7" t="n">
        <v>0.55</v>
      </c>
      <c r="D10" s="7" t="n">
        <v>0.43</v>
      </c>
      <c r="F10" s="7" t="n">
        <v>0.13</v>
      </c>
      <c r="H10" s="7" t="n">
        <v>0.19</v>
      </c>
      <c r="J10" s="7" t="n">
        <v>0.06</v>
      </c>
      <c r="L10" s="7" t="n">
        <v>0.28</v>
      </c>
      <c r="N10" s="7" t="n">
        <v>0.07000000000000001</v>
      </c>
      <c r="P10" s="7" t="n">
        <v>0.01</v>
      </c>
      <c r="R10" s="7" t="n">
        <v>1.28</v>
      </c>
      <c r="S10" s="7" t="n">
        <v>0.43</v>
      </c>
      <c r="T10" s="7" t="n">
        <v>0.44</v>
      </c>
    </row>
    <row r="11" spans="1:20">
      <c r="A11" s="4" t="s">
        <v>55</v>
      </c>
      <c r="R11" s="7" t="n">
        <v>1.12</v>
      </c>
      <c r="S11" s="7" t="n">
        <v>0.42</v>
      </c>
      <c r="T11" s="7" t="n">
        <v>0.44</v>
      </c>
    </row>
    <row r="12" spans="1:20">
      <c r="A12" s="4" t="s">
        <v>436</v>
      </c>
    </row>
    <row r="13" spans="1:20">
      <c r="A13" s="3" t="s">
        <v>430</v>
      </c>
    </row>
    <row r="14" spans="1:20">
      <c r="A14" s="4" t="s">
        <v>437</v>
      </c>
      <c r="R14" s="5" t="n">
        <v>5098</v>
      </c>
    </row>
    <row r="15" spans="1:20">
      <c r="A15" s="4" t="s">
        <v>438</v>
      </c>
    </row>
    <row r="16" spans="1:20">
      <c r="A16" s="3" t="s">
        <v>430</v>
      </c>
    </row>
    <row r="17" spans="1:20">
      <c r="A17" s="4" t="s">
        <v>437</v>
      </c>
      <c r="R17" s="5" t="n">
        <v>3</v>
      </c>
    </row>
    <row r="18" spans="1:20"/>
    <row r="19" spans="1:20">
      <c r="A19" s="4" t="s">
        <v>184</v>
      </c>
      <c r="B19" s="4" t="s">
        <v>185</v>
      </c>
    </row>
    <row r="20" spans="1:20">
      <c r="A20" s="4" t="s">
        <v>186</v>
      </c>
      <c r="B20" s="4" t="s">
        <v>187</v>
      </c>
    </row>
    <row r="21" spans="1:20">
      <c r="A21" s="4" t="s">
        <v>188</v>
      </c>
      <c r="B21" s="4" t="s">
        <v>189</v>
      </c>
    </row>
    <row r="22" spans="1:20">
      <c r="A22" s="4" t="s">
        <v>142</v>
      </c>
      <c r="B22" s="4" t="s">
        <v>190</v>
      </c>
    </row>
  </sheetData>
  <mergeCells count="12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A18:T18"/>
    <mergeCell ref="B19:T19"/>
    <mergeCell ref="B20:T20"/>
    <mergeCell ref="B21:T21"/>
    <mergeCell ref="B22:T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8"/>
    <col customWidth="1" max="8" min="8" width="14"/>
    <col customWidth="1" max="9" min="9" width="4"/>
    <col customWidth="1" max="10" min="10" width="14"/>
    <col customWidth="1" max="11" min="11" width="16"/>
    <col customWidth="1" max="12" min="12" width="14"/>
    <col customWidth="1" max="13" min="13" width="12"/>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r="A1" s="1" t="s">
        <v>439</v>
      </c>
      <c r="B1" s="2" t="s">
        <v>136</v>
      </c>
      <c r="R1" s="2" t="s">
        <v>1</v>
      </c>
    </row>
    <row r="2" spans="1:20">
      <c r="B2" s="2" t="s">
        <v>2</v>
      </c>
      <c r="D2" s="2" t="s">
        <v>425</v>
      </c>
      <c r="E2" s="2" t="s">
        <v>426</v>
      </c>
      <c r="F2" s="2" t="s">
        <v>4</v>
      </c>
      <c r="G2" s="2" t="s">
        <v>427</v>
      </c>
      <c r="H2" s="2" t="s">
        <v>138</v>
      </c>
      <c r="I2" s="2" t="s">
        <v>142</v>
      </c>
      <c r="J2" s="2" t="s">
        <v>37</v>
      </c>
      <c r="L2" s="2" t="s">
        <v>428</v>
      </c>
      <c r="M2" s="2" t="s">
        <v>426</v>
      </c>
      <c r="N2" s="2" t="s">
        <v>429</v>
      </c>
      <c r="O2" s="2" t="s">
        <v>427</v>
      </c>
      <c r="P2" s="2" t="s">
        <v>139</v>
      </c>
      <c r="Q2" s="2" t="s">
        <v>142</v>
      </c>
      <c r="R2" s="2" t="s">
        <v>2</v>
      </c>
      <c r="S2" s="2" t="s">
        <v>37</v>
      </c>
      <c r="T2" s="2" t="s">
        <v>38</v>
      </c>
    </row>
    <row r="3" spans="1:20">
      <c r="A3" s="3" t="s">
        <v>440</v>
      </c>
    </row>
    <row r="4" spans="1:20">
      <c r="A4" s="4" t="s">
        <v>441</v>
      </c>
      <c r="J4" s="6" t="n">
        <v>10086000</v>
      </c>
      <c r="S4" s="6" t="n">
        <v>10086000</v>
      </c>
    </row>
    <row r="5" spans="1:20">
      <c r="A5" s="4" t="s">
        <v>40</v>
      </c>
      <c r="B5" s="6" t="n">
        <v>272506000</v>
      </c>
      <c r="C5" s="4" t="s">
        <v>141</v>
      </c>
      <c r="D5" s="6" t="n">
        <v>188391000</v>
      </c>
      <c r="F5" s="6" t="n">
        <v>281542000</v>
      </c>
      <c r="H5" s="6" t="n">
        <v>187721000</v>
      </c>
      <c r="J5" s="5" t="n">
        <v>211604000</v>
      </c>
      <c r="K5" s="4" t="s">
        <v>141</v>
      </c>
      <c r="L5" s="6" t="n">
        <v>186325000</v>
      </c>
      <c r="N5" s="6" t="n">
        <v>214586000</v>
      </c>
      <c r="P5" s="6" t="n">
        <v>188444000</v>
      </c>
      <c r="R5" s="6" t="n">
        <v>930160000</v>
      </c>
      <c r="S5" s="5" t="n">
        <v>800959000</v>
      </c>
      <c r="T5" s="6" t="n">
        <v>729216000</v>
      </c>
    </row>
    <row r="6" spans="1:20">
      <c r="A6" s="4" t="s">
        <v>41</v>
      </c>
      <c r="B6" s="5" t="n">
        <v>169433000</v>
      </c>
      <c r="C6" s="4" t="s">
        <v>141</v>
      </c>
      <c r="D6" s="6" t="n">
        <v>120797000</v>
      </c>
      <c r="F6" s="6" t="n">
        <v>198891000</v>
      </c>
      <c r="H6" s="6" t="n">
        <v>120061000</v>
      </c>
      <c r="J6" s="5" t="n">
        <v>137303000</v>
      </c>
      <c r="K6" s="4" t="s">
        <v>141</v>
      </c>
      <c r="L6" s="6" t="n">
        <v>111804000</v>
      </c>
      <c r="N6" s="6" t="n">
        <v>158034000</v>
      </c>
      <c r="P6" s="6" t="n">
        <v>131384000</v>
      </c>
      <c r="R6" s="5" t="n">
        <v>609182000</v>
      </c>
      <c r="S6" s="5" t="n">
        <v>538525000</v>
      </c>
      <c r="T6" s="5" t="n">
        <v>503667000</v>
      </c>
    </row>
    <row r="7" spans="1:20">
      <c r="A7" s="4" t="s">
        <v>45</v>
      </c>
      <c r="R7" s="5" t="n">
        <v>114478000</v>
      </c>
      <c r="S7" s="5" t="n">
        <v>75578000</v>
      </c>
      <c r="T7" s="5" t="n">
        <v>55641000</v>
      </c>
    </row>
    <row r="8" spans="1:20">
      <c r="A8" s="4" t="s">
        <v>96</v>
      </c>
      <c r="B8" s="5" t="n">
        <v>-101326000</v>
      </c>
      <c r="J8" s="5" t="n">
        <v>-172391000</v>
      </c>
      <c r="R8" s="5" t="n">
        <v>-101326000</v>
      </c>
      <c r="S8" s="5" t="n">
        <v>-172391000</v>
      </c>
    </row>
    <row r="9" spans="1:20">
      <c r="A9" s="4" t="s">
        <v>442</v>
      </c>
      <c r="B9" s="5" t="n">
        <v>-357539000</v>
      </c>
      <c r="J9" s="5" t="n">
        <v>-138194000</v>
      </c>
      <c r="R9" s="5" t="n">
        <v>-357539000</v>
      </c>
      <c r="S9" s="5" t="n">
        <v>-138194000</v>
      </c>
    </row>
    <row r="10" spans="1:20">
      <c r="A10" s="4" t="s">
        <v>443</v>
      </c>
      <c r="B10" s="5" t="n">
        <v>700299000</v>
      </c>
      <c r="J10" s="5" t="n">
        <v>614507000</v>
      </c>
      <c r="R10" s="5" t="n">
        <v>700299000</v>
      </c>
      <c r="S10" s="5" t="n">
        <v>614507000</v>
      </c>
    </row>
    <row r="11" spans="1:20">
      <c r="A11" s="4" t="s">
        <v>444</v>
      </c>
      <c r="B11" s="5" t="n">
        <v>3353354000</v>
      </c>
      <c r="R11" s="5" t="n">
        <v>3353354000</v>
      </c>
    </row>
    <row r="12" spans="1:20">
      <c r="A12" s="4" t="s">
        <v>400</v>
      </c>
      <c r="B12" s="5" t="n">
        <v>49487000</v>
      </c>
      <c r="J12" s="5" t="n">
        <v>69795000</v>
      </c>
      <c r="R12" s="5" t="n">
        <v>49487000</v>
      </c>
      <c r="S12" s="5" t="n">
        <v>69795000</v>
      </c>
    </row>
    <row r="13" spans="1:20">
      <c r="A13" s="4" t="s">
        <v>445</v>
      </c>
      <c r="R13" s="5" t="n">
        <v>20308000</v>
      </c>
    </row>
    <row r="14" spans="1:20">
      <c r="A14" s="4" t="s">
        <v>446</v>
      </c>
      <c r="B14" s="5" t="n">
        <v>1886000</v>
      </c>
      <c r="J14" s="6" t="n">
        <v>2242000</v>
      </c>
      <c r="R14" s="5" t="n">
        <v>1886000</v>
      </c>
      <c r="S14" s="5" t="n">
        <v>2242000</v>
      </c>
    </row>
    <row r="15" spans="1:20">
      <c r="A15" s="4" t="s">
        <v>447</v>
      </c>
      <c r="R15" s="5" t="n">
        <v>1356000</v>
      </c>
      <c r="S15" s="5" t="n">
        <v>1281000</v>
      </c>
      <c r="T15" s="6" t="n">
        <v>1281000</v>
      </c>
    </row>
    <row r="16" spans="1:20">
      <c r="A16" s="4" t="s">
        <v>448</v>
      </c>
      <c r="R16" s="6" t="n">
        <v>0</v>
      </c>
      <c r="S16" s="6" t="n">
        <v>0</v>
      </c>
    </row>
    <row r="17" spans="1:20">
      <c r="A17" s="4" t="s">
        <v>449</v>
      </c>
    </row>
    <row r="18" spans="1:20">
      <c r="A18" s="3" t="s">
        <v>440</v>
      </c>
    </row>
    <row r="19" spans="1:20">
      <c r="A19" s="4" t="s">
        <v>450</v>
      </c>
      <c r="R19" s="4" t="s">
        <v>451</v>
      </c>
    </row>
    <row r="20" spans="1:20">
      <c r="A20" s="4" t="s">
        <v>452</v>
      </c>
    </row>
    <row r="21" spans="1:20">
      <c r="A21" s="3" t="s">
        <v>440</v>
      </c>
    </row>
    <row r="22" spans="1:20">
      <c r="A22" s="4" t="s">
        <v>450</v>
      </c>
      <c r="R22" s="4" t="s">
        <v>453</v>
      </c>
    </row>
    <row r="23" spans="1:20">
      <c r="A23" s="4" t="s">
        <v>454</v>
      </c>
    </row>
    <row r="24" spans="1:20">
      <c r="A24" s="3" t="s">
        <v>440</v>
      </c>
    </row>
    <row r="25" spans="1:20">
      <c r="A25" s="4" t="s">
        <v>40</v>
      </c>
      <c r="R25" s="6" t="n">
        <v>-2971000</v>
      </c>
    </row>
    <row r="26" spans="1:20">
      <c r="A26" s="4" t="s">
        <v>41</v>
      </c>
      <c r="R26" s="5" t="n">
        <v>-1360000</v>
      </c>
    </row>
    <row r="27" spans="1:20">
      <c r="A27" s="4" t="s">
        <v>45</v>
      </c>
      <c r="R27" s="5" t="n">
        <v>-1611000</v>
      </c>
    </row>
    <row r="28" spans="1:20">
      <c r="A28" s="4" t="s">
        <v>96</v>
      </c>
      <c r="B28" s="5" t="n">
        <v>8853000</v>
      </c>
      <c r="R28" s="5" t="n">
        <v>8853000</v>
      </c>
    </row>
    <row r="29" spans="1:20">
      <c r="A29" s="4" t="s">
        <v>442</v>
      </c>
      <c r="B29" s="5" t="n">
        <v>1213000</v>
      </c>
      <c r="R29" s="5" t="n">
        <v>1213000</v>
      </c>
    </row>
    <row r="30" spans="1:20">
      <c r="A30" s="4" t="s">
        <v>443</v>
      </c>
      <c r="B30" s="6" t="n">
        <v>7640000</v>
      </c>
      <c r="R30" s="6" t="n">
        <v>7640000</v>
      </c>
    </row>
    <row r="31" spans="1:20">
      <c r="A31" s="4" t="s">
        <v>455</v>
      </c>
    </row>
    <row r="32" spans="1:20">
      <c r="A32" s="3" t="s">
        <v>440</v>
      </c>
    </row>
    <row r="33" spans="1:20">
      <c r="A33" s="4" t="s">
        <v>456</v>
      </c>
      <c r="R33" s="4" t="s">
        <v>457</v>
      </c>
      <c r="S33" s="4" t="s">
        <v>458</v>
      </c>
      <c r="T33" s="4" t="s">
        <v>459</v>
      </c>
    </row>
    <row r="34" spans="1:20"/>
    <row r="35" spans="1:20">
      <c r="A35" s="4" t="s">
        <v>184</v>
      </c>
      <c r="B35" s="4" t="s">
        <v>185</v>
      </c>
    </row>
    <row r="36" spans="1:20">
      <c r="A36" s="4" t="s">
        <v>186</v>
      </c>
      <c r="B36" s="4" t="s">
        <v>187</v>
      </c>
    </row>
    <row r="37" spans="1:20">
      <c r="A37" s="4" t="s">
        <v>188</v>
      </c>
      <c r="B37" s="4" t="s">
        <v>189</v>
      </c>
    </row>
    <row r="38" spans="1:20">
      <c r="A38" s="4" t="s">
        <v>142</v>
      </c>
      <c r="B38" s="4" t="s">
        <v>190</v>
      </c>
    </row>
  </sheetData>
  <mergeCells count="196">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A34:T34"/>
    <mergeCell ref="B35:T35"/>
    <mergeCell ref="B36:T36"/>
    <mergeCell ref="B37:T37"/>
    <mergeCell ref="B38:T3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0</v>
      </c>
      <c r="C1" s="2" t="s">
        <v>1</v>
      </c>
    </row>
    <row r="2" spans="1:5">
      <c r="C2" s="2" t="s">
        <v>2</v>
      </c>
      <c r="D2" s="2" t="s">
        <v>37</v>
      </c>
      <c r="E2" s="2" t="s">
        <v>38</v>
      </c>
    </row>
    <row r="3" spans="1:5">
      <c r="A3" s="3" t="s">
        <v>440</v>
      </c>
    </row>
    <row r="4" spans="1:5">
      <c r="A4" s="4" t="s">
        <v>40</v>
      </c>
      <c r="C4" s="6" t="n">
        <v>930160</v>
      </c>
      <c r="D4" s="6" t="n">
        <v>800959</v>
      </c>
      <c r="E4" s="6" t="n">
        <v>729216</v>
      </c>
    </row>
    <row r="5" spans="1:5">
      <c r="A5" s="4" t="s">
        <v>461</v>
      </c>
    </row>
    <row r="6" spans="1:5">
      <c r="A6" s="3" t="s">
        <v>440</v>
      </c>
    </row>
    <row r="7" spans="1:5">
      <c r="A7" s="4" t="s">
        <v>40</v>
      </c>
      <c r="C7" s="5" t="n">
        <v>683351</v>
      </c>
      <c r="D7" s="5" t="n">
        <v>535570</v>
      </c>
      <c r="E7" s="5" t="n">
        <v>476927</v>
      </c>
    </row>
    <row r="8" spans="1:5">
      <c r="A8" s="4" t="s">
        <v>462</v>
      </c>
    </row>
    <row r="9" spans="1:5">
      <c r="A9" s="3" t="s">
        <v>440</v>
      </c>
    </row>
    <row r="10" spans="1:5">
      <c r="A10" s="4" t="s">
        <v>40</v>
      </c>
      <c r="C10" s="5" t="n">
        <v>199318</v>
      </c>
      <c r="D10" s="5" t="n">
        <v>190627</v>
      </c>
      <c r="E10" s="5" t="n">
        <v>175819</v>
      </c>
    </row>
    <row r="11" spans="1:5">
      <c r="A11" s="4" t="s">
        <v>463</v>
      </c>
    </row>
    <row r="12" spans="1:5">
      <c r="A12" s="3" t="s">
        <v>440</v>
      </c>
    </row>
    <row r="13" spans="1:5">
      <c r="A13" s="4" t="s">
        <v>40</v>
      </c>
      <c r="B13" s="4" t="s">
        <v>184</v>
      </c>
      <c r="C13" s="5" t="n">
        <v>269793</v>
      </c>
      <c r="D13" s="5" t="n">
        <v>244247</v>
      </c>
      <c r="E13" s="5" t="n">
        <v>217226</v>
      </c>
    </row>
    <row r="14" spans="1:5">
      <c r="A14" s="4" t="s">
        <v>464</v>
      </c>
    </row>
    <row r="15" spans="1:5">
      <c r="A15" s="3" t="s">
        <v>440</v>
      </c>
    </row>
    <row r="16" spans="1:5">
      <c r="A16" s="4" t="s">
        <v>40</v>
      </c>
      <c r="C16" s="5" t="n">
        <v>69529</v>
      </c>
      <c r="D16" s="5" t="n">
        <v>51838</v>
      </c>
      <c r="E16" s="5" t="n">
        <v>39630</v>
      </c>
    </row>
    <row r="17" spans="1:5">
      <c r="A17" s="4" t="s">
        <v>465</v>
      </c>
    </row>
    <row r="18" spans="1:5">
      <c r="A18" s="3" t="s">
        <v>440</v>
      </c>
    </row>
    <row r="19" spans="1:5">
      <c r="A19" s="4" t="s">
        <v>40</v>
      </c>
      <c r="B19" s="4" t="s">
        <v>186</v>
      </c>
      <c r="C19" s="5" t="n">
        <v>144711</v>
      </c>
      <c r="D19" s="5" t="n">
        <v>48858</v>
      </c>
      <c r="E19" s="5" t="n">
        <v>44252</v>
      </c>
    </row>
    <row r="20" spans="1:5">
      <c r="A20" s="4" t="s">
        <v>466</v>
      </c>
    </row>
    <row r="21" spans="1:5">
      <c r="A21" s="3" t="s">
        <v>440</v>
      </c>
    </row>
    <row r="22" spans="1:5">
      <c r="A22" s="4" t="s">
        <v>40</v>
      </c>
      <c r="C22" s="5" t="n">
        <v>144203</v>
      </c>
      <c r="D22" s="5" t="n">
        <v>151705</v>
      </c>
      <c r="E22" s="5" t="n">
        <v>144358</v>
      </c>
    </row>
    <row r="23" spans="1:5">
      <c r="A23" s="4" t="s">
        <v>467</v>
      </c>
    </row>
    <row r="24" spans="1:5">
      <c r="A24" s="3" t="s">
        <v>440</v>
      </c>
    </row>
    <row r="25" spans="1:5">
      <c r="A25" s="4" t="s">
        <v>40</v>
      </c>
      <c r="C25" s="5" t="n">
        <v>105386</v>
      </c>
      <c r="D25" s="5" t="n">
        <v>111986</v>
      </c>
      <c r="E25" s="5" t="n">
        <v>103067</v>
      </c>
    </row>
    <row r="26" spans="1:5">
      <c r="A26" s="4" t="s">
        <v>468</v>
      </c>
    </row>
    <row r="27" spans="1:5">
      <c r="A27" s="3" t="s">
        <v>440</v>
      </c>
    </row>
    <row r="28" spans="1:5">
      <c r="A28" s="4" t="s">
        <v>40</v>
      </c>
      <c r="C28" s="5" t="n">
        <v>22347</v>
      </c>
      <c r="D28" s="5" t="n">
        <v>31731</v>
      </c>
      <c r="E28" s="5" t="n">
        <v>32861</v>
      </c>
    </row>
    <row r="29" spans="1:5">
      <c r="A29" s="4" t="s">
        <v>469</v>
      </c>
    </row>
    <row r="30" spans="1:5">
      <c r="A30" s="3" t="s">
        <v>440</v>
      </c>
    </row>
    <row r="31" spans="1:5">
      <c r="A31" s="4" t="s">
        <v>40</v>
      </c>
      <c r="C31" s="5" t="n">
        <v>2124</v>
      </c>
      <c r="D31" s="5" t="n">
        <v>1965</v>
      </c>
      <c r="E31" s="5" t="n">
        <v>2267</v>
      </c>
    </row>
    <row r="32" spans="1:5">
      <c r="A32" s="4" t="s">
        <v>470</v>
      </c>
    </row>
    <row r="33" spans="1:5">
      <c r="A33" s="3" t="s">
        <v>440</v>
      </c>
    </row>
    <row r="34" spans="1:5">
      <c r="A34" s="4" t="s">
        <v>40</v>
      </c>
      <c r="B34" s="4" t="s">
        <v>188</v>
      </c>
      <c r="C34" s="5" t="n">
        <v>14346</v>
      </c>
      <c r="D34" s="5" t="n">
        <v>6023</v>
      </c>
      <c r="E34" s="5" t="n">
        <v>6163</v>
      </c>
    </row>
    <row r="35" spans="1:5">
      <c r="A35" s="4" t="s">
        <v>471</v>
      </c>
    </row>
    <row r="36" spans="1:5">
      <c r="A36" s="3" t="s">
        <v>440</v>
      </c>
    </row>
    <row r="37" spans="1:5">
      <c r="A37" s="4" t="s">
        <v>40</v>
      </c>
      <c r="C37" s="5" t="n">
        <v>102606</v>
      </c>
      <c r="D37" s="5" t="n">
        <v>113684</v>
      </c>
      <c r="E37" s="5" t="n">
        <v>107931</v>
      </c>
    </row>
    <row r="38" spans="1:5">
      <c r="A38" s="4" t="s">
        <v>472</v>
      </c>
    </row>
    <row r="39" spans="1:5">
      <c r="A39" s="3" t="s">
        <v>440</v>
      </c>
    </row>
    <row r="40" spans="1:5">
      <c r="A40" s="4" t="s">
        <v>40</v>
      </c>
      <c r="C40" s="5" t="n">
        <v>45970</v>
      </c>
      <c r="D40" s="5" t="n">
        <v>52127</v>
      </c>
      <c r="E40" s="5" t="n">
        <v>49126</v>
      </c>
    </row>
    <row r="41" spans="1:5">
      <c r="A41" s="4" t="s">
        <v>473</v>
      </c>
    </row>
    <row r="42" spans="1:5">
      <c r="A42" s="3" t="s">
        <v>440</v>
      </c>
    </row>
    <row r="43" spans="1:5">
      <c r="A43" s="4" t="s">
        <v>40</v>
      </c>
      <c r="C43" s="5" t="n">
        <v>34942</v>
      </c>
      <c r="D43" s="5" t="n">
        <v>37815</v>
      </c>
      <c r="E43" s="5" t="n">
        <v>34607</v>
      </c>
    </row>
    <row r="44" spans="1:5">
      <c r="A44" s="4" t="s">
        <v>474</v>
      </c>
    </row>
    <row r="45" spans="1:5">
      <c r="A45" s="3" t="s">
        <v>440</v>
      </c>
    </row>
    <row r="46" spans="1:5">
      <c r="A46" s="4" t="s">
        <v>40</v>
      </c>
      <c r="C46" s="6" t="n">
        <v>21694</v>
      </c>
      <c r="D46" s="6" t="n">
        <v>23742</v>
      </c>
      <c r="E46" s="6" t="n">
        <v>24198</v>
      </c>
    </row>
    <row r="47" spans="1:5"/>
    <row r="48" spans="1:5">
      <c r="A48" s="4" t="s">
        <v>184</v>
      </c>
      <c r="B48" s="4" t="s">
        <v>475</v>
      </c>
    </row>
    <row r="49" spans="1:5">
      <c r="A49" s="4" t="s">
        <v>186</v>
      </c>
      <c r="B49" s="4" t="s">
        <v>476</v>
      </c>
    </row>
    <row r="50" spans="1:5">
      <c r="A50" s="4" t="s">
        <v>188</v>
      </c>
      <c r="B50" s="4" t="s">
        <v>477</v>
      </c>
    </row>
  </sheetData>
  <mergeCells count="6">
    <mergeCell ref="A1:B2"/>
    <mergeCell ref="C1:E1"/>
    <mergeCell ref="A47:D47"/>
    <mergeCell ref="B48:D48"/>
    <mergeCell ref="B49:D49"/>
    <mergeCell ref="B50:D5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80"/>
    <col customWidth="1" max="3" min="3" width="29"/>
    <col customWidth="1" max="4" min="4" width="21"/>
    <col customWidth="1" max="5" min="5" width="21"/>
  </cols>
  <sheetData>
    <row r="1" spans="1:5">
      <c r="A1" s="1" t="s">
        <v>478</v>
      </c>
      <c r="C1" s="2" t="s">
        <v>1</v>
      </c>
    </row>
    <row r="2" spans="1:5">
      <c r="C2" s="2" t="s">
        <v>479</v>
      </c>
      <c r="D2" s="2" t="s">
        <v>480</v>
      </c>
      <c r="E2" s="2" t="s">
        <v>481</v>
      </c>
    </row>
    <row r="3" spans="1:5">
      <c r="A3" s="3" t="s">
        <v>482</v>
      </c>
    </row>
    <row r="4" spans="1:5">
      <c r="A4" s="4" t="s">
        <v>483</v>
      </c>
      <c r="C4" s="6" t="n">
        <v>49487000</v>
      </c>
      <c r="D4" s="6" t="n">
        <v>69795000</v>
      </c>
    </row>
    <row r="5" spans="1:5">
      <c r="A5" s="4" t="s">
        <v>484</v>
      </c>
      <c r="C5" s="5" t="n">
        <v>49173000</v>
      </c>
      <c r="D5" s="5" t="n">
        <v>55818000</v>
      </c>
    </row>
    <row r="6" spans="1:5">
      <c r="A6" s="4" t="s">
        <v>485</v>
      </c>
      <c r="C6" s="5" t="n">
        <v>10840000</v>
      </c>
      <c r="D6" s="5" t="n">
        <v>12703000</v>
      </c>
    </row>
    <row r="7" spans="1:5">
      <c r="A7" s="4" t="s">
        <v>486</v>
      </c>
      <c r="B7" s="4" t="s">
        <v>184</v>
      </c>
      <c r="C7" s="6" t="n">
        <v>3773000</v>
      </c>
    </row>
    <row r="8" spans="1:5">
      <c r="A8" s="4" t="s">
        <v>487</v>
      </c>
      <c r="C8" s="5" t="n">
        <v>1</v>
      </c>
    </row>
    <row r="9" spans="1:5">
      <c r="A9" s="4" t="s">
        <v>488</v>
      </c>
      <c r="C9" s="5" t="n">
        <v>1</v>
      </c>
    </row>
    <row r="10" spans="1:5">
      <c r="A10" s="4" t="s">
        <v>489</v>
      </c>
      <c r="C10" s="6" t="n">
        <v>2474000</v>
      </c>
    </row>
    <row r="11" spans="1:5">
      <c r="A11" s="4" t="s">
        <v>490</v>
      </c>
      <c r="C11" s="6" t="n">
        <v>4508000</v>
      </c>
      <c r="D11" s="5" t="n">
        <v>2007000</v>
      </c>
      <c r="E11" s="6" t="n">
        <v>714000</v>
      </c>
    </row>
    <row r="12" spans="1:5">
      <c r="A12" s="4" t="s">
        <v>413</v>
      </c>
    </row>
    <row r="13" spans="1:5">
      <c r="A13" s="3" t="s">
        <v>482</v>
      </c>
    </row>
    <row r="14" spans="1:5">
      <c r="A14" s="4" t="s">
        <v>491</v>
      </c>
      <c r="C14" s="4" t="s">
        <v>412</v>
      </c>
    </row>
    <row r="15" spans="1:5">
      <c r="A15" s="4" t="s">
        <v>492</v>
      </c>
      <c r="C15" s="4" t="s">
        <v>493</v>
      </c>
    </row>
    <row r="16" spans="1:5">
      <c r="A16" s="4" t="s">
        <v>494</v>
      </c>
      <c r="C16" s="6" t="n">
        <v>13800000</v>
      </c>
    </row>
    <row r="17" spans="1:5">
      <c r="A17" s="4" t="s">
        <v>495</v>
      </c>
      <c r="C17" s="5" t="n">
        <v>0</v>
      </c>
      <c r="D17" s="5" t="n">
        <v>0</v>
      </c>
    </row>
    <row r="18" spans="1:5">
      <c r="A18" s="4" t="s">
        <v>496</v>
      </c>
      <c r="C18" s="5" t="n">
        <v>2767000</v>
      </c>
      <c r="D18" s="5" t="n">
        <v>2720000</v>
      </c>
      <c r="E18" s="6" t="n">
        <v>2893000</v>
      </c>
    </row>
    <row r="19" spans="1:5">
      <c r="A19" s="4" t="s">
        <v>483</v>
      </c>
      <c r="C19" s="5" t="n">
        <v>2990000</v>
      </c>
    </row>
    <row r="20" spans="1:5">
      <c r="A20" s="4" t="s">
        <v>484</v>
      </c>
      <c r="C20" s="5" t="n">
        <v>2760000</v>
      </c>
    </row>
    <row r="21" spans="1:5">
      <c r="A21" s="4" t="s">
        <v>414</v>
      </c>
      <c r="C21" s="5" t="n">
        <v>230000</v>
      </c>
    </row>
    <row r="22" spans="1:5">
      <c r="A22" s="4" t="s">
        <v>497</v>
      </c>
    </row>
    <row r="23" spans="1:5">
      <c r="A23" s="3" t="s">
        <v>482</v>
      </c>
    </row>
    <row r="24" spans="1:5">
      <c r="A24" s="4" t="s">
        <v>498</v>
      </c>
      <c r="C24" s="5" t="n">
        <v>2990000</v>
      </c>
    </row>
    <row r="25" spans="1:5">
      <c r="A25" s="4" t="s">
        <v>499</v>
      </c>
    </row>
    <row r="26" spans="1:5">
      <c r="A26" s="3" t="s">
        <v>482</v>
      </c>
    </row>
    <row r="27" spans="1:5">
      <c r="A27" s="4" t="s">
        <v>486</v>
      </c>
      <c r="C27" s="5" t="n">
        <v>-3773000</v>
      </c>
    </row>
    <row r="28" spans="1:5">
      <c r="A28" s="4" t="s">
        <v>500</v>
      </c>
    </row>
    <row r="29" spans="1:5">
      <c r="A29" s="3" t="s">
        <v>482</v>
      </c>
    </row>
    <row r="30" spans="1:5">
      <c r="A30" s="4" t="s">
        <v>485</v>
      </c>
      <c r="C30" s="5" t="n">
        <v>998000</v>
      </c>
      <c r="D30" s="5" t="n">
        <v>2000000</v>
      </c>
    </row>
    <row r="31" spans="1:5">
      <c r="A31" s="4" t="s">
        <v>501</v>
      </c>
    </row>
    <row r="32" spans="1:5">
      <c r="A32" s="3" t="s">
        <v>482</v>
      </c>
    </row>
    <row r="33" spans="1:5">
      <c r="A33" s="4" t="s">
        <v>485</v>
      </c>
      <c r="D33" s="5" t="n">
        <v>100000</v>
      </c>
    </row>
    <row r="34" spans="1:5">
      <c r="A34" s="4" t="s">
        <v>502</v>
      </c>
    </row>
    <row r="35" spans="1:5">
      <c r="A35" s="3" t="s">
        <v>482</v>
      </c>
    </row>
    <row r="36" spans="1:5">
      <c r="A36" s="4" t="s">
        <v>485</v>
      </c>
      <c r="D36" s="6" t="n">
        <v>200000</v>
      </c>
    </row>
    <row r="37" spans="1:5">
      <c r="A37" s="4" t="s">
        <v>503</v>
      </c>
    </row>
    <row r="38" spans="1:5">
      <c r="A38" s="3" t="s">
        <v>482</v>
      </c>
    </row>
    <row r="39" spans="1:5">
      <c r="A39" s="4" t="s">
        <v>485</v>
      </c>
      <c r="C39" s="5" t="n">
        <v>220000</v>
      </c>
    </row>
    <row r="40" spans="1:5">
      <c r="A40" s="4" t="s">
        <v>504</v>
      </c>
    </row>
    <row r="41" spans="1:5">
      <c r="A41" s="3" t="s">
        <v>482</v>
      </c>
    </row>
    <row r="42" spans="1:5">
      <c r="A42" s="4" t="s">
        <v>485</v>
      </c>
      <c r="C42" s="6" t="n">
        <v>112000</v>
      </c>
    </row>
    <row r="43" spans="1:5"/>
    <row r="44" spans="1:5">
      <c r="A44" s="4" t="s">
        <v>184</v>
      </c>
      <c r="B44" s="4" t="s">
        <v>505</v>
      </c>
    </row>
  </sheetData>
  <mergeCells count="4">
    <mergeCell ref="A1:B2"/>
    <mergeCell ref="C1:E1"/>
    <mergeCell ref="A43:D43"/>
    <mergeCell ref="B44:D4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7</v>
      </c>
    </row>
    <row r="2" spans="1:3">
      <c r="A2" s="3" t="s">
        <v>204</v>
      </c>
    </row>
    <row r="3" spans="1:3">
      <c r="A3" s="4" t="s">
        <v>507</v>
      </c>
      <c r="B3" s="6" t="n">
        <v>14508</v>
      </c>
      <c r="C3" s="6" t="n">
        <v>14664</v>
      </c>
    </row>
    <row r="4" spans="1:3">
      <c r="A4" s="4" t="s">
        <v>508</v>
      </c>
      <c r="B4" s="5" t="n">
        <v>10840</v>
      </c>
      <c r="C4" s="5" t="n">
        <v>12703</v>
      </c>
    </row>
    <row r="5" spans="1:3">
      <c r="A5" s="4" t="s">
        <v>509</v>
      </c>
      <c r="B5" s="5" t="n">
        <v>4848</v>
      </c>
    </row>
    <row r="6" spans="1:3">
      <c r="A6" s="4" t="s">
        <v>510</v>
      </c>
      <c r="B6" s="6" t="n">
        <v>30196</v>
      </c>
      <c r="C6" s="6" t="n">
        <v>273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7</v>
      </c>
      <c r="D2" s="2" t="s">
        <v>38</v>
      </c>
    </row>
    <row r="3" spans="1:4">
      <c r="A3" s="3" t="s">
        <v>512</v>
      </c>
    </row>
    <row r="4" spans="1:4">
      <c r="A4" s="4" t="s">
        <v>513</v>
      </c>
      <c r="B4" s="6" t="n">
        <v>1118</v>
      </c>
      <c r="C4" s="6" t="n">
        <v>1141</v>
      </c>
      <c r="D4" s="6" t="n">
        <v>1619</v>
      </c>
    </row>
    <row r="5" spans="1:4">
      <c r="A5" s="4" t="s">
        <v>514</v>
      </c>
      <c r="B5" s="5" t="n">
        <v>-1274</v>
      </c>
      <c r="C5" s="5" t="n">
        <v>-1084</v>
      </c>
      <c r="D5" s="5" t="n">
        <v>-1190</v>
      </c>
    </row>
    <row r="6" spans="1:4">
      <c r="A6" s="4" t="s">
        <v>515</v>
      </c>
      <c r="B6" s="6" t="n">
        <v>-156</v>
      </c>
      <c r="C6" s="6" t="n">
        <v>57</v>
      </c>
      <c r="D6" s="6" t="n">
        <v>4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37</v>
      </c>
    </row>
    <row r="2" spans="1:3">
      <c r="A2" s="4" t="s">
        <v>101</v>
      </c>
      <c r="B2" s="6" t="n">
        <v>1009</v>
      </c>
      <c r="C2" s="6" t="n">
        <v>3035</v>
      </c>
    </row>
    <row r="3" spans="1:3">
      <c r="A3" s="4" t="s">
        <v>33</v>
      </c>
    </row>
    <row r="4" spans="1:3">
      <c r="A4" s="4" t="s">
        <v>102</v>
      </c>
      <c r="B4" s="7" t="n">
        <v>0.01</v>
      </c>
      <c r="C4" s="7" t="n">
        <v>0.01</v>
      </c>
    </row>
    <row r="5" spans="1:3">
      <c r="A5" s="4" t="s">
        <v>103</v>
      </c>
      <c r="B5" s="5" t="n">
        <v>180000000</v>
      </c>
      <c r="C5" s="5" t="n">
        <v>180000000</v>
      </c>
    </row>
    <row r="6" spans="1:3">
      <c r="A6" s="4" t="s">
        <v>104</v>
      </c>
      <c r="B6" s="5" t="n">
        <v>43721411</v>
      </c>
      <c r="C6" s="5" t="n">
        <v>42498452</v>
      </c>
    </row>
    <row r="7" spans="1:3">
      <c r="A7" s="4" t="s">
        <v>105</v>
      </c>
      <c r="B7" s="5" t="n">
        <v>43721411</v>
      </c>
      <c r="C7" s="5" t="n">
        <v>42498452</v>
      </c>
    </row>
    <row r="8" spans="1:3">
      <c r="A8" s="4" t="s">
        <v>35</v>
      </c>
    </row>
    <row r="9" spans="1:3">
      <c r="A9" s="4" t="s">
        <v>102</v>
      </c>
      <c r="B9" s="7" t="n">
        <v>0.01</v>
      </c>
      <c r="C9" s="7" t="n">
        <v>0.01</v>
      </c>
    </row>
    <row r="10" spans="1:3">
      <c r="A10" s="4" t="s">
        <v>103</v>
      </c>
      <c r="B10" s="5" t="n">
        <v>60000000</v>
      </c>
      <c r="C10" s="5" t="n">
        <v>60000000</v>
      </c>
    </row>
    <row r="11" spans="1:3">
      <c r="A11" s="4" t="s">
        <v>104</v>
      </c>
      <c r="B11" s="5" t="n">
        <v>34303438</v>
      </c>
      <c r="C11" s="5" t="n">
        <v>34609438</v>
      </c>
    </row>
    <row r="12" spans="1:3">
      <c r="A12" s="4" t="s">
        <v>105</v>
      </c>
      <c r="B12" s="5" t="n">
        <v>34303438</v>
      </c>
      <c r="C12" s="5" t="n">
        <v>346094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516</v>
      </c>
      <c r="C1" s="2" t="s">
        <v>136</v>
      </c>
      <c r="D1" s="2" t="s">
        <v>1</v>
      </c>
    </row>
    <row r="2" spans="1:7">
      <c r="C2" s="2" t="s">
        <v>425</v>
      </c>
      <c r="D2" s="2" t="s">
        <v>2</v>
      </c>
      <c r="F2" s="2" t="s">
        <v>37</v>
      </c>
      <c r="G2" s="2" t="s">
        <v>38</v>
      </c>
    </row>
    <row r="3" spans="1:7">
      <c r="A3" s="3" t="s">
        <v>517</v>
      </c>
    </row>
    <row r="4" spans="1:7">
      <c r="A4" s="4" t="s">
        <v>518</v>
      </c>
      <c r="B4" s="4" t="s">
        <v>184</v>
      </c>
      <c r="D4" s="6" t="n">
        <v>-3773</v>
      </c>
    </row>
    <row r="5" spans="1:7">
      <c r="A5" s="4" t="s">
        <v>519</v>
      </c>
      <c r="C5" s="6" t="n">
        <v>2181</v>
      </c>
      <c r="D5" s="5" t="n">
        <v>2181</v>
      </c>
      <c r="E5" s="4" t="s">
        <v>186</v>
      </c>
    </row>
    <row r="6" spans="1:7">
      <c r="A6" s="4" t="s">
        <v>520</v>
      </c>
      <c r="D6" s="4" t="s">
        <v>92</v>
      </c>
      <c r="F6" s="4" t="s">
        <v>92</v>
      </c>
      <c r="G6" s="4" t="s">
        <v>92</v>
      </c>
    </row>
    <row r="7" spans="1:7">
      <c r="A7" s="4" t="s">
        <v>521</v>
      </c>
      <c r="D7" s="5" t="n">
        <v>-1592</v>
      </c>
    </row>
    <row r="8" spans="1:7">
      <c r="A8" s="4" t="s">
        <v>499</v>
      </c>
    </row>
    <row r="9" spans="1:7">
      <c r="A9" s="3" t="s">
        <v>517</v>
      </c>
    </row>
    <row r="10" spans="1:7">
      <c r="A10" s="4" t="s">
        <v>518</v>
      </c>
      <c r="D10" s="5" t="n">
        <v>3773</v>
      </c>
    </row>
    <row r="11" spans="1:7">
      <c r="A11" s="4" t="s">
        <v>500</v>
      </c>
    </row>
    <row r="12" spans="1:7">
      <c r="A12" s="3" t="s">
        <v>517</v>
      </c>
    </row>
    <row r="13" spans="1:7">
      <c r="A13" s="4" t="s">
        <v>519</v>
      </c>
      <c r="D13" s="6" t="n">
        <v>2181</v>
      </c>
    </row>
    <row r="14" spans="1:7"/>
    <row r="15" spans="1:7">
      <c r="A15" s="4" t="s">
        <v>184</v>
      </c>
      <c r="B15" s="4" t="s">
        <v>505</v>
      </c>
    </row>
    <row r="16" spans="1:7">
      <c r="A16" s="4" t="s">
        <v>186</v>
      </c>
      <c r="B16" s="4" t="s">
        <v>522</v>
      </c>
    </row>
  </sheetData>
  <mergeCells count="6">
    <mergeCell ref="A1:B2"/>
    <mergeCell ref="D1:G1"/>
    <mergeCell ref="D2:E2"/>
    <mergeCell ref="A14:F14"/>
    <mergeCell ref="B15:F15"/>
    <mergeCell ref="B16:F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7</v>
      </c>
    </row>
    <row r="2" spans="1:3">
      <c r="A2" s="3" t="s">
        <v>524</v>
      </c>
    </row>
    <row r="3" spans="1:3">
      <c r="A3" s="4" t="s">
        <v>525</v>
      </c>
      <c r="B3" s="6" t="n">
        <v>193356</v>
      </c>
      <c r="C3" s="6" t="n">
        <v>160717</v>
      </c>
    </row>
    <row r="4" spans="1:3">
      <c r="A4" s="4" t="s">
        <v>526</v>
      </c>
      <c r="B4" s="5" t="n">
        <v>4</v>
      </c>
      <c r="C4" s="5" t="n">
        <v>7</v>
      </c>
    </row>
    <row r="5" spans="1:3">
      <c r="A5" s="4" t="s">
        <v>527</v>
      </c>
      <c r="B5" s="5" t="n">
        <v>-1674</v>
      </c>
      <c r="C5" s="5" t="n">
        <v>-980</v>
      </c>
    </row>
    <row r="6" spans="1:3">
      <c r="A6" s="4" t="s">
        <v>528</v>
      </c>
      <c r="B6" s="5" t="n">
        <v>191686</v>
      </c>
      <c r="C6" s="5" t="n">
        <v>159744</v>
      </c>
    </row>
    <row r="7" spans="1:3">
      <c r="A7" s="4" t="s">
        <v>529</v>
      </c>
    </row>
    <row r="8" spans="1:3">
      <c r="A8" s="3" t="s">
        <v>524</v>
      </c>
    </row>
    <row r="9" spans="1:3">
      <c r="A9" s="4" t="s">
        <v>525</v>
      </c>
      <c r="B9" s="5" t="n">
        <v>62847</v>
      </c>
      <c r="C9" s="5" t="n">
        <v>73169</v>
      </c>
    </row>
    <row r="10" spans="1:3">
      <c r="A10" s="4" t="s">
        <v>526</v>
      </c>
      <c r="B10" s="5" t="n">
        <v>4</v>
      </c>
    </row>
    <row r="11" spans="1:3">
      <c r="A11" s="4" t="s">
        <v>527</v>
      </c>
      <c r="B11" s="5" t="n">
        <v>-439</v>
      </c>
      <c r="C11" s="5" t="n">
        <v>-479</v>
      </c>
    </row>
    <row r="12" spans="1:3">
      <c r="A12" s="4" t="s">
        <v>528</v>
      </c>
      <c r="B12" s="5" t="n">
        <v>62412</v>
      </c>
      <c r="C12" s="5" t="n">
        <v>72690</v>
      </c>
    </row>
    <row r="13" spans="1:3">
      <c r="A13" s="4" t="s">
        <v>530</v>
      </c>
    </row>
    <row r="14" spans="1:3">
      <c r="A14" s="3" t="s">
        <v>524</v>
      </c>
    </row>
    <row r="15" spans="1:3">
      <c r="A15" s="4" t="s">
        <v>525</v>
      </c>
      <c r="B15" s="5" t="n">
        <v>100543</v>
      </c>
      <c r="C15" s="5" t="n">
        <v>58003</v>
      </c>
    </row>
    <row r="16" spans="1:3">
      <c r="A16" s="4" t="s">
        <v>527</v>
      </c>
      <c r="B16" s="5" t="n">
        <v>-1037</v>
      </c>
      <c r="C16" s="5" t="n">
        <v>-329</v>
      </c>
    </row>
    <row r="17" spans="1:3">
      <c r="A17" s="4" t="s">
        <v>528</v>
      </c>
      <c r="B17" s="5" t="n">
        <v>99506</v>
      </c>
      <c r="C17" s="5" t="n">
        <v>57674</v>
      </c>
    </row>
    <row r="18" spans="1:3">
      <c r="A18" s="4" t="s">
        <v>531</v>
      </c>
    </row>
    <row r="19" spans="1:3">
      <c r="A19" s="3" t="s">
        <v>524</v>
      </c>
    </row>
    <row r="20" spans="1:3">
      <c r="A20" s="4" t="s">
        <v>525</v>
      </c>
      <c r="B20" s="5" t="n">
        <v>7900</v>
      </c>
      <c r="C20" s="5" t="n">
        <v>17538</v>
      </c>
    </row>
    <row r="21" spans="1:3">
      <c r="A21" s="4" t="s">
        <v>526</v>
      </c>
      <c r="C21" s="5" t="n">
        <v>7</v>
      </c>
    </row>
    <row r="22" spans="1:3">
      <c r="A22" s="4" t="s">
        <v>527</v>
      </c>
      <c r="B22" s="5" t="n">
        <v>-41</v>
      </c>
      <c r="C22" s="5" t="n">
        <v>-99</v>
      </c>
    </row>
    <row r="23" spans="1:3">
      <c r="A23" s="4" t="s">
        <v>528</v>
      </c>
      <c r="B23" s="5" t="n">
        <v>7859</v>
      </c>
      <c r="C23" s="5" t="n">
        <v>17446</v>
      </c>
    </row>
    <row r="24" spans="1:3">
      <c r="A24" s="4" t="s">
        <v>532</v>
      </c>
    </row>
    <row r="25" spans="1:3">
      <c r="A25" s="3" t="s">
        <v>524</v>
      </c>
    </row>
    <row r="26" spans="1:3">
      <c r="A26" s="4" t="s">
        <v>525</v>
      </c>
      <c r="B26" s="5" t="n">
        <v>22066</v>
      </c>
      <c r="C26" s="5" t="n">
        <v>12007</v>
      </c>
    </row>
    <row r="27" spans="1:3">
      <c r="A27" s="4" t="s">
        <v>527</v>
      </c>
      <c r="B27" s="5" t="n">
        <v>-157</v>
      </c>
      <c r="C27" s="5" t="n">
        <v>-73</v>
      </c>
    </row>
    <row r="28" spans="1:3">
      <c r="A28" s="4" t="s">
        <v>528</v>
      </c>
      <c r="B28" s="6" t="n">
        <v>21909</v>
      </c>
      <c r="C28" s="6" t="n">
        <v>119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33</v>
      </c>
      <c r="B1" s="2" t="s">
        <v>1</v>
      </c>
    </row>
    <row r="2" spans="1:2">
      <c r="B2" s="2" t="s">
        <v>2</v>
      </c>
    </row>
    <row r="3" spans="1:2">
      <c r="A3" s="4" t="s">
        <v>534</v>
      </c>
    </row>
    <row r="4" spans="1:2">
      <c r="A4" s="3" t="s">
        <v>524</v>
      </c>
    </row>
    <row r="5" spans="1:2">
      <c r="A5" s="4" t="s">
        <v>535</v>
      </c>
      <c r="B5" s="4" t="s">
        <v>536</v>
      </c>
    </row>
    <row r="6" spans="1:2">
      <c r="A6" s="4" t="s">
        <v>537</v>
      </c>
    </row>
    <row r="7" spans="1:2">
      <c r="A7" s="3" t="s">
        <v>524</v>
      </c>
    </row>
    <row r="8" spans="1:2">
      <c r="A8" s="4" t="s">
        <v>535</v>
      </c>
      <c r="B8" s="4" t="s">
        <v>538</v>
      </c>
    </row>
    <row r="9" spans="1:2">
      <c r="A9" s="4" t="s">
        <v>539</v>
      </c>
    </row>
    <row r="10" spans="1:2">
      <c r="A10" s="3" t="s">
        <v>524</v>
      </c>
    </row>
    <row r="11" spans="1:2">
      <c r="A11" s="4" t="s">
        <v>535</v>
      </c>
      <c r="B11" s="4" t="s">
        <v>540</v>
      </c>
    </row>
    <row r="12" spans="1:2">
      <c r="A12" s="4" t="s">
        <v>541</v>
      </c>
    </row>
    <row r="13" spans="1:2">
      <c r="A13" s="3" t="s">
        <v>524</v>
      </c>
    </row>
    <row r="14" spans="1:2">
      <c r="A14" s="4" t="s">
        <v>535</v>
      </c>
      <c r="B14" s="4" t="s">
        <v>542</v>
      </c>
    </row>
    <row r="15" spans="1:2">
      <c r="A15" s="4" t="s">
        <v>543</v>
      </c>
    </row>
    <row r="16" spans="1:2">
      <c r="A16" s="3" t="s">
        <v>524</v>
      </c>
    </row>
    <row r="17" spans="1:2">
      <c r="A17" s="4" t="s">
        <v>535</v>
      </c>
      <c r="B17" s="4" t="s">
        <v>544</v>
      </c>
    </row>
    <row r="18" spans="1:2">
      <c r="A18" s="4" t="s">
        <v>545</v>
      </c>
    </row>
    <row r="19" spans="1:2">
      <c r="A19" s="3" t="s">
        <v>524</v>
      </c>
    </row>
    <row r="20" spans="1:2">
      <c r="A20" s="4" t="s">
        <v>535</v>
      </c>
      <c r="B20" s="4" t="s">
        <v>410</v>
      </c>
    </row>
    <row r="21" spans="1:2">
      <c r="A21" s="4" t="s">
        <v>546</v>
      </c>
    </row>
    <row r="22" spans="1:2">
      <c r="A22" s="3" t="s">
        <v>524</v>
      </c>
    </row>
    <row r="23" spans="1:2">
      <c r="A23" s="4" t="s">
        <v>535</v>
      </c>
      <c r="B23" s="4" t="s">
        <v>536</v>
      </c>
    </row>
    <row r="24" spans="1:2">
      <c r="A24" s="4" t="s">
        <v>547</v>
      </c>
    </row>
    <row r="25" spans="1:2">
      <c r="A25" s="3" t="s">
        <v>524</v>
      </c>
    </row>
    <row r="26" spans="1:2">
      <c r="A26" s="4" t="s">
        <v>535</v>
      </c>
      <c r="B26" s="4" t="s">
        <v>5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7</v>
      </c>
      <c r="D2" s="2" t="s">
        <v>38</v>
      </c>
    </row>
    <row r="3" spans="1:4">
      <c r="A3" s="3" t="s">
        <v>204</v>
      </c>
    </row>
    <row r="4" spans="1:4">
      <c r="A4" s="4" t="s">
        <v>550</v>
      </c>
      <c r="B4" s="6" t="n">
        <v>61428</v>
      </c>
      <c r="C4" s="6" t="n">
        <v>35660</v>
      </c>
      <c r="D4" s="6" t="n">
        <v>8065</v>
      </c>
    </row>
    <row r="5" spans="1:4">
      <c r="A5" s="4" t="s">
        <v>160</v>
      </c>
      <c r="B5" s="6" t="n">
        <v>94910</v>
      </c>
      <c r="C5" s="6" t="n">
        <v>142373</v>
      </c>
      <c r="D5" s="4" t="s">
        <v>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136</v>
      </c>
      <c r="J1" s="2" t="s">
        <v>1</v>
      </c>
    </row>
    <row r="2" spans="1:12">
      <c r="B2" s="2" t="s">
        <v>2</v>
      </c>
      <c r="C2" s="2" t="s">
        <v>425</v>
      </c>
      <c r="D2" s="2" t="s">
        <v>4</v>
      </c>
      <c r="E2" s="2" t="s">
        <v>138</v>
      </c>
      <c r="F2" s="2" t="s">
        <v>37</v>
      </c>
      <c r="G2" s="2" t="s">
        <v>428</v>
      </c>
      <c r="H2" s="2" t="s">
        <v>429</v>
      </c>
      <c r="I2" s="2" t="s">
        <v>139</v>
      </c>
      <c r="J2" s="2" t="s">
        <v>2</v>
      </c>
      <c r="K2" s="2" t="s">
        <v>37</v>
      </c>
      <c r="L2" s="2" t="s">
        <v>38</v>
      </c>
    </row>
    <row r="3" spans="1:12">
      <c r="A3" s="3" t="s">
        <v>552</v>
      </c>
    </row>
    <row r="4" spans="1:12">
      <c r="A4" s="4" t="s">
        <v>553</v>
      </c>
      <c r="D4" s="6" t="n">
        <v>1693000</v>
      </c>
    </row>
    <row r="5" spans="1:12">
      <c r="A5" s="4" t="s">
        <v>554</v>
      </c>
    </row>
    <row r="6" spans="1:12">
      <c r="A6" s="3" t="s">
        <v>552</v>
      </c>
    </row>
    <row r="7" spans="1:12">
      <c r="A7" s="4" t="s">
        <v>555</v>
      </c>
      <c r="B7" s="6" t="n">
        <v>2052000</v>
      </c>
      <c r="C7" s="6" t="n">
        <v>1325000</v>
      </c>
      <c r="D7" s="6" t="n">
        <v>563000</v>
      </c>
      <c r="E7" s="6" t="n">
        <v>925000</v>
      </c>
      <c r="F7" s="6" t="n">
        <v>1551000</v>
      </c>
      <c r="G7" s="6" t="n">
        <v>759000</v>
      </c>
      <c r="H7" s="6" t="n">
        <v>1084000</v>
      </c>
      <c r="I7" s="6" t="n">
        <v>2078000</v>
      </c>
      <c r="J7" s="6" t="n">
        <v>4865000</v>
      </c>
      <c r="K7" s="6" t="n">
        <v>5472000</v>
      </c>
      <c r="L7" s="6" t="n">
        <v>823000</v>
      </c>
    </row>
    <row r="8" spans="1:12">
      <c r="A8" s="4" t="s">
        <v>556</v>
      </c>
      <c r="B8" s="6" t="n">
        <v>3635000</v>
      </c>
      <c r="F8" s="6" t="n">
        <v>4347000</v>
      </c>
      <c r="J8" s="6" t="n">
        <v>3635000</v>
      </c>
      <c r="K8" s="5" t="n">
        <v>4347000</v>
      </c>
      <c r="L8" s="5" t="n">
        <v>1354000</v>
      </c>
    </row>
    <row r="9" spans="1:12">
      <c r="A9" s="4" t="s">
        <v>557</v>
      </c>
    </row>
    <row r="10" spans="1:12">
      <c r="A10" s="3" t="s">
        <v>552</v>
      </c>
    </row>
    <row r="11" spans="1:12">
      <c r="A11" s="4" t="s">
        <v>558</v>
      </c>
      <c r="B11" s="5" t="n">
        <v>13</v>
      </c>
      <c r="J11" s="5" t="n">
        <v>13</v>
      </c>
    </row>
    <row r="12" spans="1:12">
      <c r="A12" s="4" t="s">
        <v>559</v>
      </c>
    </row>
    <row r="13" spans="1:12">
      <c r="A13" s="3" t="s">
        <v>552</v>
      </c>
    </row>
    <row r="14" spans="1:12">
      <c r="A14" s="4" t="s">
        <v>555</v>
      </c>
      <c r="J14" s="6" t="n">
        <v>0</v>
      </c>
      <c r="K14" s="6" t="n">
        <v>0</v>
      </c>
      <c r="L14"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60</v>
      </c>
      <c r="B1" s="2" t="s">
        <v>2</v>
      </c>
      <c r="D1" s="2" t="s">
        <v>37</v>
      </c>
    </row>
    <row r="2" spans="1:4">
      <c r="A2" s="4" t="s">
        <v>561</v>
      </c>
    </row>
    <row r="3" spans="1:4">
      <c r="A3" s="3" t="s">
        <v>562</v>
      </c>
    </row>
    <row r="4" spans="1:4">
      <c r="A4" s="4" t="s">
        <v>563</v>
      </c>
      <c r="B4" s="6" t="n">
        <v>189323</v>
      </c>
      <c r="D4" s="6" t="n">
        <v>182661</v>
      </c>
    </row>
    <row r="5" spans="1:4">
      <c r="A5" s="4" t="s">
        <v>564</v>
      </c>
    </row>
    <row r="6" spans="1:4">
      <c r="A6" s="3" t="s">
        <v>562</v>
      </c>
    </row>
    <row r="7" spans="1:4">
      <c r="A7" s="4" t="s">
        <v>563</v>
      </c>
      <c r="B7" s="6" t="n">
        <v>187371</v>
      </c>
      <c r="C7" s="4" t="s">
        <v>184</v>
      </c>
      <c r="D7" s="6" t="n">
        <v>182783</v>
      </c>
    </row>
    <row r="8" spans="1:4"/>
    <row r="9" spans="1:4">
      <c r="A9" s="4" t="s">
        <v>184</v>
      </c>
      <c r="B9" s="4" t="s">
        <v>565</v>
      </c>
    </row>
  </sheetData>
  <mergeCells count="3">
    <mergeCell ref="B1:C1"/>
    <mergeCell ref="A8:D8"/>
    <mergeCell ref="B9:D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566</v>
      </c>
      <c r="B1" s="2" t="s">
        <v>136</v>
      </c>
      <c r="C1" s="2" t="s">
        <v>1</v>
      </c>
    </row>
    <row r="2" spans="1:5">
      <c r="B2" s="2" t="s">
        <v>4</v>
      </c>
      <c r="C2" s="2" t="s">
        <v>2</v>
      </c>
      <c r="D2" s="2" t="s">
        <v>37</v>
      </c>
      <c r="E2" s="2" t="s">
        <v>38</v>
      </c>
    </row>
    <row r="3" spans="1:5">
      <c r="A3" s="3" t="s">
        <v>567</v>
      </c>
    </row>
    <row r="4" spans="1:5">
      <c r="A4" s="4" t="s">
        <v>568</v>
      </c>
      <c r="C4" s="6" t="n">
        <v>24176</v>
      </c>
      <c r="D4" s="6" t="n">
        <v>24680</v>
      </c>
      <c r="E4" s="6" t="n">
        <v>23195</v>
      </c>
    </row>
    <row r="5" spans="1:5">
      <c r="A5" s="4" t="s">
        <v>553</v>
      </c>
      <c r="B5" s="6" t="n">
        <v>1693</v>
      </c>
    </row>
    <row r="6" spans="1:5">
      <c r="A6" s="4" t="s">
        <v>569</v>
      </c>
      <c r="D6" s="5" t="n">
        <v>57255</v>
      </c>
    </row>
    <row r="7" spans="1:5">
      <c r="A7" s="4" t="s">
        <v>570</v>
      </c>
      <c r="D7" s="5" t="n">
        <v>56896</v>
      </c>
    </row>
    <row r="8" spans="1:5">
      <c r="A8" s="4" t="s">
        <v>571</v>
      </c>
      <c r="C8" s="6" t="n">
        <v>148089</v>
      </c>
      <c r="D8" s="5" t="n">
        <v>131325</v>
      </c>
    </row>
    <row r="9" spans="1:5">
      <c r="A9" s="4" t="s">
        <v>572</v>
      </c>
    </row>
    <row r="10" spans="1:5">
      <c r="A10" s="3" t="s">
        <v>567</v>
      </c>
    </row>
    <row r="11" spans="1:5">
      <c r="A11" s="4" t="s">
        <v>573</v>
      </c>
      <c r="C11" s="4" t="s">
        <v>574</v>
      </c>
    </row>
    <row r="12" spans="1:5">
      <c r="A12" s="4" t="s">
        <v>571</v>
      </c>
      <c r="C12" s="6" t="n">
        <v>24398</v>
      </c>
      <c r="D12" s="6" t="n">
        <v>2431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7</v>
      </c>
    </row>
    <row r="2" spans="1:3">
      <c r="A2" s="3" t="s">
        <v>567</v>
      </c>
    </row>
    <row r="3" spans="1:3">
      <c r="A3" s="4" t="s">
        <v>576</v>
      </c>
      <c r="B3" s="6" t="n">
        <v>303628</v>
      </c>
      <c r="C3" s="6" t="n">
        <v>264479</v>
      </c>
    </row>
    <row r="4" spans="1:3">
      <c r="A4" s="4" t="s">
        <v>577</v>
      </c>
      <c r="B4" s="5" t="n">
        <v>-155539</v>
      </c>
      <c r="C4" s="5" t="n">
        <v>-133154</v>
      </c>
    </row>
    <row r="5" spans="1:3">
      <c r="A5" s="4" t="s">
        <v>112</v>
      </c>
      <c r="B5" s="5" t="n">
        <v>148089</v>
      </c>
      <c r="C5" s="5" t="n">
        <v>131325</v>
      </c>
    </row>
    <row r="6" spans="1:3">
      <c r="A6" s="4" t="s">
        <v>578</v>
      </c>
    </row>
    <row r="7" spans="1:3">
      <c r="A7" s="3" t="s">
        <v>567</v>
      </c>
    </row>
    <row r="8" spans="1:3">
      <c r="A8" s="4" t="s">
        <v>576</v>
      </c>
      <c r="B8" s="5" t="n">
        <v>141070</v>
      </c>
      <c r="C8" s="5" t="n">
        <v>134052</v>
      </c>
    </row>
    <row r="9" spans="1:3">
      <c r="A9" s="4" t="s">
        <v>579</v>
      </c>
    </row>
    <row r="10" spans="1:3">
      <c r="A10" s="3" t="s">
        <v>567</v>
      </c>
    </row>
    <row r="11" spans="1:3">
      <c r="A11" s="4" t="s">
        <v>576</v>
      </c>
      <c r="B11" s="5" t="n">
        <v>129367</v>
      </c>
      <c r="C11" s="5" t="n">
        <v>98245</v>
      </c>
    </row>
    <row r="12" spans="1:3">
      <c r="A12" s="4" t="s">
        <v>580</v>
      </c>
    </row>
    <row r="13" spans="1:3">
      <c r="A13" s="3" t="s">
        <v>567</v>
      </c>
    </row>
    <row r="14" spans="1:3">
      <c r="A14" s="4" t="s">
        <v>576</v>
      </c>
      <c r="B14" s="5" t="n">
        <v>32249</v>
      </c>
      <c r="C14" s="5" t="n">
        <v>31277</v>
      </c>
    </row>
    <row r="15" spans="1:3">
      <c r="A15" s="4" t="s">
        <v>581</v>
      </c>
    </row>
    <row r="16" spans="1:3">
      <c r="A16" s="3" t="s">
        <v>567</v>
      </c>
    </row>
    <row r="17" spans="1:3">
      <c r="A17" s="4" t="s">
        <v>576</v>
      </c>
      <c r="B17" s="6" t="n">
        <v>942</v>
      </c>
      <c r="C17" s="6" t="n">
        <v>9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1"/>
  </cols>
  <sheetData>
    <row r="1" spans="1:12">
      <c r="A1" s="1" t="s">
        <v>582</v>
      </c>
      <c r="B1" s="2" t="s">
        <v>136</v>
      </c>
      <c r="J1" s="2" t="s">
        <v>1</v>
      </c>
    </row>
    <row r="2" spans="1:12">
      <c r="B2" s="2" t="s">
        <v>583</v>
      </c>
      <c r="C2" s="2" t="s">
        <v>584</v>
      </c>
      <c r="D2" s="2" t="s">
        <v>585</v>
      </c>
      <c r="E2" s="2" t="s">
        <v>586</v>
      </c>
      <c r="F2" s="2" t="s">
        <v>480</v>
      </c>
      <c r="G2" s="2" t="s">
        <v>587</v>
      </c>
      <c r="H2" s="2" t="s">
        <v>588</v>
      </c>
      <c r="I2" s="2" t="s">
        <v>589</v>
      </c>
      <c r="J2" s="2" t="s">
        <v>590</v>
      </c>
      <c r="K2" s="2" t="s">
        <v>591</v>
      </c>
      <c r="L2" s="2" t="s">
        <v>481</v>
      </c>
    </row>
    <row r="3" spans="1:12">
      <c r="A3" s="3" t="s">
        <v>592</v>
      </c>
    </row>
    <row r="4" spans="1:12">
      <c r="A4" s="4" t="s">
        <v>593</v>
      </c>
      <c r="J4" s="4" t="s">
        <v>594</v>
      </c>
    </row>
    <row r="5" spans="1:12">
      <c r="A5" s="4" t="s">
        <v>595</v>
      </c>
      <c r="B5" s="4" t="s">
        <v>596</v>
      </c>
      <c r="J5" s="4" t="s">
        <v>596</v>
      </c>
    </row>
    <row r="6" spans="1:12">
      <c r="A6" s="4" t="s">
        <v>597</v>
      </c>
      <c r="J6" s="4" t="s">
        <v>598</v>
      </c>
    </row>
    <row r="7" spans="1:12">
      <c r="A7" s="4" t="s">
        <v>599</v>
      </c>
      <c r="J7" s="6" t="n">
        <v>3106</v>
      </c>
      <c r="K7" s="6" t="n">
        <v>11748</v>
      </c>
      <c r="L7" s="6" t="n">
        <v>5720</v>
      </c>
    </row>
    <row r="8" spans="1:12">
      <c r="A8" s="4" t="s">
        <v>600</v>
      </c>
      <c r="J8" s="5" t="n">
        <v>1</v>
      </c>
      <c r="K8" s="5" t="n">
        <v>4</v>
      </c>
    </row>
    <row r="9" spans="1:12">
      <c r="A9" s="4" t="s">
        <v>601</v>
      </c>
      <c r="J9" s="5" t="n">
        <v>1</v>
      </c>
      <c r="K9" s="5" t="n">
        <v>5</v>
      </c>
    </row>
    <row r="10" spans="1:12">
      <c r="A10" s="4" t="s">
        <v>602</v>
      </c>
      <c r="J10" s="5" t="n">
        <v>2</v>
      </c>
      <c r="K10" s="5" t="n">
        <v>9</v>
      </c>
    </row>
    <row r="11" spans="1:12">
      <c r="A11" s="4" t="s">
        <v>603</v>
      </c>
      <c r="B11" s="6" t="n">
        <v>1998</v>
      </c>
      <c r="F11" s="6" t="n">
        <v>7458</v>
      </c>
      <c r="J11" s="6" t="n">
        <v>1998</v>
      </c>
      <c r="K11" s="6" t="n">
        <v>7458</v>
      </c>
    </row>
    <row r="12" spans="1:12">
      <c r="A12" s="4" t="s">
        <v>604</v>
      </c>
      <c r="J12" s="5" t="n">
        <v>1</v>
      </c>
    </row>
    <row r="13" spans="1:12">
      <c r="A13" s="4" t="s">
        <v>605</v>
      </c>
      <c r="J13" s="6" t="n">
        <v>851</v>
      </c>
      <c r="K13" s="5" t="n">
        <v>157</v>
      </c>
      <c r="L13" s="5" t="n">
        <v>119</v>
      </c>
    </row>
    <row r="14" spans="1:12">
      <c r="A14" s="4" t="s">
        <v>554</v>
      </c>
    </row>
    <row r="15" spans="1:12">
      <c r="A15" s="3" t="s">
        <v>592</v>
      </c>
    </row>
    <row r="16" spans="1:12">
      <c r="A16" s="4" t="s">
        <v>606</v>
      </c>
      <c r="B16" s="6" t="n">
        <v>2052</v>
      </c>
      <c r="C16" s="6" t="n">
        <v>1325</v>
      </c>
      <c r="D16" s="6" t="n">
        <v>563</v>
      </c>
      <c r="E16" s="6" t="n">
        <v>925</v>
      </c>
      <c r="F16" s="6" t="n">
        <v>1551</v>
      </c>
      <c r="G16" s="6" t="n">
        <v>759</v>
      </c>
      <c r="H16" s="6" t="n">
        <v>1084</v>
      </c>
      <c r="I16" s="6" t="n">
        <v>2078</v>
      </c>
      <c r="J16" s="6" t="n">
        <v>4865</v>
      </c>
      <c r="K16" s="6" t="n">
        <v>5472</v>
      </c>
      <c r="L16" s="6" t="n">
        <v>82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7</v>
      </c>
    </row>
    <row r="2" spans="1:3">
      <c r="A2" s="3" t="s">
        <v>213</v>
      </c>
    </row>
    <row r="3" spans="1:3">
      <c r="A3" s="4" t="s">
        <v>608</v>
      </c>
      <c r="B3" s="6" t="n">
        <v>12430</v>
      </c>
      <c r="C3" s="6" t="n">
        <v>15869</v>
      </c>
    </row>
    <row r="4" spans="1:3">
      <c r="A4" s="4" t="s">
        <v>609</v>
      </c>
      <c r="C4" s="5" t="n">
        <v>2211</v>
      </c>
    </row>
    <row r="5" spans="1:3">
      <c r="A5" s="4" t="s">
        <v>610</v>
      </c>
      <c r="B5" s="5" t="n">
        <v>707</v>
      </c>
      <c r="C5" s="5" t="n">
        <v>3107</v>
      </c>
    </row>
    <row r="6" spans="1:3">
      <c r="A6" s="4" t="s">
        <v>611</v>
      </c>
      <c r="B6" s="5" t="n">
        <v>421</v>
      </c>
      <c r="C6" s="5" t="n">
        <v>1113</v>
      </c>
    </row>
    <row r="7" spans="1:3">
      <c r="A7" s="4" t="s">
        <v>112</v>
      </c>
      <c r="B7" s="6" t="n">
        <v>13558</v>
      </c>
      <c r="C7" s="6" t="n">
        <v>22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3"/>
    <col customWidth="1" max="2" min="2" width="45"/>
    <col customWidth="1" max="3" min="3" width="45"/>
    <col customWidth="1" max="4" min="4" width="36"/>
    <col customWidth="1" max="5" min="5" width="48"/>
    <col customWidth="1" max="6" min="6" width="29"/>
    <col customWidth="1" max="7" min="7" width="24"/>
    <col customWidth="1" max="8" min="8" width="24"/>
    <col customWidth="1" max="9" min="9" width="11"/>
  </cols>
  <sheetData>
    <row r="1" spans="1:9">
      <c r="A1" s="1" t="s">
        <v>106</v>
      </c>
      <c r="B1" s="2" t="s">
        <v>107</v>
      </c>
      <c r="C1" s="2" t="s">
        <v>108</v>
      </c>
      <c r="D1" s="2" t="s">
        <v>109</v>
      </c>
      <c r="E1" s="2" t="s">
        <v>110</v>
      </c>
      <c r="F1" s="2" t="s">
        <v>111</v>
      </c>
      <c r="G1" s="2" t="s">
        <v>33</v>
      </c>
      <c r="H1" s="2" t="s">
        <v>35</v>
      </c>
      <c r="I1" s="2" t="s">
        <v>112</v>
      </c>
    </row>
    <row r="2" spans="1:9">
      <c r="A2" s="4" t="s">
        <v>113</v>
      </c>
      <c r="B2" s="5" t="n">
        <v>34215000</v>
      </c>
      <c r="C2" s="5" t="n">
        <v>41689000</v>
      </c>
    </row>
    <row r="3" spans="1:9">
      <c r="A3" s="4" t="s">
        <v>114</v>
      </c>
      <c r="B3" s="6" t="n">
        <v>342</v>
      </c>
      <c r="C3" s="6" t="n">
        <v>417</v>
      </c>
      <c r="D3" s="6" t="n">
        <v>369643</v>
      </c>
      <c r="E3" s="6" t="n">
        <v>3011</v>
      </c>
      <c r="F3" s="6" t="n">
        <v>-164096</v>
      </c>
      <c r="I3" s="6" t="n">
        <v>209317</v>
      </c>
    </row>
    <row r="4" spans="1:9">
      <c r="A4" s="4" t="s">
        <v>50</v>
      </c>
      <c r="F4" s="5" t="n">
        <v>33841</v>
      </c>
      <c r="I4" s="5" t="n">
        <v>33841</v>
      </c>
    </row>
    <row r="5" spans="1:9">
      <c r="A5" s="4" t="s">
        <v>115</v>
      </c>
      <c r="E5" s="5" t="n">
        <v>-116</v>
      </c>
      <c r="I5" s="5" t="n">
        <v>-116</v>
      </c>
    </row>
    <row r="6" spans="1:9">
      <c r="A6" s="4" t="s">
        <v>116</v>
      </c>
      <c r="B6" s="5" t="n">
        <v>500000</v>
      </c>
    </row>
    <row r="7" spans="1:9">
      <c r="A7" s="4" t="s">
        <v>117</v>
      </c>
      <c r="B7" s="6" t="n">
        <v>5</v>
      </c>
      <c r="D7" s="5" t="n">
        <v>1392</v>
      </c>
      <c r="I7" s="5" t="n">
        <v>1397</v>
      </c>
    </row>
    <row r="8" spans="1:9">
      <c r="A8" s="4" t="s">
        <v>118</v>
      </c>
      <c r="B8" s="5" t="n">
        <v>3740000</v>
      </c>
      <c r="C8" s="5" t="n">
        <v>-3740000</v>
      </c>
    </row>
    <row r="9" spans="1:9">
      <c r="A9" s="4" t="s">
        <v>119</v>
      </c>
      <c r="B9" s="6" t="n">
        <v>38</v>
      </c>
      <c r="C9" s="6" t="n">
        <v>-38</v>
      </c>
    </row>
    <row r="10" spans="1:9">
      <c r="A10" s="4" t="s">
        <v>120</v>
      </c>
      <c r="D10" s="5" t="n">
        <v>33060</v>
      </c>
      <c r="I10" s="5" t="n">
        <v>33060</v>
      </c>
    </row>
    <row r="11" spans="1:9">
      <c r="A11" s="4" t="s">
        <v>121</v>
      </c>
      <c r="D11" s="5" t="n">
        <v>-34100</v>
      </c>
      <c r="I11" s="5" t="n">
        <v>-34100</v>
      </c>
    </row>
    <row r="12" spans="1:9">
      <c r="A12" s="4" t="s">
        <v>122</v>
      </c>
      <c r="D12" s="5" t="n">
        <v>19460</v>
      </c>
      <c r="I12" s="5" t="n">
        <v>19460</v>
      </c>
    </row>
    <row r="13" spans="1:9">
      <c r="A13" s="4" t="s">
        <v>123</v>
      </c>
      <c r="D13" s="5" t="n">
        <v>-5544</v>
      </c>
      <c r="I13" s="5" t="n">
        <v>-5544</v>
      </c>
    </row>
    <row r="14" spans="1:9">
      <c r="A14" s="4" t="s">
        <v>124</v>
      </c>
      <c r="D14" s="5" t="n">
        <v>893</v>
      </c>
      <c r="I14" s="5" t="n">
        <v>893</v>
      </c>
    </row>
    <row r="15" spans="1:9">
      <c r="A15" s="4" t="s">
        <v>125</v>
      </c>
      <c r="D15" s="5" t="n">
        <v>484</v>
      </c>
      <c r="F15" s="5" t="n">
        <v>-37048</v>
      </c>
      <c r="I15" s="5" t="n">
        <v>-36564</v>
      </c>
    </row>
    <row r="16" spans="1:9">
      <c r="A16" s="4" t="s">
        <v>126</v>
      </c>
      <c r="D16" s="5" t="n">
        <v>18099</v>
      </c>
      <c r="I16" s="5" t="n">
        <v>18099</v>
      </c>
    </row>
    <row r="17" spans="1:9">
      <c r="A17" s="4" t="s">
        <v>127</v>
      </c>
      <c r="B17" s="5" t="n">
        <v>38455000</v>
      </c>
      <c r="C17" s="5" t="n">
        <v>37949000</v>
      </c>
    </row>
    <row r="18" spans="1:9">
      <c r="A18" s="4" t="s">
        <v>128</v>
      </c>
      <c r="B18" s="6" t="n">
        <v>385</v>
      </c>
      <c r="C18" s="6" t="n">
        <v>379</v>
      </c>
      <c r="D18" s="5" t="n">
        <v>403387</v>
      </c>
      <c r="E18" s="5" t="n">
        <v>2895</v>
      </c>
      <c r="F18" s="5" t="n">
        <v>-167303</v>
      </c>
      <c r="I18" s="5" t="n">
        <v>239743</v>
      </c>
    </row>
    <row r="19" spans="1:9">
      <c r="A19" s="4" t="s">
        <v>50</v>
      </c>
      <c r="F19" s="5" t="n">
        <v>32640</v>
      </c>
      <c r="I19" s="5" t="n">
        <v>32640</v>
      </c>
    </row>
    <row r="20" spans="1:9">
      <c r="A20" s="4" t="s">
        <v>115</v>
      </c>
      <c r="E20" s="5" t="n">
        <v>-524</v>
      </c>
      <c r="I20" s="5" t="n">
        <v>-524</v>
      </c>
    </row>
    <row r="21" spans="1:9">
      <c r="A21" s="4" t="s">
        <v>116</v>
      </c>
      <c r="B21" s="5" t="n">
        <v>703000</v>
      </c>
    </row>
    <row r="22" spans="1:9">
      <c r="A22" s="4" t="s">
        <v>117</v>
      </c>
      <c r="B22" s="6" t="n">
        <v>7</v>
      </c>
      <c r="D22" s="5" t="n">
        <v>1571</v>
      </c>
      <c r="I22" s="5" t="n">
        <v>1578</v>
      </c>
    </row>
    <row r="23" spans="1:9">
      <c r="A23" s="4" t="s">
        <v>118</v>
      </c>
      <c r="B23" s="5" t="n">
        <v>3340000</v>
      </c>
      <c r="C23" s="5" t="n">
        <v>-3340000</v>
      </c>
    </row>
    <row r="24" spans="1:9">
      <c r="A24" s="4" t="s">
        <v>119</v>
      </c>
      <c r="B24" s="6" t="n">
        <v>33</v>
      </c>
      <c r="C24" s="6" t="n">
        <v>-33</v>
      </c>
    </row>
    <row r="25" spans="1:9">
      <c r="A25" s="4" t="s">
        <v>120</v>
      </c>
      <c r="D25" s="5" t="n">
        <v>2487</v>
      </c>
      <c r="I25" s="5" t="n">
        <v>2487</v>
      </c>
    </row>
    <row r="26" spans="1:9">
      <c r="A26" s="4" t="s">
        <v>121</v>
      </c>
      <c r="D26" s="5" t="n">
        <v>-2558</v>
      </c>
      <c r="I26" s="5" t="n">
        <v>-2558</v>
      </c>
    </row>
    <row r="27" spans="1:9">
      <c r="A27" s="4" t="s">
        <v>122</v>
      </c>
      <c r="D27" s="5" t="n">
        <v>1460</v>
      </c>
      <c r="I27" s="5" t="n">
        <v>1460</v>
      </c>
    </row>
    <row r="28" spans="1:9">
      <c r="A28" s="4" t="s">
        <v>123</v>
      </c>
      <c r="D28" s="5" t="n">
        <v>-9164</v>
      </c>
      <c r="I28" s="5" t="n">
        <v>-9164</v>
      </c>
    </row>
    <row r="29" spans="1:9">
      <c r="A29" s="4" t="s">
        <v>125</v>
      </c>
      <c r="D29" s="5" t="n">
        <v>874</v>
      </c>
      <c r="F29" s="5" t="n">
        <v>-37728</v>
      </c>
      <c r="I29" s="5" t="n">
        <v>-36854</v>
      </c>
    </row>
    <row r="30" spans="1:9">
      <c r="A30" s="4" t="s">
        <v>126</v>
      </c>
      <c r="D30" s="5" t="n">
        <v>24151</v>
      </c>
      <c r="I30" s="5" t="n">
        <v>24151</v>
      </c>
    </row>
    <row r="31" spans="1:9">
      <c r="A31" s="4" t="s">
        <v>129</v>
      </c>
      <c r="B31" s="5" t="n">
        <v>42498000</v>
      </c>
      <c r="C31" s="5" t="n">
        <v>34609000</v>
      </c>
      <c r="G31" s="5" t="n">
        <v>42498452</v>
      </c>
      <c r="H31" s="5" t="n">
        <v>34609438</v>
      </c>
    </row>
    <row r="32" spans="1:9">
      <c r="A32" s="4" t="s">
        <v>130</v>
      </c>
      <c r="B32" s="6" t="n">
        <v>425</v>
      </c>
      <c r="C32" s="6" t="n">
        <v>346</v>
      </c>
      <c r="D32" s="5" t="n">
        <v>422208</v>
      </c>
      <c r="E32" s="5" t="n">
        <v>2371</v>
      </c>
      <c r="F32" s="5" t="n">
        <v>-172391</v>
      </c>
      <c r="I32" s="5" t="n">
        <v>252959</v>
      </c>
    </row>
    <row r="33" spans="1:9">
      <c r="A33" s="4" t="s">
        <v>131</v>
      </c>
      <c r="F33" s="5" t="n">
        <v>10086</v>
      </c>
      <c r="I33" s="5" t="n">
        <v>10086</v>
      </c>
    </row>
    <row r="34" spans="1:9">
      <c r="A34" s="4" t="s">
        <v>50</v>
      </c>
      <c r="F34" s="5" t="n">
        <v>99588</v>
      </c>
      <c r="I34" s="5" t="n">
        <v>99588</v>
      </c>
    </row>
    <row r="35" spans="1:9">
      <c r="A35" s="4" t="s">
        <v>115</v>
      </c>
      <c r="E35" s="5" t="n">
        <v>-869</v>
      </c>
      <c r="I35" s="5" t="n">
        <v>-869</v>
      </c>
    </row>
    <row r="36" spans="1:9">
      <c r="A36" s="4" t="s">
        <v>116</v>
      </c>
      <c r="B36" s="5" t="n">
        <v>917000</v>
      </c>
    </row>
    <row r="37" spans="1:9">
      <c r="A37" s="4" t="s">
        <v>117</v>
      </c>
      <c r="B37" s="6" t="n">
        <v>9</v>
      </c>
      <c r="D37" s="5" t="n">
        <v>1939</v>
      </c>
      <c r="I37" s="5" t="n">
        <v>1948</v>
      </c>
    </row>
    <row r="38" spans="1:9">
      <c r="A38" s="4" t="s">
        <v>118</v>
      </c>
      <c r="B38" s="5" t="n">
        <v>306000</v>
      </c>
      <c r="C38" s="5" t="n">
        <v>-306000</v>
      </c>
    </row>
    <row r="39" spans="1:9">
      <c r="A39" s="4" t="s">
        <v>119</v>
      </c>
      <c r="B39" s="6" t="n">
        <v>3</v>
      </c>
      <c r="C39" s="6" t="n">
        <v>-3</v>
      </c>
    </row>
    <row r="40" spans="1:9">
      <c r="A40" s="4" t="s">
        <v>123</v>
      </c>
      <c r="D40" s="5" t="n">
        <v>-50798</v>
      </c>
      <c r="I40" s="5" t="n">
        <v>-50798</v>
      </c>
    </row>
    <row r="41" spans="1:9">
      <c r="A41" s="4" t="s">
        <v>125</v>
      </c>
      <c r="D41" s="5" t="n">
        <v>1366</v>
      </c>
      <c r="F41" s="5" t="n">
        <v>-38609</v>
      </c>
      <c r="I41" s="5" t="n">
        <v>-37243</v>
      </c>
    </row>
    <row r="42" spans="1:9">
      <c r="A42" s="4" t="s">
        <v>126</v>
      </c>
      <c r="D42" s="5" t="n">
        <v>39304</v>
      </c>
      <c r="I42" s="5" t="n">
        <v>39304</v>
      </c>
    </row>
    <row r="43" spans="1:9">
      <c r="A43" s="4" t="s">
        <v>132</v>
      </c>
      <c r="D43" s="5" t="n">
        <v>1262</v>
      </c>
      <c r="I43" s="5" t="n">
        <v>1262</v>
      </c>
    </row>
    <row r="44" spans="1:9">
      <c r="A44" s="4" t="s">
        <v>133</v>
      </c>
      <c r="B44" s="5" t="n">
        <v>43721000</v>
      </c>
      <c r="C44" s="5" t="n">
        <v>34303000</v>
      </c>
      <c r="G44" s="5" t="n">
        <v>43721411</v>
      </c>
      <c r="H44" s="5" t="n">
        <v>34303438</v>
      </c>
    </row>
    <row r="45" spans="1:9">
      <c r="A45" s="4" t="s">
        <v>134</v>
      </c>
      <c r="B45" s="6" t="n">
        <v>437</v>
      </c>
      <c r="C45" s="6" t="n">
        <v>343</v>
      </c>
      <c r="D45" s="6" t="n">
        <v>415281</v>
      </c>
      <c r="E45" s="6" t="n">
        <v>1502</v>
      </c>
      <c r="F45" s="6" t="n">
        <v>-101326</v>
      </c>
      <c r="I45" s="6" t="n">
        <v>3162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7</v>
      </c>
    </row>
    <row r="2" spans="1:3">
      <c r="A2" s="3" t="s">
        <v>216</v>
      </c>
    </row>
    <row r="3" spans="1:3">
      <c r="A3" s="4" t="s">
        <v>608</v>
      </c>
      <c r="B3" s="6" t="n">
        <v>1308</v>
      </c>
      <c r="C3" s="6" t="n">
        <v>3765</v>
      </c>
    </row>
    <row r="4" spans="1:3">
      <c r="A4" s="4" t="s">
        <v>610</v>
      </c>
      <c r="B4" s="5" t="n">
        <v>6165</v>
      </c>
      <c r="C4" s="5" t="n">
        <v>3527</v>
      </c>
    </row>
    <row r="5" spans="1:3">
      <c r="A5" s="4" t="s">
        <v>112</v>
      </c>
      <c r="B5" s="6" t="n">
        <v>7473</v>
      </c>
      <c r="C5" s="6" t="n">
        <v>72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7</v>
      </c>
      <c r="D2" s="2" t="s">
        <v>38</v>
      </c>
    </row>
    <row r="3" spans="1:4">
      <c r="A3" s="3" t="s">
        <v>592</v>
      </c>
    </row>
    <row r="4" spans="1:4">
      <c r="A4" s="4" t="s">
        <v>614</v>
      </c>
      <c r="B4" s="6" t="n">
        <v>3106000</v>
      </c>
      <c r="C4" s="6" t="n">
        <v>11748000</v>
      </c>
      <c r="D4" s="6" t="n">
        <v>5720000</v>
      </c>
    </row>
    <row r="5" spans="1:4">
      <c r="A5" s="4" t="s">
        <v>559</v>
      </c>
    </row>
    <row r="6" spans="1:4">
      <c r="A6" s="3" t="s">
        <v>592</v>
      </c>
    </row>
    <row r="7" spans="1:4">
      <c r="A7" s="4" t="s">
        <v>614</v>
      </c>
      <c r="B7" s="5" t="n">
        <v>29568000</v>
      </c>
      <c r="C7" s="5" t="n">
        <v>21137000</v>
      </c>
      <c r="D7" s="5" t="n">
        <v>26933000</v>
      </c>
    </row>
    <row r="8" spans="1:4">
      <c r="A8" s="4" t="s">
        <v>555</v>
      </c>
      <c r="B8" s="5" t="n">
        <v>0</v>
      </c>
      <c r="C8" s="5" t="n">
        <v>0</v>
      </c>
      <c r="D8" s="5" t="n">
        <v>0</v>
      </c>
    </row>
    <row r="9" spans="1:4">
      <c r="A9" s="4" t="s">
        <v>615</v>
      </c>
    </row>
    <row r="10" spans="1:4">
      <c r="A10" s="3" t="s">
        <v>592</v>
      </c>
    </row>
    <row r="11" spans="1:4">
      <c r="A11" s="4" t="s">
        <v>614</v>
      </c>
      <c r="B11" s="5" t="n">
        <v>22312000</v>
      </c>
      <c r="C11" s="5" t="n">
        <v>17399000</v>
      </c>
      <c r="D11" s="5" t="n">
        <v>15860000</v>
      </c>
    </row>
    <row r="12" spans="1:4">
      <c r="A12" s="4" t="s">
        <v>616</v>
      </c>
    </row>
    <row r="13" spans="1:4">
      <c r="A13" s="3" t="s">
        <v>592</v>
      </c>
    </row>
    <row r="14" spans="1:4">
      <c r="A14" s="4" t="s">
        <v>614</v>
      </c>
      <c r="B14" s="6" t="n">
        <v>7256000</v>
      </c>
      <c r="C14" s="6" t="n">
        <v>3738000</v>
      </c>
      <c r="D14" s="6" t="n">
        <v>1107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617</v>
      </c>
      <c r="B1" s="2" t="s">
        <v>2</v>
      </c>
    </row>
    <row r="2" spans="1:2">
      <c r="A2" s="4" t="s">
        <v>449</v>
      </c>
    </row>
    <row r="3" spans="1:2">
      <c r="A3" s="4" t="s">
        <v>618</v>
      </c>
      <c r="B3" s="4" t="s">
        <v>6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7</v>
      </c>
    </row>
    <row r="2" spans="1:3">
      <c r="A2" s="3" t="s">
        <v>219</v>
      </c>
    </row>
    <row r="3" spans="1:3">
      <c r="A3" s="4" t="s">
        <v>621</v>
      </c>
      <c r="B3" s="6" t="n">
        <v>12198</v>
      </c>
      <c r="C3" s="6" t="n">
        <v>12727</v>
      </c>
    </row>
    <row r="4" spans="1:3">
      <c r="A4" s="4" t="s">
        <v>622</v>
      </c>
      <c r="B4" s="5" t="n">
        <v>10255</v>
      </c>
      <c r="C4" s="5" t="n">
        <v>7980</v>
      </c>
    </row>
    <row r="5" spans="1:3">
      <c r="A5" s="4" t="s">
        <v>623</v>
      </c>
      <c r="B5" s="5" t="n">
        <v>37103</v>
      </c>
      <c r="C5" s="5" t="n">
        <v>21556</v>
      </c>
    </row>
    <row r="6" spans="1:3">
      <c r="A6" s="4" t="s">
        <v>624</v>
      </c>
      <c r="B6" s="5" t="n">
        <v>8799</v>
      </c>
      <c r="C6" s="5" t="n">
        <v>5356</v>
      </c>
    </row>
    <row r="7" spans="1:3">
      <c r="A7" s="4" t="s">
        <v>625</v>
      </c>
      <c r="B7" s="5" t="n">
        <v>2054</v>
      </c>
      <c r="C7" s="5" t="n">
        <v>2633</v>
      </c>
    </row>
    <row r="8" spans="1:3">
      <c r="A8" s="4" t="s">
        <v>626</v>
      </c>
      <c r="B8" s="5" t="n">
        <v>13881</v>
      </c>
      <c r="C8" s="5" t="n">
        <v>7929</v>
      </c>
    </row>
    <row r="9" spans="1:3">
      <c r="A9" s="4" t="s">
        <v>627</v>
      </c>
      <c r="B9" s="5" t="n">
        <v>4906</v>
      </c>
      <c r="C9" s="5" t="n">
        <v>5182</v>
      </c>
    </row>
    <row r="10" spans="1:3">
      <c r="A10" s="4" t="s">
        <v>628</v>
      </c>
      <c r="B10" s="5" t="n">
        <v>13464</v>
      </c>
      <c r="C10" s="5" t="n">
        <v>2334</v>
      </c>
    </row>
    <row r="11" spans="1:3">
      <c r="A11" s="4" t="s">
        <v>629</v>
      </c>
      <c r="B11" s="5" t="n">
        <v>2774</v>
      </c>
      <c r="C11" s="5" t="n">
        <v>1993</v>
      </c>
    </row>
    <row r="12" spans="1:3">
      <c r="A12" s="4" t="s">
        <v>630</v>
      </c>
      <c r="B12" s="5" t="n">
        <v>14724</v>
      </c>
      <c r="C12" s="5" t="n">
        <v>10048</v>
      </c>
    </row>
    <row r="13" spans="1:3">
      <c r="A13" s="4" t="s">
        <v>112</v>
      </c>
      <c r="B13" s="6" t="n">
        <v>120158</v>
      </c>
      <c r="C13" s="6" t="n">
        <v>777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37"/>
    <col customWidth="1" max="5" min="5" width="31"/>
    <col customWidth="1" max="6" min="6" width="21"/>
    <col customWidth="1" max="7" min="7" width="24"/>
  </cols>
  <sheetData>
    <row r="1" spans="1:7">
      <c r="A1" s="1" t="s">
        <v>631</v>
      </c>
      <c r="B1" s="2" t="s">
        <v>1</v>
      </c>
      <c r="E1" s="2" t="s">
        <v>137</v>
      </c>
    </row>
    <row r="2" spans="1:7">
      <c r="B2" s="2" t="s">
        <v>632</v>
      </c>
      <c r="C2" s="2" t="s">
        <v>633</v>
      </c>
      <c r="D2" s="2" t="s">
        <v>634</v>
      </c>
      <c r="E2" s="2" t="s">
        <v>635</v>
      </c>
      <c r="F2" s="2" t="s">
        <v>636</v>
      </c>
      <c r="G2" s="2" t="s">
        <v>637</v>
      </c>
    </row>
    <row r="3" spans="1:7">
      <c r="A3" s="3" t="s">
        <v>346</v>
      </c>
    </row>
    <row r="4" spans="1:7">
      <c r="A4" s="4" t="s">
        <v>171</v>
      </c>
      <c r="C4" s="6" t="n">
        <v>2558000</v>
      </c>
      <c r="D4" s="6" t="n">
        <v>34100000</v>
      </c>
      <c r="E4" s="6" t="n">
        <v>36658000</v>
      </c>
    </row>
    <row r="5" spans="1:7">
      <c r="A5" s="4" t="s">
        <v>170</v>
      </c>
      <c r="C5" s="6" t="n">
        <v>1460000</v>
      </c>
      <c r="D5" s="6" t="n">
        <v>19460000</v>
      </c>
    </row>
    <row r="6" spans="1:7">
      <c r="A6" s="4" t="s">
        <v>638</v>
      </c>
      <c r="C6" s="5" t="n">
        <v>602107</v>
      </c>
      <c r="D6" s="5" t="n">
        <v>8030000</v>
      </c>
    </row>
    <row r="7" spans="1:7">
      <c r="A7" s="4" t="s">
        <v>639</v>
      </c>
      <c r="C7" s="5" t="n">
        <v>602107</v>
      </c>
      <c r="D7" s="5" t="n">
        <v>8030000</v>
      </c>
    </row>
    <row r="8" spans="1:7">
      <c r="A8" s="4" t="s">
        <v>640</v>
      </c>
      <c r="B8" s="7" t="n">
        <v>31.89</v>
      </c>
      <c r="C8" s="7" t="n">
        <v>31.89</v>
      </c>
      <c r="D8" s="7" t="n">
        <v>31.89</v>
      </c>
      <c r="E8" s="7" t="n">
        <v>31.89</v>
      </c>
    </row>
    <row r="9" spans="1:7">
      <c r="A9" s="4" t="s">
        <v>641</v>
      </c>
      <c r="C9" s="4" t="s">
        <v>642</v>
      </c>
      <c r="D9" s="4" t="s">
        <v>642</v>
      </c>
    </row>
    <row r="10" spans="1:7">
      <c r="A10" s="4" t="s">
        <v>643</v>
      </c>
      <c r="G10" s="7" t="n">
        <v>19.93</v>
      </c>
    </row>
    <row r="11" spans="1:7">
      <c r="A11" s="4" t="s">
        <v>421</v>
      </c>
    </row>
    <row r="12" spans="1:7">
      <c r="A12" s="3" t="s">
        <v>346</v>
      </c>
    </row>
    <row r="13" spans="1:7">
      <c r="A13" s="4" t="s">
        <v>644</v>
      </c>
      <c r="B13" s="4" t="s">
        <v>645</v>
      </c>
      <c r="E13" s="4" t="s">
        <v>645</v>
      </c>
    </row>
    <row r="14" spans="1:7">
      <c r="A14" s="4" t="s">
        <v>646</v>
      </c>
      <c r="B14" s="4" t="s">
        <v>647</v>
      </c>
    </row>
    <row r="15" spans="1:7">
      <c r="A15" s="4" t="s">
        <v>648</v>
      </c>
      <c r="C15" s="6" t="n">
        <v>14534000</v>
      </c>
      <c r="D15" s="6" t="n">
        <v>193899000</v>
      </c>
    </row>
    <row r="16" spans="1:7">
      <c r="A16" s="4" t="s">
        <v>649</v>
      </c>
      <c r="B16" s="4" t="s">
        <v>650</v>
      </c>
      <c r="E16" s="4" t="s">
        <v>650</v>
      </c>
    </row>
    <row r="17" spans="1:7">
      <c r="A17" s="4" t="s">
        <v>651</v>
      </c>
      <c r="B17" s="9" t="n">
        <v>40.1405</v>
      </c>
    </row>
    <row r="18" spans="1:7">
      <c r="A18" s="4" t="s">
        <v>652</v>
      </c>
      <c r="B18" s="7" t="n">
        <v>24.91</v>
      </c>
      <c r="E18" s="7" t="n">
        <v>24.91</v>
      </c>
    </row>
    <row r="19" spans="1:7">
      <c r="A19" s="4" t="s">
        <v>653</v>
      </c>
      <c r="C19" s="5" t="n">
        <v>5454000</v>
      </c>
    </row>
    <row r="20" spans="1:7">
      <c r="A20" s="4" t="s">
        <v>654</v>
      </c>
      <c r="B20" s="6" t="n">
        <v>1110000</v>
      </c>
      <c r="C20" s="6" t="n">
        <v>1110000</v>
      </c>
    </row>
    <row r="21" spans="1:7">
      <c r="A21" s="4" t="s">
        <v>655</v>
      </c>
    </row>
    <row r="22" spans="1:7">
      <c r="A22" s="3" t="s">
        <v>346</v>
      </c>
    </row>
    <row r="23" spans="1:7">
      <c r="A23" s="4" t="s">
        <v>656</v>
      </c>
      <c r="B23" s="6" t="n">
        <v>200000000</v>
      </c>
      <c r="E23" s="6" t="n">
        <v>200000000</v>
      </c>
    </row>
    <row r="24" spans="1:7">
      <c r="A24" s="4" t="s">
        <v>646</v>
      </c>
      <c r="B24" s="4" t="s">
        <v>647</v>
      </c>
    </row>
    <row r="25" spans="1:7">
      <c r="A25" s="4" t="s">
        <v>657</v>
      </c>
    </row>
    <row r="26" spans="1:7">
      <c r="A26" s="3" t="s">
        <v>346</v>
      </c>
    </row>
    <row r="27" spans="1:7">
      <c r="A27" s="4" t="s">
        <v>658</v>
      </c>
      <c r="F27" s="6" t="n">
        <v>15000000</v>
      </c>
    </row>
    <row r="28" spans="1:7">
      <c r="A28" s="4" t="s">
        <v>659</v>
      </c>
    </row>
    <row r="29" spans="1:7">
      <c r="A29" s="3" t="s">
        <v>346</v>
      </c>
    </row>
    <row r="30" spans="1:7">
      <c r="A30" s="4" t="s">
        <v>660</v>
      </c>
      <c r="B30" s="5" t="n">
        <v>20</v>
      </c>
    </row>
    <row r="31" spans="1:7">
      <c r="A31" s="4" t="s">
        <v>661</v>
      </c>
      <c r="B31" s="5" t="n">
        <v>30</v>
      </c>
    </row>
    <row r="32" spans="1:7">
      <c r="A32" s="4" t="s">
        <v>662</v>
      </c>
    </row>
    <row r="33" spans="1:7">
      <c r="A33" s="3" t="s">
        <v>346</v>
      </c>
    </row>
    <row r="34" spans="1:7">
      <c r="A34" s="4" t="s">
        <v>663</v>
      </c>
      <c r="B34" s="4" t="s">
        <v>664</v>
      </c>
    </row>
    <row r="35" spans="1:7">
      <c r="A35" s="4" t="s">
        <v>665</v>
      </c>
    </row>
    <row r="36" spans="1:7">
      <c r="A36" s="3" t="s">
        <v>346</v>
      </c>
    </row>
    <row r="37" spans="1:7">
      <c r="A37" s="4" t="s">
        <v>660</v>
      </c>
      <c r="B37" s="5" t="n">
        <v>5</v>
      </c>
    </row>
    <row r="38" spans="1:7">
      <c r="A38" s="4" t="s">
        <v>661</v>
      </c>
      <c r="B38" s="5" t="n">
        <v>10</v>
      </c>
    </row>
    <row r="39" spans="1:7">
      <c r="A39" s="4" t="s">
        <v>666</v>
      </c>
      <c r="B39" s="4" t="s">
        <v>6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8</v>
      </c>
      <c r="C1" s="2" t="s">
        <v>1</v>
      </c>
    </row>
    <row r="2" spans="1:4">
      <c r="C2" s="2" t="s">
        <v>2</v>
      </c>
      <c r="D2" s="2" t="s">
        <v>37</v>
      </c>
    </row>
    <row r="3" spans="1:4">
      <c r="A3" s="3" t="s">
        <v>346</v>
      </c>
    </row>
    <row r="4" spans="1:4">
      <c r="A4" s="4" t="s">
        <v>669</v>
      </c>
      <c r="C4" s="6" t="n">
        <v>30814</v>
      </c>
      <c r="D4" s="6" t="n">
        <v>35596</v>
      </c>
    </row>
    <row r="5" spans="1:4">
      <c r="A5" s="4" t="s">
        <v>421</v>
      </c>
    </row>
    <row r="6" spans="1:4">
      <c r="A6" s="3" t="s">
        <v>346</v>
      </c>
    </row>
    <row r="7" spans="1:4">
      <c r="A7" s="4" t="s">
        <v>670</v>
      </c>
      <c r="C7" s="5" t="n">
        <v>215000</v>
      </c>
      <c r="D7" s="5" t="n">
        <v>215000</v>
      </c>
    </row>
    <row r="8" spans="1:4">
      <c r="A8" s="4" t="s">
        <v>671</v>
      </c>
      <c r="C8" s="5" t="n">
        <v>-27629</v>
      </c>
      <c r="D8" s="5" t="n">
        <v>-32217</v>
      </c>
    </row>
    <row r="9" spans="1:4">
      <c r="A9" s="4" t="s">
        <v>672</v>
      </c>
      <c r="C9" s="5" t="n">
        <v>-4281</v>
      </c>
      <c r="D9" s="5" t="n">
        <v>-4883</v>
      </c>
    </row>
    <row r="10" spans="1:4">
      <c r="A10" s="4" t="s">
        <v>669</v>
      </c>
      <c r="C10" s="5" t="n">
        <v>183090</v>
      </c>
      <c r="D10" s="5" t="n">
        <v>177900</v>
      </c>
    </row>
    <row r="11" spans="1:4">
      <c r="A11" s="4" t="s">
        <v>673</v>
      </c>
      <c r="B11" s="4" t="s">
        <v>184</v>
      </c>
      <c r="C11" s="5" t="n">
        <v>35547</v>
      </c>
      <c r="D11" s="5" t="n">
        <v>35547</v>
      </c>
    </row>
    <row r="12" spans="1:4">
      <c r="A12" s="4" t="s">
        <v>654</v>
      </c>
      <c r="C12" s="6" t="n">
        <v>1110</v>
      </c>
      <c r="D12" s="6" t="n">
        <v>1110</v>
      </c>
    </row>
    <row r="13" spans="1:4"/>
    <row r="14" spans="1:4">
      <c r="A14" s="4" t="s">
        <v>184</v>
      </c>
      <c r="B14" s="4" t="s">
        <v>674</v>
      </c>
    </row>
  </sheetData>
  <mergeCells count="4">
    <mergeCell ref="A1:B2"/>
    <mergeCell ref="C1:D1"/>
    <mergeCell ref="A13:C13"/>
    <mergeCell ref="B14:C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7</v>
      </c>
      <c r="D2" s="2" t="s">
        <v>38</v>
      </c>
    </row>
    <row r="3" spans="1:4">
      <c r="A3" s="3" t="s">
        <v>346</v>
      </c>
    </row>
    <row r="4" spans="1:4">
      <c r="A4" s="4" t="s">
        <v>676</v>
      </c>
      <c r="B4" s="6" t="n">
        <v>7256</v>
      </c>
      <c r="C4" s="6" t="n">
        <v>7232</v>
      </c>
      <c r="D4" s="6" t="n">
        <v>262</v>
      </c>
    </row>
    <row r="5" spans="1:4">
      <c r="A5" s="4" t="s">
        <v>677</v>
      </c>
      <c r="B5" s="5" t="n">
        <v>4588</v>
      </c>
      <c r="C5" s="5" t="n">
        <v>4290</v>
      </c>
      <c r="D5" s="5" t="n">
        <v>151</v>
      </c>
    </row>
    <row r="6" spans="1:4">
      <c r="A6" s="4" t="s">
        <v>678</v>
      </c>
      <c r="B6" s="5" t="n">
        <v>617</v>
      </c>
      <c r="C6" s="5" t="n">
        <v>553</v>
      </c>
      <c r="D6" s="5" t="n">
        <v>19</v>
      </c>
    </row>
    <row r="7" spans="1:4">
      <c r="A7" s="4" t="s">
        <v>46</v>
      </c>
      <c r="B7" s="6" t="n">
        <v>12461</v>
      </c>
      <c r="C7" s="6" t="n">
        <v>12075</v>
      </c>
      <c r="D7" s="6" t="n">
        <v>432</v>
      </c>
    </row>
    <row r="8" spans="1:4">
      <c r="A8" s="4" t="s">
        <v>644</v>
      </c>
      <c r="B8" s="4" t="s">
        <v>6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79</v>
      </c>
      <c r="B1" s="2" t="s">
        <v>1</v>
      </c>
    </row>
    <row r="2" spans="1:3">
      <c r="B2" s="2" t="s">
        <v>2</v>
      </c>
      <c r="C2" s="2" t="s">
        <v>37</v>
      </c>
    </row>
    <row r="3" spans="1:3">
      <c r="A3" s="4" t="s">
        <v>349</v>
      </c>
    </row>
    <row r="4" spans="1:3">
      <c r="A4" s="3" t="s">
        <v>346</v>
      </c>
    </row>
    <row r="5" spans="1:3">
      <c r="A5" s="4" t="s">
        <v>658</v>
      </c>
      <c r="B5" s="6" t="n">
        <v>23000000</v>
      </c>
    </row>
    <row r="6" spans="1:3">
      <c r="A6" s="4" t="s">
        <v>644</v>
      </c>
      <c r="B6" s="4" t="s">
        <v>680</v>
      </c>
    </row>
    <row r="7" spans="1:3">
      <c r="A7" s="4" t="s">
        <v>681</v>
      </c>
      <c r="B7" s="6" t="n">
        <v>86000</v>
      </c>
    </row>
    <row r="8" spans="1:3">
      <c r="A8" s="4" t="s">
        <v>682</v>
      </c>
      <c r="B8" s="6" t="n">
        <v>117000</v>
      </c>
    </row>
    <row r="9" spans="1:3">
      <c r="A9" s="4" t="s">
        <v>646</v>
      </c>
      <c r="B9" s="4" t="s">
        <v>683</v>
      </c>
    </row>
    <row r="10" spans="1:3">
      <c r="A10" s="4" t="s">
        <v>352</v>
      </c>
    </row>
    <row r="11" spans="1:3">
      <c r="A11" s="3" t="s">
        <v>346</v>
      </c>
    </row>
    <row r="12" spans="1:3">
      <c r="A12" s="4" t="s">
        <v>658</v>
      </c>
      <c r="B12" s="6" t="n">
        <v>31568000</v>
      </c>
    </row>
    <row r="13" spans="1:3">
      <c r="A13" s="4" t="s">
        <v>644</v>
      </c>
      <c r="B13" s="4" t="s">
        <v>684</v>
      </c>
    </row>
    <row r="14" spans="1:3">
      <c r="A14" s="4" t="s">
        <v>682</v>
      </c>
      <c r="B14" s="6" t="n">
        <v>406000</v>
      </c>
    </row>
    <row r="15" spans="1:3">
      <c r="A15" s="4" t="s">
        <v>646</v>
      </c>
      <c r="B15" s="4" t="s">
        <v>685</v>
      </c>
    </row>
    <row r="16" spans="1:3">
      <c r="A16" s="4" t="s">
        <v>686</v>
      </c>
    </row>
    <row r="17" spans="1:3">
      <c r="A17" s="3" t="s">
        <v>346</v>
      </c>
    </row>
    <row r="18" spans="1:3">
      <c r="A18" s="4" t="s">
        <v>687</v>
      </c>
      <c r="B18" s="6" t="n">
        <v>100000000</v>
      </c>
    </row>
    <row r="19" spans="1:3">
      <c r="A19" s="4" t="s">
        <v>688</v>
      </c>
      <c r="B19" s="6" t="n">
        <v>0</v>
      </c>
      <c r="C19" s="6" t="n">
        <v>0</v>
      </c>
    </row>
    <row r="20" spans="1:3">
      <c r="A20" s="4" t="s">
        <v>689</v>
      </c>
      <c r="B20" s="4" t="s">
        <v>690</v>
      </c>
    </row>
    <row r="21" spans="1:3">
      <c r="A21" s="4" t="s">
        <v>691</v>
      </c>
      <c r="B21" s="6" t="n">
        <v>100000000</v>
      </c>
    </row>
    <row r="22" spans="1:3">
      <c r="A22" s="4" t="s">
        <v>692</v>
      </c>
      <c r="B22" s="4" t="s">
        <v>693</v>
      </c>
    </row>
    <row r="23" spans="1:3">
      <c r="A23" s="4" t="s">
        <v>694</v>
      </c>
    </row>
    <row r="24" spans="1:3">
      <c r="A24" s="3" t="s">
        <v>346</v>
      </c>
    </row>
    <row r="25" spans="1:3">
      <c r="A25" s="4" t="s">
        <v>695</v>
      </c>
      <c r="B25" s="4" t="s">
        <v>6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7</v>
      </c>
    </row>
    <row r="2" spans="1:3">
      <c r="A2" s="3" t="s">
        <v>346</v>
      </c>
    </row>
    <row r="3" spans="1:3">
      <c r="A3" s="4" t="s">
        <v>82</v>
      </c>
      <c r="B3" s="6" t="n">
        <v>5118</v>
      </c>
      <c r="C3" s="6" t="n">
        <v>4638</v>
      </c>
    </row>
    <row r="4" spans="1:3">
      <c r="A4" s="4" t="s">
        <v>698</v>
      </c>
      <c r="B4" s="5" t="n">
        <v>25696</v>
      </c>
      <c r="C4" s="5" t="n">
        <v>30958</v>
      </c>
    </row>
    <row r="5" spans="1:3">
      <c r="A5" s="4" t="s">
        <v>669</v>
      </c>
      <c r="B5" s="5" t="n">
        <v>30814</v>
      </c>
      <c r="C5" s="5" t="n">
        <v>35596</v>
      </c>
    </row>
    <row r="6" spans="1:3">
      <c r="A6" s="4" t="s">
        <v>352</v>
      </c>
    </row>
    <row r="7" spans="1:3">
      <c r="A7" s="3" t="s">
        <v>346</v>
      </c>
    </row>
    <row r="8" spans="1:3">
      <c r="A8" s="4" t="s">
        <v>82</v>
      </c>
      <c r="B8" s="5" t="n">
        <v>4740</v>
      </c>
      <c r="C8" s="5" t="n">
        <v>4638</v>
      </c>
    </row>
    <row r="9" spans="1:3">
      <c r="A9" s="4" t="s">
        <v>698</v>
      </c>
      <c r="B9" s="5" t="n">
        <v>3218</v>
      </c>
      <c r="C9" s="5" t="n">
        <v>7958</v>
      </c>
    </row>
    <row r="10" spans="1:3">
      <c r="A10" s="4" t="s">
        <v>669</v>
      </c>
      <c r="B10" s="5" t="n">
        <v>7958</v>
      </c>
    </row>
    <row r="11" spans="1:3">
      <c r="A11" s="4" t="s">
        <v>349</v>
      </c>
    </row>
    <row r="12" spans="1:3">
      <c r="A12" s="3" t="s">
        <v>346</v>
      </c>
    </row>
    <row r="13" spans="1:3">
      <c r="A13" s="4" t="s">
        <v>82</v>
      </c>
      <c r="B13" s="5" t="n">
        <v>378</v>
      </c>
    </row>
    <row r="14" spans="1:3">
      <c r="A14" s="4" t="s">
        <v>698</v>
      </c>
      <c r="B14" s="5" t="n">
        <v>22478</v>
      </c>
      <c r="C14" s="6" t="n">
        <v>23000</v>
      </c>
    </row>
    <row r="15" spans="1:3">
      <c r="A15" s="4" t="s">
        <v>669</v>
      </c>
      <c r="B15" s="6" t="n">
        <v>228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7</v>
      </c>
    </row>
    <row r="2" spans="1:3">
      <c r="A2" s="3" t="s">
        <v>346</v>
      </c>
    </row>
    <row r="3" spans="1:3">
      <c r="A3" s="4" t="s">
        <v>669</v>
      </c>
      <c r="B3" s="6" t="n">
        <v>30814</v>
      </c>
      <c r="C3" s="6" t="n">
        <v>35596</v>
      </c>
    </row>
    <row r="4" spans="1:3">
      <c r="A4" s="4" t="s">
        <v>349</v>
      </c>
    </row>
    <row r="5" spans="1:3">
      <c r="A5" s="3" t="s">
        <v>346</v>
      </c>
    </row>
    <row r="6" spans="1:3">
      <c r="A6" s="4" t="s">
        <v>700</v>
      </c>
      <c r="B6" s="5" t="n">
        <v>378</v>
      </c>
    </row>
    <row r="7" spans="1:3">
      <c r="A7" s="4" t="s">
        <v>701</v>
      </c>
      <c r="B7" s="5" t="n">
        <v>395</v>
      </c>
    </row>
    <row r="8" spans="1:3">
      <c r="A8" s="4" t="s">
        <v>702</v>
      </c>
      <c r="B8" s="5" t="n">
        <v>413</v>
      </c>
    </row>
    <row r="9" spans="1:3">
      <c r="A9" s="4" t="s">
        <v>703</v>
      </c>
      <c r="B9" s="5" t="n">
        <v>432</v>
      </c>
    </row>
    <row r="10" spans="1:3">
      <c r="A10" s="4" t="s">
        <v>704</v>
      </c>
      <c r="B10" s="5" t="n">
        <v>452</v>
      </c>
    </row>
    <row r="11" spans="1:3">
      <c r="A11" s="4" t="s">
        <v>705</v>
      </c>
      <c r="B11" s="5" t="n">
        <v>20786</v>
      </c>
    </row>
    <row r="12" spans="1:3">
      <c r="A12" s="4" t="s">
        <v>669</v>
      </c>
      <c r="B12" s="5" t="n">
        <v>22856</v>
      </c>
    </row>
    <row r="13" spans="1:3">
      <c r="A13" s="4" t="s">
        <v>352</v>
      </c>
    </row>
    <row r="14" spans="1:3">
      <c r="A14" s="3" t="s">
        <v>346</v>
      </c>
    </row>
    <row r="15" spans="1:3">
      <c r="A15" s="4" t="s">
        <v>700</v>
      </c>
      <c r="B15" s="5" t="n">
        <v>4740</v>
      </c>
    </row>
    <row r="16" spans="1:3">
      <c r="A16" s="4" t="s">
        <v>701</v>
      </c>
      <c r="B16" s="5" t="n">
        <v>3218</v>
      </c>
    </row>
    <row r="17" spans="1:3">
      <c r="A17" s="4" t="s">
        <v>669</v>
      </c>
      <c r="B17" s="6" t="n">
        <v>79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6"/>
    <col customWidth="1" max="8" min="8" width="14"/>
    <col customWidth="1" max="9" min="9" width="4"/>
    <col customWidth="1" max="10" min="10" width="16"/>
    <col customWidth="1" max="11" min="11" width="14"/>
    <col customWidth="1" max="12" min="12" width="14"/>
    <col customWidth="1" max="13" min="13" width="16"/>
  </cols>
  <sheetData>
    <row r="1" spans="1:13">
      <c r="A1" s="1" t="s">
        <v>135</v>
      </c>
      <c r="B1" s="2" t="s">
        <v>136</v>
      </c>
      <c r="J1" s="2" t="s">
        <v>1</v>
      </c>
      <c r="M1" s="2" t="s">
        <v>137</v>
      </c>
    </row>
    <row r="2" spans="1:13">
      <c r="B2" s="2" t="s">
        <v>2</v>
      </c>
      <c r="D2" s="2" t="s">
        <v>138</v>
      </c>
      <c r="F2" s="2" t="s">
        <v>37</v>
      </c>
      <c r="H2" s="2" t="s">
        <v>139</v>
      </c>
      <c r="J2" s="2" t="s">
        <v>2</v>
      </c>
      <c r="K2" s="2" t="s">
        <v>37</v>
      </c>
      <c r="L2" s="2" t="s">
        <v>38</v>
      </c>
      <c r="M2" s="2" t="s">
        <v>2</v>
      </c>
    </row>
    <row r="3" spans="1:13">
      <c r="A3" s="3" t="s">
        <v>140</v>
      </c>
    </row>
    <row r="4" spans="1:13">
      <c r="A4" s="4" t="s">
        <v>50</v>
      </c>
      <c r="B4" s="6" t="n">
        <v>41218</v>
      </c>
      <c r="C4" s="4" t="s">
        <v>141</v>
      </c>
      <c r="D4" s="6" t="n">
        <v>14835</v>
      </c>
      <c r="E4" s="4" t="s">
        <v>142</v>
      </c>
      <c r="F4" s="6" t="n">
        <v>4813</v>
      </c>
      <c r="G4" s="4" t="s">
        <v>141</v>
      </c>
      <c r="H4" s="6" t="n">
        <v>888</v>
      </c>
      <c r="I4" s="4" t="s">
        <v>142</v>
      </c>
      <c r="J4" s="6" t="n">
        <v>99588</v>
      </c>
      <c r="K4" s="6" t="n">
        <v>32640</v>
      </c>
      <c r="L4" s="6" t="n">
        <v>33841</v>
      </c>
    </row>
    <row r="5" spans="1:13">
      <c r="A5" s="3" t="s">
        <v>143</v>
      </c>
    </row>
    <row r="6" spans="1:13">
      <c r="A6" s="4" t="s">
        <v>144</v>
      </c>
      <c r="J6" s="5" t="n">
        <v>8822</v>
      </c>
      <c r="K6" s="5" t="n">
        <v>17377</v>
      </c>
      <c r="L6" s="5" t="n">
        <v>6662</v>
      </c>
    </row>
    <row r="7" spans="1:13">
      <c r="A7" s="4" t="s">
        <v>145</v>
      </c>
      <c r="J7" s="5" t="n">
        <v>29568</v>
      </c>
      <c r="K7" s="5" t="n">
        <v>21137</v>
      </c>
      <c r="L7" s="5" t="n">
        <v>26933</v>
      </c>
    </row>
    <row r="8" spans="1:13">
      <c r="A8" s="4" t="s">
        <v>44</v>
      </c>
      <c r="J8" s="5" t="n">
        <v>31767</v>
      </c>
      <c r="K8" s="5" t="n">
        <v>32030</v>
      </c>
      <c r="L8" s="5" t="n">
        <v>29396</v>
      </c>
    </row>
    <row r="9" spans="1:13">
      <c r="A9" s="4" t="s">
        <v>146</v>
      </c>
      <c r="J9" s="5" t="n">
        <v>-882</v>
      </c>
    </row>
    <row r="10" spans="1:13">
      <c r="A10" s="4" t="s">
        <v>147</v>
      </c>
      <c r="J10" s="5" t="n">
        <v>-2767</v>
      </c>
      <c r="K10" s="5" t="n">
        <v>-2720</v>
      </c>
      <c r="L10" s="5" t="n">
        <v>-2893</v>
      </c>
    </row>
    <row r="11" spans="1:13">
      <c r="A11" s="4" t="s">
        <v>148</v>
      </c>
      <c r="J11" s="5" t="n">
        <v>6142</v>
      </c>
      <c r="K11" s="5" t="n">
        <v>6759</v>
      </c>
      <c r="L11" s="5" t="n">
        <v>2403</v>
      </c>
    </row>
    <row r="12" spans="1:13">
      <c r="A12" s="4" t="s">
        <v>126</v>
      </c>
      <c r="J12" s="5" t="n">
        <v>39304</v>
      </c>
      <c r="K12" s="5" t="n">
        <v>24151</v>
      </c>
      <c r="L12" s="5" t="n">
        <v>18099</v>
      </c>
    </row>
    <row r="13" spans="1:13">
      <c r="A13" s="4" t="s">
        <v>149</v>
      </c>
      <c r="J13" s="5" t="n">
        <v>-1058</v>
      </c>
      <c r="K13" s="5" t="n">
        <v>13572</v>
      </c>
      <c r="L13" s="5" t="n">
        <v>12153</v>
      </c>
    </row>
    <row r="14" spans="1:13">
      <c r="A14" s="4" t="s">
        <v>150</v>
      </c>
      <c r="J14" s="5" t="n">
        <v>2024</v>
      </c>
      <c r="K14" s="5" t="n">
        <v>1003</v>
      </c>
      <c r="L14" s="5" t="n">
        <v>-1463</v>
      </c>
    </row>
    <row r="15" spans="1:13">
      <c r="A15" s="3" t="s">
        <v>151</v>
      </c>
    </row>
    <row r="16" spans="1:13">
      <c r="A16" s="4" t="s">
        <v>152</v>
      </c>
      <c r="J16" s="5" t="n">
        <v>-3527</v>
      </c>
      <c r="K16" s="5" t="n">
        <v>-12507</v>
      </c>
      <c r="L16" s="5" t="n">
        <v>5459</v>
      </c>
    </row>
    <row r="17" spans="1:13">
      <c r="A17" s="4" t="s">
        <v>71</v>
      </c>
      <c r="J17" s="5" t="n">
        <v>579</v>
      </c>
      <c r="K17" s="5" t="n">
        <v>-1801</v>
      </c>
      <c r="L17" s="5" t="n">
        <v>-364</v>
      </c>
    </row>
    <row r="18" spans="1:13">
      <c r="A18" s="4" t="s">
        <v>153</v>
      </c>
      <c r="J18" s="5" t="n">
        <v>-7973</v>
      </c>
      <c r="K18" s="5" t="n">
        <v>131</v>
      </c>
      <c r="L18" s="5" t="n">
        <v>-15474</v>
      </c>
    </row>
    <row r="19" spans="1:13">
      <c r="A19" s="4" t="s">
        <v>154</v>
      </c>
      <c r="J19" s="5" t="n">
        <v>-1204</v>
      </c>
      <c r="K19" s="5" t="n">
        <v>-12540</v>
      </c>
      <c r="L19" s="5" t="n">
        <v>-6629</v>
      </c>
    </row>
    <row r="20" spans="1:13">
      <c r="A20" s="4" t="s">
        <v>155</v>
      </c>
      <c r="J20" s="5" t="n">
        <v>-30478</v>
      </c>
      <c r="K20" s="5" t="n">
        <v>-15921</v>
      </c>
      <c r="L20" s="5" t="n">
        <v>-28025</v>
      </c>
    </row>
    <row r="21" spans="1:13">
      <c r="A21" s="4" t="s">
        <v>156</v>
      </c>
      <c r="J21" s="5" t="n">
        <v>26750</v>
      </c>
      <c r="K21" s="5" t="n">
        <v>8112</v>
      </c>
      <c r="L21" s="5" t="n">
        <v>-1041</v>
      </c>
    </row>
    <row r="22" spans="1:13">
      <c r="A22" s="4" t="s">
        <v>85</v>
      </c>
      <c r="J22" s="5" t="n">
        <v>-9936</v>
      </c>
      <c r="K22" s="5" t="n">
        <v>-14835</v>
      </c>
      <c r="L22" s="5" t="n">
        <v>-16892</v>
      </c>
    </row>
    <row r="23" spans="1:13">
      <c r="A23" s="4" t="s">
        <v>157</v>
      </c>
      <c r="J23" s="5" t="n">
        <v>186719</v>
      </c>
      <c r="K23" s="5" t="n">
        <v>96588</v>
      </c>
      <c r="L23" s="5" t="n">
        <v>62165</v>
      </c>
    </row>
    <row r="24" spans="1:13">
      <c r="A24" s="3" t="s">
        <v>158</v>
      </c>
    </row>
    <row r="25" spans="1:13">
      <c r="A25" s="4" t="s">
        <v>159</v>
      </c>
      <c r="J25" s="5" t="n">
        <v>-32275</v>
      </c>
      <c r="K25" s="5" t="n">
        <v>-24710</v>
      </c>
      <c r="L25" s="5" t="n">
        <v>-29904</v>
      </c>
    </row>
    <row r="26" spans="1:13">
      <c r="A26" s="4" t="s">
        <v>160</v>
      </c>
      <c r="J26" s="5" t="n">
        <v>-94910</v>
      </c>
      <c r="K26" s="5" t="n">
        <v>-142373</v>
      </c>
      <c r="L26" s="4" t="s">
        <v>92</v>
      </c>
    </row>
    <row r="27" spans="1:13">
      <c r="A27" s="4" t="s">
        <v>161</v>
      </c>
      <c r="J27" s="5" t="n">
        <v>61428</v>
      </c>
      <c r="K27" s="5" t="n">
        <v>35660</v>
      </c>
      <c r="L27" s="5" t="n">
        <v>8065</v>
      </c>
    </row>
    <row r="28" spans="1:13">
      <c r="A28" s="4" t="s">
        <v>162</v>
      </c>
      <c r="J28" s="5" t="n">
        <v>-1330</v>
      </c>
      <c r="K28" s="5" t="n">
        <v>-2316</v>
      </c>
      <c r="L28" s="5" t="n">
        <v>-2250</v>
      </c>
    </row>
    <row r="29" spans="1:13">
      <c r="A29" s="4" t="s">
        <v>132</v>
      </c>
      <c r="J29" s="5" t="n">
        <v>1000</v>
      </c>
    </row>
    <row r="30" spans="1:13">
      <c r="A30" s="4" t="s">
        <v>163</v>
      </c>
      <c r="J30" s="5" t="n">
        <v>-66087</v>
      </c>
      <c r="K30" s="5" t="n">
        <v>-133739</v>
      </c>
      <c r="L30" s="5" t="n">
        <v>-24089</v>
      </c>
    </row>
    <row r="31" spans="1:13">
      <c r="A31" s="3" t="s">
        <v>164</v>
      </c>
    </row>
    <row r="32" spans="1:13">
      <c r="A32" s="4" t="s">
        <v>165</v>
      </c>
      <c r="J32" s="5" t="n">
        <v>-4782</v>
      </c>
      <c r="K32" s="5" t="n">
        <v>-7504</v>
      </c>
      <c r="L32" s="5" t="n">
        <v>-14441</v>
      </c>
    </row>
    <row r="33" spans="1:13">
      <c r="A33" s="4" t="s">
        <v>166</v>
      </c>
      <c r="J33" s="5" t="n">
        <v>-37243</v>
      </c>
      <c r="K33" s="5" t="n">
        <v>-36854</v>
      </c>
      <c r="L33" s="5" t="n">
        <v>-36564</v>
      </c>
    </row>
    <row r="34" spans="1:13">
      <c r="A34" s="4" t="s">
        <v>167</v>
      </c>
      <c r="L34" s="5" t="n">
        <v>-702</v>
      </c>
    </row>
    <row r="35" spans="1:13">
      <c r="A35" s="4" t="s">
        <v>168</v>
      </c>
      <c r="K35" s="5" t="n">
        <v>1383</v>
      </c>
      <c r="L35" s="5" t="n">
        <v>11583</v>
      </c>
    </row>
    <row r="36" spans="1:13">
      <c r="A36" s="4" t="s">
        <v>169</v>
      </c>
      <c r="K36" s="5" t="n">
        <v>14534</v>
      </c>
      <c r="L36" s="5" t="n">
        <v>193899</v>
      </c>
    </row>
    <row r="37" spans="1:13">
      <c r="A37" s="4" t="s">
        <v>170</v>
      </c>
      <c r="K37" s="5" t="n">
        <v>1460</v>
      </c>
      <c r="L37" s="5" t="n">
        <v>19460</v>
      </c>
    </row>
    <row r="38" spans="1:13">
      <c r="A38" s="4" t="s">
        <v>171</v>
      </c>
      <c r="K38" s="5" t="n">
        <v>-2558</v>
      </c>
      <c r="L38" s="5" t="n">
        <v>-34100</v>
      </c>
      <c r="M38" s="6" t="n">
        <v>-36658</v>
      </c>
    </row>
    <row r="39" spans="1:13">
      <c r="A39" s="4" t="s">
        <v>123</v>
      </c>
      <c r="J39" s="5" t="n">
        <v>-50798</v>
      </c>
      <c r="K39" s="5" t="n">
        <v>-9164</v>
      </c>
      <c r="L39" s="5" t="n">
        <v>-5544</v>
      </c>
    </row>
    <row r="40" spans="1:13">
      <c r="A40" s="4" t="s">
        <v>172</v>
      </c>
      <c r="J40" s="5" t="n">
        <v>1948</v>
      </c>
      <c r="K40" s="5" t="n">
        <v>1578</v>
      </c>
      <c r="L40" s="5" t="n">
        <v>1397</v>
      </c>
    </row>
    <row r="41" spans="1:13">
      <c r="A41" s="4" t="s">
        <v>173</v>
      </c>
      <c r="L41" s="5" t="n">
        <v>893</v>
      </c>
    </row>
    <row r="42" spans="1:13">
      <c r="A42" s="4" t="s">
        <v>174</v>
      </c>
      <c r="J42" s="5" t="n">
        <v>-90875</v>
      </c>
      <c r="K42" s="5" t="n">
        <v>-37125</v>
      </c>
      <c r="L42" s="5" t="n">
        <v>135881</v>
      </c>
    </row>
    <row r="43" spans="1:13">
      <c r="A43" s="4" t="s">
        <v>175</v>
      </c>
      <c r="J43" s="5" t="n">
        <v>29757</v>
      </c>
      <c r="K43" s="5" t="n">
        <v>-74276</v>
      </c>
      <c r="L43" s="5" t="n">
        <v>173957</v>
      </c>
    </row>
    <row r="44" spans="1:13">
      <c r="A44" s="4" t="s">
        <v>176</v>
      </c>
      <c r="D44" s="6" t="n">
        <v>137700</v>
      </c>
      <c r="H44" s="6" t="n">
        <v>211976</v>
      </c>
      <c r="J44" s="5" t="n">
        <v>137700</v>
      </c>
      <c r="K44" s="5" t="n">
        <v>211976</v>
      </c>
      <c r="L44" s="5" t="n">
        <v>38019</v>
      </c>
      <c r="M44" s="5" t="n">
        <v>211976</v>
      </c>
    </row>
    <row r="45" spans="1:13">
      <c r="A45" s="4" t="s">
        <v>177</v>
      </c>
      <c r="B45" s="6" t="n">
        <v>167457</v>
      </c>
      <c r="F45" s="6" t="n">
        <v>137700</v>
      </c>
      <c r="J45" s="5" t="n">
        <v>167457</v>
      </c>
      <c r="K45" s="5" t="n">
        <v>137700</v>
      </c>
      <c r="L45" s="5" t="n">
        <v>211976</v>
      </c>
      <c r="M45" s="6" t="n">
        <v>167457</v>
      </c>
    </row>
    <row r="46" spans="1:13">
      <c r="A46" s="3" t="s">
        <v>178</v>
      </c>
    </row>
    <row r="47" spans="1:13">
      <c r="A47" s="4" t="s">
        <v>179</v>
      </c>
      <c r="J47" s="5" t="n">
        <v>10107</v>
      </c>
      <c r="K47" s="5" t="n">
        <v>14590</v>
      </c>
      <c r="L47" s="5" t="n">
        <v>12475</v>
      </c>
    </row>
    <row r="48" spans="1:13">
      <c r="A48" s="4" t="s">
        <v>180</v>
      </c>
      <c r="J48" s="5" t="n">
        <v>8899</v>
      </c>
      <c r="K48" s="5" t="n">
        <v>9312</v>
      </c>
      <c r="L48" s="5" t="n">
        <v>1580</v>
      </c>
    </row>
    <row r="49" spans="1:13">
      <c r="A49" s="3" t="s">
        <v>181</v>
      </c>
    </row>
    <row r="50" spans="1:13">
      <c r="A50" s="4" t="s">
        <v>182</v>
      </c>
      <c r="J50" s="6" t="n">
        <v>13464</v>
      </c>
      <c r="K50" s="6" t="n">
        <v>2334</v>
      </c>
      <c r="L50" s="5" t="n">
        <v>2940</v>
      </c>
    </row>
    <row r="51" spans="1:13">
      <c r="A51" s="4" t="s">
        <v>183</v>
      </c>
      <c r="L51" s="6" t="n">
        <v>23000</v>
      </c>
    </row>
    <row r="52" spans="1:13"/>
    <row r="53" spans="1:13">
      <c r="A53" s="4" t="s">
        <v>184</v>
      </c>
      <c r="B53" s="4" t="s">
        <v>185</v>
      </c>
    </row>
    <row r="54" spans="1:13">
      <c r="A54" s="4" t="s">
        <v>186</v>
      </c>
      <c r="B54" s="4" t="s">
        <v>187</v>
      </c>
    </row>
    <row r="55" spans="1:13">
      <c r="A55" s="4" t="s">
        <v>188</v>
      </c>
      <c r="B55" s="4" t="s">
        <v>189</v>
      </c>
    </row>
    <row r="56" spans="1:13">
      <c r="A56" s="4" t="s">
        <v>142</v>
      </c>
      <c r="B56" s="4" t="s">
        <v>190</v>
      </c>
    </row>
  </sheetData>
  <mergeCells count="12">
    <mergeCell ref="A1:A2"/>
    <mergeCell ref="B1:I1"/>
    <mergeCell ref="J1:L1"/>
    <mergeCell ref="B2:C2"/>
    <mergeCell ref="D2:E2"/>
    <mergeCell ref="F2:G2"/>
    <mergeCell ref="H2:I2"/>
    <mergeCell ref="A52:M52"/>
    <mergeCell ref="B53:M53"/>
    <mergeCell ref="B54:M54"/>
    <mergeCell ref="B55:M55"/>
    <mergeCell ref="B56:M5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6</v>
      </c>
      <c r="B1" s="2" t="s">
        <v>1</v>
      </c>
    </row>
    <row r="2" spans="1:4">
      <c r="B2" s="2" t="s">
        <v>2</v>
      </c>
      <c r="C2" s="2" t="s">
        <v>37</v>
      </c>
      <c r="D2" s="2" t="s">
        <v>38</v>
      </c>
    </row>
    <row r="3" spans="1:4">
      <c r="A3" s="3" t="s">
        <v>228</v>
      </c>
    </row>
    <row r="4" spans="1:4">
      <c r="A4" s="4" t="s">
        <v>707</v>
      </c>
      <c r="B4" s="6" t="n">
        <v>17138</v>
      </c>
      <c r="C4" s="6" t="n">
        <v>18984</v>
      </c>
    </row>
    <row r="5" spans="1:4">
      <c r="A5" s="4" t="s">
        <v>708</v>
      </c>
      <c r="B5" s="4" t="s">
        <v>709</v>
      </c>
      <c r="C5" s="4" t="s">
        <v>710</v>
      </c>
      <c r="D5" s="4" t="s">
        <v>710</v>
      </c>
    </row>
    <row r="6" spans="1:4">
      <c r="A6" s="4" t="s">
        <v>711</v>
      </c>
      <c r="B6" s="4" t="s">
        <v>712</v>
      </c>
      <c r="C6" s="4" t="s">
        <v>713</v>
      </c>
    </row>
    <row r="7" spans="1:4">
      <c r="A7" s="4" t="s">
        <v>714</v>
      </c>
      <c r="B7" s="4" t="s">
        <v>715</v>
      </c>
      <c r="C7" s="4" t="s">
        <v>716</v>
      </c>
      <c r="D7" s="4" t="s">
        <v>717</v>
      </c>
    </row>
    <row r="8" spans="1:4">
      <c r="A8" s="4" t="s">
        <v>718</v>
      </c>
      <c r="B8" s="6" t="n">
        <v>7350</v>
      </c>
      <c r="C8" s="6" t="n">
        <v>8453</v>
      </c>
      <c r="D8" s="6" t="n">
        <v>7460</v>
      </c>
    </row>
    <row r="9" spans="1:4">
      <c r="A9" s="4" t="s">
        <v>719</v>
      </c>
      <c r="B9" s="5" t="n">
        <v>-111</v>
      </c>
      <c r="C9" s="5" t="n">
        <v>10878</v>
      </c>
    </row>
    <row r="10" spans="1:4">
      <c r="A10" s="4" t="s">
        <v>720</v>
      </c>
      <c r="B10" s="5" t="n">
        <v>-19</v>
      </c>
      <c r="C10" s="5" t="n">
        <v>406</v>
      </c>
    </row>
    <row r="11" spans="1:4">
      <c r="A11" s="4" t="s">
        <v>721</v>
      </c>
      <c r="B11" s="5" t="n">
        <v>115792</v>
      </c>
      <c r="C11" s="5" t="n">
        <v>21457</v>
      </c>
      <c r="D11" s="5" t="n">
        <v>13301</v>
      </c>
    </row>
    <row r="12" spans="1:4">
      <c r="A12" s="4" t="s">
        <v>722</v>
      </c>
      <c r="B12" s="5" t="n">
        <v>22473</v>
      </c>
      <c r="C12" s="5" t="n">
        <v>1604</v>
      </c>
    </row>
    <row r="13" spans="1:4">
      <c r="A13" s="4" t="s">
        <v>723</v>
      </c>
      <c r="B13" s="5" t="n">
        <v>1103</v>
      </c>
      <c r="C13" s="5" t="n">
        <v>1195</v>
      </c>
    </row>
    <row r="14" spans="1:4">
      <c r="A14" s="4" t="s">
        <v>724</v>
      </c>
      <c r="B14" s="5" t="n">
        <v>108</v>
      </c>
      <c r="C14" s="5" t="n">
        <v>189</v>
      </c>
    </row>
    <row r="15" spans="1:4">
      <c r="A15" s="4" t="s">
        <v>725</v>
      </c>
      <c r="B15" s="5" t="n">
        <v>15</v>
      </c>
      <c r="C15" s="5" t="n">
        <v>70</v>
      </c>
    </row>
    <row r="16" spans="1:4">
      <c r="A16" s="4" t="s">
        <v>726</v>
      </c>
      <c r="B16" s="5" t="n">
        <v>420</v>
      </c>
      <c r="C16" s="5" t="n">
        <v>389</v>
      </c>
      <c r="D16" s="6" t="n">
        <v>487</v>
      </c>
    </row>
    <row r="17" spans="1:4">
      <c r="A17" s="4" t="s">
        <v>727</v>
      </c>
      <c r="B17" s="5" t="n">
        <v>61</v>
      </c>
      <c r="C17" s="5" t="n">
        <v>84</v>
      </c>
    </row>
    <row r="18" spans="1:4">
      <c r="A18" s="4" t="s">
        <v>728</v>
      </c>
      <c r="B18" s="5" t="n">
        <v>31</v>
      </c>
      <c r="C18" s="6" t="n">
        <v>45</v>
      </c>
    </row>
    <row r="19" spans="1:4">
      <c r="A19" s="4" t="s">
        <v>729</v>
      </c>
      <c r="B19" s="5" t="n">
        <v>-142</v>
      </c>
    </row>
    <row r="20" spans="1:4">
      <c r="A20" s="4" t="s">
        <v>730</v>
      </c>
      <c r="B20" s="5" t="n">
        <v>130</v>
      </c>
    </row>
    <row r="21" spans="1:4">
      <c r="A21" s="4" t="s">
        <v>731</v>
      </c>
      <c r="B21" s="5" t="n">
        <v>111</v>
      </c>
    </row>
    <row r="22" spans="1:4">
      <c r="A22" s="4" t="s">
        <v>732</v>
      </c>
      <c r="B22" s="6" t="n">
        <v>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7</v>
      </c>
      <c r="D2" s="2" t="s">
        <v>38</v>
      </c>
    </row>
    <row r="3" spans="1:4">
      <c r="A3" s="3" t="s">
        <v>228</v>
      </c>
    </row>
    <row r="4" spans="1:4">
      <c r="A4" s="4" t="s">
        <v>734</v>
      </c>
      <c r="B4" s="6" t="n">
        <v>81</v>
      </c>
      <c r="C4" s="6" t="n">
        <v>7785</v>
      </c>
      <c r="D4" s="6" t="n">
        <v>-1931</v>
      </c>
    </row>
    <row r="5" spans="1:4">
      <c r="A5" s="4" t="s">
        <v>735</v>
      </c>
      <c r="B5" s="5" t="n">
        <v>235</v>
      </c>
      <c r="C5" s="5" t="n">
        <v>1313</v>
      </c>
      <c r="D5" s="5" t="n">
        <v>1210</v>
      </c>
    </row>
    <row r="6" spans="1:4">
      <c r="A6" s="4" t="s">
        <v>736</v>
      </c>
      <c r="B6" s="5" t="n">
        <v>7191</v>
      </c>
      <c r="C6" s="5" t="n">
        <v>8750</v>
      </c>
      <c r="D6" s="5" t="n">
        <v>7940</v>
      </c>
    </row>
    <row r="7" spans="1:4">
      <c r="A7" s="4" t="s">
        <v>737</v>
      </c>
      <c r="B7" s="5" t="n">
        <v>-1774</v>
      </c>
      <c r="C7" s="5" t="n">
        <v>13177</v>
      </c>
      <c r="D7" s="5" t="n">
        <v>11582</v>
      </c>
    </row>
    <row r="8" spans="1:4">
      <c r="A8" s="4" t="s">
        <v>738</v>
      </c>
      <c r="B8" s="5" t="n">
        <v>737</v>
      </c>
      <c r="C8" s="5" t="n">
        <v>396</v>
      </c>
      <c r="D8" s="5" t="n">
        <v>560</v>
      </c>
    </row>
    <row r="9" spans="1:4">
      <c r="A9" s="4" t="s">
        <v>739</v>
      </c>
      <c r="B9" s="5" t="n">
        <v>-21</v>
      </c>
      <c r="C9" s="5" t="n">
        <v>-1</v>
      </c>
      <c r="D9" s="5" t="n">
        <v>11</v>
      </c>
    </row>
    <row r="10" spans="1:4">
      <c r="A10" s="4" t="s">
        <v>49</v>
      </c>
      <c r="B10" s="6" t="n">
        <v>6449</v>
      </c>
      <c r="C10" s="6" t="n">
        <v>31420</v>
      </c>
      <c r="D10" s="6" t="n">
        <v>193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7</v>
      </c>
      <c r="D2" s="2" t="s">
        <v>38</v>
      </c>
    </row>
    <row r="3" spans="1:4">
      <c r="A3" s="3" t="s">
        <v>228</v>
      </c>
    </row>
    <row r="4" spans="1:4">
      <c r="A4" s="4" t="s">
        <v>741</v>
      </c>
      <c r="B4" s="6" t="n">
        <v>104338</v>
      </c>
      <c r="C4" s="6" t="n">
        <v>62280</v>
      </c>
      <c r="D4" s="6" t="n">
        <v>51160</v>
      </c>
    </row>
    <row r="5" spans="1:4">
      <c r="A5" s="4" t="s">
        <v>742</v>
      </c>
      <c r="B5" s="5" t="n">
        <v>1699</v>
      </c>
      <c r="C5" s="5" t="n">
        <v>1780</v>
      </c>
      <c r="D5" s="5" t="n">
        <v>2053</v>
      </c>
    </row>
    <row r="6" spans="1:4">
      <c r="A6" s="4" t="s">
        <v>48</v>
      </c>
      <c r="B6" s="6" t="n">
        <v>106037</v>
      </c>
      <c r="C6" s="6" t="n">
        <v>64060</v>
      </c>
      <c r="D6" s="6" t="n">
        <v>532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7</v>
      </c>
      <c r="D2" s="2" t="s">
        <v>38</v>
      </c>
    </row>
    <row r="3" spans="1:4">
      <c r="A3" s="3" t="s">
        <v>228</v>
      </c>
    </row>
    <row r="4" spans="1:4">
      <c r="A4" s="4" t="s">
        <v>744</v>
      </c>
      <c r="B4" s="6" t="n">
        <v>22268</v>
      </c>
      <c r="C4" s="6" t="n">
        <v>22421</v>
      </c>
      <c r="D4" s="6" t="n">
        <v>18625</v>
      </c>
    </row>
    <row r="5" spans="1:4">
      <c r="A5" s="4" t="s">
        <v>745</v>
      </c>
      <c r="B5" s="5" t="n">
        <v>4915</v>
      </c>
      <c r="C5" s="5" t="n">
        <v>1472</v>
      </c>
      <c r="D5" s="5" t="n">
        <v>1496</v>
      </c>
    </row>
    <row r="6" spans="1:4">
      <c r="A6" s="4" t="s">
        <v>746</v>
      </c>
      <c r="B6" s="5" t="n">
        <v>-50</v>
      </c>
      <c r="C6" s="5" t="n">
        <v>-298</v>
      </c>
      <c r="D6" s="5" t="n">
        <v>-327</v>
      </c>
    </row>
    <row r="7" spans="1:4">
      <c r="A7" s="4" t="s">
        <v>747</v>
      </c>
      <c r="B7" s="5" t="n">
        <v>-32</v>
      </c>
      <c r="C7" s="5" t="n">
        <v>-86</v>
      </c>
      <c r="D7" s="5" t="n">
        <v>-55</v>
      </c>
    </row>
    <row r="8" spans="1:4">
      <c r="A8" s="4" t="s">
        <v>748</v>
      </c>
      <c r="C8" s="5" t="n">
        <v>-1750</v>
      </c>
      <c r="D8" s="5" t="n">
        <v>-942</v>
      </c>
    </row>
    <row r="9" spans="1:4">
      <c r="A9" s="4" t="s">
        <v>749</v>
      </c>
      <c r="B9" s="5" t="n">
        <v>2672</v>
      </c>
      <c r="C9" s="5" t="n">
        <v>136</v>
      </c>
      <c r="D9" s="5" t="n">
        <v>110</v>
      </c>
    </row>
    <row r="10" spans="1:4">
      <c r="A10" s="4" t="s">
        <v>726</v>
      </c>
      <c r="B10" s="5" t="n">
        <v>46</v>
      </c>
      <c r="C10" s="5" t="n">
        <v>-146</v>
      </c>
      <c r="D10" s="5" t="n">
        <v>-248</v>
      </c>
    </row>
    <row r="11" spans="1:4">
      <c r="A11" s="4" t="s">
        <v>750</v>
      </c>
      <c r="B11" s="5" t="n">
        <v>233</v>
      </c>
      <c r="C11" s="5" t="n">
        <v>317</v>
      </c>
      <c r="D11" s="5" t="n">
        <v>308</v>
      </c>
    </row>
    <row r="12" spans="1:4">
      <c r="A12" s="4" t="s">
        <v>751</v>
      </c>
      <c r="B12" s="5" t="n">
        <v>248</v>
      </c>
      <c r="C12" s="5" t="n">
        <v>44</v>
      </c>
      <c r="D12" s="5" t="n">
        <v>3</v>
      </c>
    </row>
    <row r="13" spans="1:4">
      <c r="A13" s="4" t="s">
        <v>719</v>
      </c>
      <c r="B13" s="5" t="n">
        <v>-111</v>
      </c>
      <c r="C13" s="5" t="n">
        <v>10878</v>
      </c>
    </row>
    <row r="14" spans="1:4">
      <c r="A14" s="4" t="s">
        <v>720</v>
      </c>
      <c r="B14" s="5" t="n">
        <v>-19</v>
      </c>
      <c r="C14" s="5" t="n">
        <v>406</v>
      </c>
    </row>
    <row r="15" spans="1:4">
      <c r="A15" s="4" t="s">
        <v>752</v>
      </c>
      <c r="B15" s="5" t="n">
        <v>-1346</v>
      </c>
    </row>
    <row r="16" spans="1:4">
      <c r="A16" s="4" t="s">
        <v>753</v>
      </c>
      <c r="B16" s="5" t="n">
        <v>122</v>
      </c>
    </row>
    <row r="17" spans="1:4">
      <c r="A17" s="4" t="s">
        <v>722</v>
      </c>
      <c r="B17" s="5" t="n">
        <v>-22473</v>
      </c>
      <c r="C17" s="5" t="n">
        <v>-1604</v>
      </c>
    </row>
    <row r="18" spans="1:4">
      <c r="A18" s="4" t="s">
        <v>132</v>
      </c>
      <c r="B18" s="5" t="n">
        <v>-24</v>
      </c>
      <c r="C18" s="5" t="n">
        <v>-370</v>
      </c>
      <c r="D18" s="5" t="n">
        <v>402</v>
      </c>
    </row>
    <row r="19" spans="1:4">
      <c r="A19" s="4" t="s">
        <v>49</v>
      </c>
      <c r="B19" s="6" t="n">
        <v>6449</v>
      </c>
      <c r="C19" s="6" t="n">
        <v>31420</v>
      </c>
      <c r="D19" s="6" t="n">
        <v>193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7</v>
      </c>
    </row>
    <row r="2" spans="1:3">
      <c r="A2" s="3" t="s">
        <v>228</v>
      </c>
    </row>
    <row r="3" spans="1:3">
      <c r="A3" s="4" t="s">
        <v>152</v>
      </c>
      <c r="B3" s="6" t="n">
        <v>145</v>
      </c>
      <c r="C3" s="6" t="n">
        <v>310</v>
      </c>
    </row>
    <row r="4" spans="1:3">
      <c r="A4" s="4" t="s">
        <v>71</v>
      </c>
      <c r="B4" s="5" t="n">
        <v>1329</v>
      </c>
      <c r="C4" s="5" t="n">
        <v>1696</v>
      </c>
    </row>
    <row r="5" spans="1:3">
      <c r="A5" s="4" t="s">
        <v>85</v>
      </c>
      <c r="B5" s="5" t="n">
        <v>1932</v>
      </c>
      <c r="C5" s="5" t="n">
        <v>8670</v>
      </c>
    </row>
    <row r="6" spans="1:3">
      <c r="A6" s="4" t="s">
        <v>755</v>
      </c>
      <c r="B6" s="5" t="n">
        <v>7090</v>
      </c>
      <c r="C6" s="5" t="n">
        <v>7173</v>
      </c>
    </row>
    <row r="7" spans="1:3">
      <c r="A7" s="4" t="s">
        <v>756</v>
      </c>
      <c r="B7" s="5" t="n">
        <v>1103</v>
      </c>
      <c r="C7" s="5" t="n">
        <v>1195</v>
      </c>
    </row>
    <row r="8" spans="1:3">
      <c r="A8" s="4" t="s">
        <v>757</v>
      </c>
      <c r="B8" s="5" t="n">
        <v>5055</v>
      </c>
    </row>
    <row r="9" spans="1:3">
      <c r="A9" s="4" t="s">
        <v>758</v>
      </c>
      <c r="B9" s="5" t="n">
        <v>2193</v>
      </c>
      <c r="C9" s="5" t="n">
        <v>238</v>
      </c>
    </row>
    <row r="10" spans="1:3">
      <c r="A10" s="4" t="s">
        <v>759</v>
      </c>
      <c r="B10" s="5" t="n">
        <v>1619</v>
      </c>
      <c r="C10" s="5" t="n">
        <v>1673</v>
      </c>
    </row>
    <row r="11" spans="1:3">
      <c r="A11" s="4" t="s">
        <v>760</v>
      </c>
      <c r="B11" s="5" t="n">
        <v>1418</v>
      </c>
      <c r="C11" s="5" t="n">
        <v>1316</v>
      </c>
    </row>
    <row r="12" spans="1:3">
      <c r="A12" s="4" t="s">
        <v>761</v>
      </c>
      <c r="B12" s="5" t="n">
        <v>1278</v>
      </c>
      <c r="C12" s="5" t="n">
        <v>1191</v>
      </c>
    </row>
    <row r="13" spans="1:3">
      <c r="A13" s="4" t="s">
        <v>762</v>
      </c>
      <c r="B13" s="5" t="n">
        <v>108</v>
      </c>
      <c r="C13" s="5" t="n">
        <v>103</v>
      </c>
    </row>
    <row r="14" spans="1:3">
      <c r="A14" s="4" t="s">
        <v>763</v>
      </c>
      <c r="B14" s="5" t="n">
        <v>23270</v>
      </c>
      <c r="C14" s="5" t="n">
        <v>23565</v>
      </c>
    </row>
    <row r="15" spans="1:3">
      <c r="A15" s="4" t="s">
        <v>764</v>
      </c>
      <c r="B15" s="5" t="n">
        <v>-1103</v>
      </c>
      <c r="C15" s="5" t="n">
        <v>-1195</v>
      </c>
    </row>
    <row r="16" spans="1:3">
      <c r="A16" s="4" t="s">
        <v>765</v>
      </c>
      <c r="B16" s="5" t="n">
        <v>22167</v>
      </c>
      <c r="C16" s="5" t="n">
        <v>22370</v>
      </c>
    </row>
    <row r="17" spans="1:3">
      <c r="A17" s="4" t="s">
        <v>766</v>
      </c>
      <c r="B17" s="5" t="n">
        <v>-2672</v>
      </c>
      <c r="C17" s="5" t="n">
        <v>-2380</v>
      </c>
    </row>
    <row r="18" spans="1:3">
      <c r="A18" s="4" t="s">
        <v>758</v>
      </c>
      <c r="B18" s="5" t="n">
        <v>-2357</v>
      </c>
      <c r="C18" s="5" t="n">
        <v>-1006</v>
      </c>
    </row>
    <row r="19" spans="1:3">
      <c r="A19" s="4" t="s">
        <v>767</v>
      </c>
      <c r="B19" s="5" t="n">
        <v>-5029</v>
      </c>
      <c r="C19" s="5" t="n">
        <v>-3386</v>
      </c>
    </row>
    <row r="20" spans="1:3">
      <c r="A20" s="4" t="s">
        <v>768</v>
      </c>
      <c r="B20" s="6" t="n">
        <v>17138</v>
      </c>
      <c r="C20" s="6" t="n">
        <v>189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7</v>
      </c>
    </row>
    <row r="3" spans="1:3">
      <c r="A3" s="3" t="s">
        <v>228</v>
      </c>
    </row>
    <row r="4" spans="1:3">
      <c r="A4" s="4" t="s">
        <v>770</v>
      </c>
      <c r="B4" s="6" t="n">
        <v>389</v>
      </c>
      <c r="C4" s="6" t="n">
        <v>487</v>
      </c>
    </row>
    <row r="5" spans="1:3">
      <c r="A5" s="4" t="s">
        <v>771</v>
      </c>
      <c r="B5" s="5" t="n">
        <v>64</v>
      </c>
      <c r="C5" s="5" t="n">
        <v>56</v>
      </c>
    </row>
    <row r="6" spans="1:3">
      <c r="A6" s="4" t="s">
        <v>772</v>
      </c>
      <c r="B6" s="5" t="n">
        <v>65</v>
      </c>
    </row>
    <row r="7" spans="1:3">
      <c r="A7" s="4" t="s">
        <v>773</v>
      </c>
      <c r="B7" s="5" t="n">
        <v>-7</v>
      </c>
    </row>
    <row r="8" spans="1:3">
      <c r="A8" s="4" t="s">
        <v>774</v>
      </c>
      <c r="B8" s="5" t="n">
        <v>-91</v>
      </c>
      <c r="C8" s="5" t="n">
        <v>-154</v>
      </c>
    </row>
    <row r="9" spans="1:3">
      <c r="A9" s="4" t="s">
        <v>775</v>
      </c>
      <c r="B9" s="6" t="n">
        <v>420</v>
      </c>
      <c r="C9" s="6" t="n">
        <v>38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76</v>
      </c>
      <c r="B1" s="2" t="s">
        <v>136</v>
      </c>
      <c r="F1" s="2" t="s">
        <v>1</v>
      </c>
    </row>
    <row r="2" spans="1:8">
      <c r="B2" s="2" t="s">
        <v>2</v>
      </c>
      <c r="C2" s="2" t="s">
        <v>425</v>
      </c>
      <c r="D2" s="2" t="s">
        <v>37</v>
      </c>
      <c r="E2" s="2" t="s">
        <v>428</v>
      </c>
      <c r="F2" s="2" t="s">
        <v>2</v>
      </c>
      <c r="G2" s="2" t="s">
        <v>37</v>
      </c>
      <c r="H2" s="2" t="s">
        <v>38</v>
      </c>
    </row>
    <row r="3" spans="1:8">
      <c r="A3" s="3" t="s">
        <v>231</v>
      </c>
    </row>
    <row r="4" spans="1:8">
      <c r="A4" s="4" t="s">
        <v>777</v>
      </c>
      <c r="B4" s="6" t="n">
        <v>464</v>
      </c>
      <c r="C4" s="6" t="n">
        <v>11702</v>
      </c>
      <c r="D4" s="6" t="n">
        <v>615</v>
      </c>
      <c r="E4" s="6" t="n">
        <v>10645</v>
      </c>
      <c r="F4" s="6" t="n">
        <v>12166</v>
      </c>
      <c r="G4" s="6" t="n">
        <v>11260</v>
      </c>
      <c r="H4" s="6" t="n">
        <v>12982</v>
      </c>
    </row>
    <row r="5" spans="1:8">
      <c r="A5" s="4" t="s">
        <v>778</v>
      </c>
      <c r="G5" s="6" t="n">
        <v>3683</v>
      </c>
      <c r="H5" s="6" t="n">
        <v>1347</v>
      </c>
    </row>
  </sheetData>
  <mergeCells count="3">
    <mergeCell ref="A1:A2"/>
    <mergeCell ref="B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9</v>
      </c>
      <c r="B1" s="2" t="s">
        <v>1</v>
      </c>
    </row>
    <row r="2" spans="1:4">
      <c r="B2" s="2" t="s">
        <v>2</v>
      </c>
      <c r="C2" s="2" t="s">
        <v>37</v>
      </c>
      <c r="D2" s="2" t="s">
        <v>38</v>
      </c>
    </row>
    <row r="3" spans="1:4">
      <c r="A3" s="3" t="s">
        <v>234</v>
      </c>
    </row>
    <row r="4" spans="1:4">
      <c r="A4" s="4" t="s">
        <v>780</v>
      </c>
      <c r="B4" s="6" t="n">
        <v>6709</v>
      </c>
      <c r="C4" s="6" t="n">
        <v>6240</v>
      </c>
      <c r="D4" s="6" t="n">
        <v>636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583</v>
      </c>
    </row>
    <row r="2" spans="1:2">
      <c r="A2" s="3" t="s">
        <v>234</v>
      </c>
    </row>
    <row r="3" spans="1:2">
      <c r="A3" s="4" t="s">
        <v>782</v>
      </c>
      <c r="B3" s="6" t="n">
        <v>5917</v>
      </c>
    </row>
    <row r="4" spans="1:2">
      <c r="A4" s="4" t="s">
        <v>783</v>
      </c>
      <c r="B4" s="5" t="n">
        <v>3610</v>
      </c>
    </row>
    <row r="5" spans="1:2">
      <c r="A5" s="4" t="s">
        <v>784</v>
      </c>
      <c r="B5" s="5" t="n">
        <v>2614</v>
      </c>
    </row>
    <row r="6" spans="1:2">
      <c r="A6" s="4" t="s">
        <v>785</v>
      </c>
      <c r="B6" s="5" t="n">
        <v>2432</v>
      </c>
    </row>
    <row r="7" spans="1:2">
      <c r="A7" s="4" t="s">
        <v>786</v>
      </c>
      <c r="B7" s="5" t="n">
        <v>2134</v>
      </c>
    </row>
    <row r="8" spans="1:2">
      <c r="A8" s="4" t="s">
        <v>787</v>
      </c>
      <c r="B8" s="5" t="n">
        <v>6292</v>
      </c>
    </row>
    <row r="9" spans="1:2">
      <c r="A9" s="4" t="s">
        <v>788</v>
      </c>
      <c r="B9" s="5" t="n">
        <v>22999</v>
      </c>
    </row>
    <row r="10" spans="1:2">
      <c r="A10" s="4" t="s">
        <v>789</v>
      </c>
      <c r="B10" s="5" t="n">
        <v>35509</v>
      </c>
    </row>
    <row r="11" spans="1:2">
      <c r="A11" s="4" t="s">
        <v>790</v>
      </c>
      <c r="B11" s="5" t="n">
        <v>24542</v>
      </c>
    </row>
    <row r="12" spans="1:2">
      <c r="A12" s="4" t="s">
        <v>791</v>
      </c>
      <c r="B12" s="5" t="n">
        <v>8314</v>
      </c>
    </row>
    <row r="13" spans="1:2">
      <c r="A13" s="4" t="s">
        <v>792</v>
      </c>
      <c r="B13" s="5" t="n">
        <v>6280</v>
      </c>
    </row>
    <row r="14" spans="1:2">
      <c r="A14" s="4" t="s">
        <v>793</v>
      </c>
      <c r="B14" s="5" t="n">
        <v>640</v>
      </c>
    </row>
    <row r="15" spans="1:2">
      <c r="A15" s="4" t="s">
        <v>794</v>
      </c>
      <c r="B15" s="5" t="n">
        <v>439</v>
      </c>
    </row>
    <row r="16" spans="1:2">
      <c r="A16" s="4" t="s">
        <v>795</v>
      </c>
      <c r="B16" s="5" t="n">
        <v>75724</v>
      </c>
    </row>
    <row r="17" spans="1:2">
      <c r="A17" s="4" t="s">
        <v>796</v>
      </c>
      <c r="B17" s="5" t="n">
        <v>5875</v>
      </c>
    </row>
    <row r="18" spans="1:2">
      <c r="A18" s="4" t="s">
        <v>797</v>
      </c>
      <c r="B18" s="5" t="n">
        <v>5875</v>
      </c>
    </row>
    <row r="19" spans="1:2">
      <c r="A19" s="4" t="s">
        <v>798</v>
      </c>
      <c r="B19" s="5" t="n">
        <v>47301</v>
      </c>
    </row>
    <row r="20" spans="1:2">
      <c r="A20" s="4" t="s">
        <v>799</v>
      </c>
      <c r="B20" s="5" t="n">
        <v>28152</v>
      </c>
    </row>
    <row r="21" spans="1:2">
      <c r="A21" s="4" t="s">
        <v>800</v>
      </c>
      <c r="B21" s="5" t="n">
        <v>10928</v>
      </c>
    </row>
    <row r="22" spans="1:2">
      <c r="A22" s="4" t="s">
        <v>801</v>
      </c>
      <c r="B22" s="5" t="n">
        <v>8712</v>
      </c>
    </row>
    <row r="23" spans="1:2">
      <c r="A23" s="4" t="s">
        <v>802</v>
      </c>
      <c r="B23" s="5" t="n">
        <v>2774</v>
      </c>
    </row>
    <row r="24" spans="1:2">
      <c r="A24" s="4" t="s">
        <v>803</v>
      </c>
      <c r="B24" s="5" t="n">
        <v>6731</v>
      </c>
    </row>
    <row r="25" spans="1:2">
      <c r="A25" s="4" t="s">
        <v>112</v>
      </c>
      <c r="B25" s="6" t="n">
        <v>1045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04</v>
      </c>
      <c r="B1" s="2" t="s">
        <v>1</v>
      </c>
    </row>
    <row r="2" spans="1:4">
      <c r="B2" s="2" t="s">
        <v>2</v>
      </c>
      <c r="C2" s="2" t="s">
        <v>4</v>
      </c>
      <c r="D2" s="2" t="s">
        <v>37</v>
      </c>
    </row>
    <row r="3" spans="1:4">
      <c r="A3" s="3" t="s">
        <v>805</v>
      </c>
    </row>
    <row r="4" spans="1:4">
      <c r="A4" s="4" t="s">
        <v>507</v>
      </c>
      <c r="B4" s="6" t="n">
        <v>14508000</v>
      </c>
      <c r="D4" s="6" t="n">
        <v>14664000</v>
      </c>
    </row>
    <row r="5" spans="1:4">
      <c r="A5" s="4" t="s">
        <v>806</v>
      </c>
    </row>
    <row r="6" spans="1:4">
      <c r="A6" s="3" t="s">
        <v>805</v>
      </c>
    </row>
    <row r="7" spans="1:4">
      <c r="A7" s="4" t="s">
        <v>507</v>
      </c>
      <c r="C7" s="6" t="n">
        <v>0</v>
      </c>
    </row>
    <row r="8" spans="1:4">
      <c r="A8" s="4" t="s">
        <v>807</v>
      </c>
      <c r="B8" s="5" t="n">
        <v>1305000</v>
      </c>
    </row>
    <row r="9" spans="1:4">
      <c r="A9" s="4" t="s">
        <v>808</v>
      </c>
      <c r="B9" s="6" t="n">
        <v>474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35"/>
    <col customWidth="1" max="3" min="3" width="31"/>
    <col customWidth="1" max="4" min="4" width="31"/>
  </cols>
  <sheetData>
    <row r="1" spans="1:4">
      <c r="A1" s="1" t="s">
        <v>809</v>
      </c>
      <c r="B1" s="2" t="s">
        <v>1</v>
      </c>
    </row>
    <row r="2" spans="1:4">
      <c r="B2" s="2" t="s">
        <v>632</v>
      </c>
      <c r="C2" s="2" t="s">
        <v>810</v>
      </c>
      <c r="D2" s="2" t="s">
        <v>811</v>
      </c>
    </row>
    <row r="3" spans="1:4">
      <c r="A3" s="4" t="s">
        <v>812</v>
      </c>
      <c r="B3" s="5" t="n">
        <v>1</v>
      </c>
    </row>
    <row r="4" spans="1:4">
      <c r="A4" s="4" t="s">
        <v>813</v>
      </c>
      <c r="B4" s="7" t="n">
        <v>0.12</v>
      </c>
      <c r="C4" s="7" t="n">
        <v>0.12</v>
      </c>
      <c r="D4" s="7" t="n">
        <v>0.12</v>
      </c>
    </row>
    <row r="5" spans="1:4">
      <c r="A5" s="4" t="s">
        <v>814</v>
      </c>
      <c r="B5" s="6" t="n">
        <v>37243</v>
      </c>
      <c r="C5" s="6" t="n">
        <v>36854</v>
      </c>
      <c r="D5" s="6" t="n">
        <v>36564</v>
      </c>
    </row>
    <row r="6" spans="1:4">
      <c r="A6" s="4" t="s">
        <v>35</v>
      </c>
    </row>
    <row r="7" spans="1:4">
      <c r="A7" s="4" t="s">
        <v>815</v>
      </c>
      <c r="B7" s="5" t="n">
        <v>10</v>
      </c>
    </row>
    <row r="8" spans="1:4">
      <c r="A8" s="4" t="s">
        <v>33</v>
      </c>
    </row>
    <row r="9" spans="1:4">
      <c r="A9" s="4" t="s">
        <v>815</v>
      </c>
      <c r="B9" s="5"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816</v>
      </c>
      <c r="B1" s="2" t="s">
        <v>1</v>
      </c>
    </row>
    <row r="2" spans="1:4">
      <c r="B2" s="2" t="s">
        <v>817</v>
      </c>
      <c r="C2" s="2" t="s">
        <v>818</v>
      </c>
      <c r="D2" s="2" t="s">
        <v>819</v>
      </c>
    </row>
    <row r="3" spans="1:4">
      <c r="A3" s="3" t="s">
        <v>372</v>
      </c>
    </row>
    <row r="4" spans="1:4">
      <c r="A4" s="4" t="s">
        <v>820</v>
      </c>
      <c r="B4" s="5" t="n">
        <v>3400000</v>
      </c>
    </row>
    <row r="5" spans="1:4">
      <c r="A5" s="4" t="s">
        <v>821</v>
      </c>
      <c r="B5" s="6" t="n">
        <v>39304</v>
      </c>
      <c r="C5" s="6" t="n">
        <v>24151</v>
      </c>
      <c r="D5" s="6" t="n">
        <v>18099</v>
      </c>
    </row>
    <row r="6" spans="1:4">
      <c r="A6" s="4" t="s">
        <v>822</v>
      </c>
      <c r="B6" s="5" t="n">
        <v>5</v>
      </c>
    </row>
    <row r="7" spans="1:4">
      <c r="A7" s="4" t="s">
        <v>377</v>
      </c>
    </row>
    <row r="8" spans="1:4">
      <c r="A8" s="3" t="s">
        <v>372</v>
      </c>
    </row>
    <row r="9" spans="1:4">
      <c r="A9" s="4" t="s">
        <v>406</v>
      </c>
      <c r="B9" s="4" t="s">
        <v>407</v>
      </c>
    </row>
    <row r="10" spans="1:4">
      <c r="A10" s="4" t="s">
        <v>823</v>
      </c>
      <c r="B10" s="6" t="n">
        <v>5655</v>
      </c>
    </row>
    <row r="11" spans="1:4">
      <c r="A11" s="4" t="s">
        <v>824</v>
      </c>
      <c r="B11" s="4" t="s">
        <v>825</v>
      </c>
    </row>
    <row r="12" spans="1:4">
      <c r="A12" s="4" t="s">
        <v>826</v>
      </c>
      <c r="B12" s="5" t="n">
        <v>185570</v>
      </c>
    </row>
    <row r="13" spans="1:4">
      <c r="A13" s="4" t="s">
        <v>821</v>
      </c>
      <c r="B13" s="6" t="n">
        <v>4680</v>
      </c>
      <c r="C13" s="5" t="n">
        <v>3519</v>
      </c>
      <c r="D13" s="5" t="n">
        <v>2407</v>
      </c>
    </row>
    <row r="14" spans="1:4">
      <c r="A14" s="4" t="s">
        <v>827</v>
      </c>
      <c r="B14" s="6" t="n">
        <v>6872</v>
      </c>
      <c r="C14" s="6" t="n">
        <v>6054</v>
      </c>
      <c r="D14" s="5" t="n">
        <v>3825</v>
      </c>
    </row>
    <row r="15" spans="1:4">
      <c r="A15" s="4" t="s">
        <v>380</v>
      </c>
    </row>
    <row r="16" spans="1:4">
      <c r="A16" s="3" t="s">
        <v>372</v>
      </c>
    </row>
    <row r="17" spans="1:4">
      <c r="A17" s="4" t="s">
        <v>406</v>
      </c>
      <c r="B17" s="4" t="s">
        <v>407</v>
      </c>
    </row>
    <row r="18" spans="1:4">
      <c r="A18" s="4" t="s">
        <v>823</v>
      </c>
      <c r="B18" s="6" t="n">
        <v>35212</v>
      </c>
    </row>
    <row r="19" spans="1:4">
      <c r="A19" s="4" t="s">
        <v>824</v>
      </c>
      <c r="B19" s="4" t="s">
        <v>825</v>
      </c>
    </row>
    <row r="20" spans="1:4">
      <c r="A20" s="4" t="s">
        <v>826</v>
      </c>
      <c r="B20" s="5" t="n">
        <v>369996</v>
      </c>
      <c r="C20" s="5" t="n">
        <v>550460</v>
      </c>
    </row>
    <row r="21" spans="1:4">
      <c r="A21" s="4" t="s">
        <v>828</v>
      </c>
      <c r="B21" s="5" t="n">
        <v>100753</v>
      </c>
    </row>
    <row r="22" spans="1:4">
      <c r="A22" s="4" t="s">
        <v>821</v>
      </c>
      <c r="B22" s="6" t="n">
        <v>29608</v>
      </c>
      <c r="C22" s="6" t="n">
        <v>20356</v>
      </c>
      <c r="D22" s="5" t="n">
        <v>15361</v>
      </c>
    </row>
    <row r="23" spans="1:4">
      <c r="A23" s="4" t="s">
        <v>827</v>
      </c>
      <c r="B23" s="6" t="n">
        <v>27635</v>
      </c>
      <c r="C23" s="6" t="n">
        <v>16833</v>
      </c>
      <c r="D23" s="6" t="n">
        <v>17604</v>
      </c>
    </row>
    <row r="24" spans="1:4">
      <c r="A24" s="4" t="s">
        <v>829</v>
      </c>
    </row>
    <row r="25" spans="1:4">
      <c r="A25" s="3" t="s">
        <v>372</v>
      </c>
    </row>
    <row r="26" spans="1:4">
      <c r="A26" s="4" t="s">
        <v>830</v>
      </c>
      <c r="B26" s="4" t="s">
        <v>831</v>
      </c>
    </row>
    <row r="27" spans="1:4">
      <c r="A27" s="4" t="s">
        <v>832</v>
      </c>
    </row>
    <row r="28" spans="1:4">
      <c r="A28" s="3" t="s">
        <v>372</v>
      </c>
    </row>
    <row r="29" spans="1:4">
      <c r="A29" s="4" t="s">
        <v>830</v>
      </c>
      <c r="B29" s="4" t="s">
        <v>833</v>
      </c>
    </row>
    <row r="30" spans="1:4">
      <c r="A30" s="4" t="s">
        <v>382</v>
      </c>
    </row>
    <row r="31" spans="1:4">
      <c r="A31" s="3" t="s">
        <v>372</v>
      </c>
    </row>
    <row r="32" spans="1:4">
      <c r="A32" s="4" t="s">
        <v>823</v>
      </c>
      <c r="B32" s="6" t="n">
        <v>13133</v>
      </c>
    </row>
    <row r="33" spans="1:4">
      <c r="A33" s="4" t="s">
        <v>824</v>
      </c>
      <c r="B33" s="4" t="s">
        <v>542</v>
      </c>
    </row>
    <row r="34" spans="1:4">
      <c r="A34" s="4" t="s">
        <v>834</v>
      </c>
      <c r="B34" s="4" t="s">
        <v>835</v>
      </c>
    </row>
    <row r="35" spans="1:4">
      <c r="A35" s="4" t="s">
        <v>826</v>
      </c>
      <c r="B35" s="5" t="n">
        <v>340971</v>
      </c>
    </row>
    <row r="36" spans="1:4">
      <c r="A36" s="4" t="s">
        <v>821</v>
      </c>
      <c r="B36" s="6" t="n">
        <v>3035</v>
      </c>
    </row>
    <row r="37" spans="1:4">
      <c r="A37" s="4" t="s">
        <v>827</v>
      </c>
      <c r="B37" s="6" t="n">
        <v>16168</v>
      </c>
    </row>
    <row r="38" spans="1:4">
      <c r="A38" s="4" t="s">
        <v>836</v>
      </c>
    </row>
    <row r="39" spans="1:4">
      <c r="A39" s="3" t="s">
        <v>372</v>
      </c>
    </row>
    <row r="40" spans="1:4">
      <c r="A40" s="4" t="s">
        <v>830</v>
      </c>
      <c r="B40" s="4" t="s">
        <v>493</v>
      </c>
    </row>
    <row r="41" spans="1:4">
      <c r="A41" s="4" t="s">
        <v>837</v>
      </c>
    </row>
    <row r="42" spans="1:4">
      <c r="A42" s="3" t="s">
        <v>372</v>
      </c>
    </row>
    <row r="43" spans="1:4">
      <c r="A43" s="4" t="s">
        <v>830</v>
      </c>
      <c r="B43" s="4" t="s">
        <v>838</v>
      </c>
    </row>
    <row r="44" spans="1:4">
      <c r="A44" s="4" t="s">
        <v>839</v>
      </c>
    </row>
    <row r="45" spans="1:4">
      <c r="A45" s="3" t="s">
        <v>372</v>
      </c>
    </row>
    <row r="46" spans="1:4">
      <c r="A46" s="4" t="s">
        <v>840</v>
      </c>
      <c r="B46" s="4" t="s">
        <v>841</v>
      </c>
    </row>
    <row r="47" spans="1:4">
      <c r="A47" s="4" t="s">
        <v>842</v>
      </c>
      <c r="B47" s="4" t="s">
        <v>843</v>
      </c>
    </row>
    <row r="48" spans="1:4">
      <c r="A48" s="4" t="s">
        <v>844</v>
      </c>
      <c r="B48" s="5" t="n">
        <v>65255</v>
      </c>
      <c r="C48" s="5" t="n">
        <v>72882</v>
      </c>
      <c r="D48" s="5" t="n">
        <v>71636</v>
      </c>
    </row>
    <row r="49" spans="1:4">
      <c r="A49" s="4" t="s">
        <v>821</v>
      </c>
      <c r="B49" s="6" t="n">
        <v>1981</v>
      </c>
      <c r="C49" s="6" t="n">
        <v>276</v>
      </c>
      <c r="D49" s="6" t="n">
        <v>331</v>
      </c>
    </row>
    <row r="50" spans="1:4">
      <c r="A50" s="4" t="s">
        <v>845</v>
      </c>
      <c r="B50" s="5" t="n">
        <v>15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46</v>
      </c>
      <c r="B1" s="2" t="s">
        <v>1</v>
      </c>
    </row>
    <row r="2" spans="1:2">
      <c r="B2" s="2" t="s">
        <v>847</v>
      </c>
    </row>
    <row r="3" spans="1:2">
      <c r="A3" s="3" t="s">
        <v>372</v>
      </c>
    </row>
    <row r="4" spans="1:2">
      <c r="A4" s="4" t="s">
        <v>848</v>
      </c>
      <c r="B4" s="5" t="n">
        <v>477792</v>
      </c>
    </row>
    <row r="5" spans="1:2">
      <c r="A5" s="4" t="s">
        <v>849</v>
      </c>
      <c r="B5" s="5" t="n">
        <v>185570</v>
      </c>
    </row>
    <row r="6" spans="1:2">
      <c r="A6" s="4" t="s">
        <v>850</v>
      </c>
      <c r="B6" s="5" t="n">
        <v>-211436</v>
      </c>
    </row>
    <row r="7" spans="1:2">
      <c r="A7" s="4" t="s">
        <v>851</v>
      </c>
      <c r="B7" s="5" t="n">
        <v>-46704</v>
      </c>
    </row>
    <row r="8" spans="1:2">
      <c r="A8" s="4" t="s">
        <v>852</v>
      </c>
      <c r="B8" s="5" t="n">
        <v>4443</v>
      </c>
    </row>
    <row r="9" spans="1:2">
      <c r="A9" s="4" t="s">
        <v>853</v>
      </c>
      <c r="B9" s="5" t="n">
        <v>409665</v>
      </c>
    </row>
    <row r="10" spans="1:2">
      <c r="A10" s="4" t="s">
        <v>854</v>
      </c>
      <c r="B10" s="7" t="n">
        <v>18.33</v>
      </c>
    </row>
    <row r="11" spans="1:2">
      <c r="A11" s="4" t="s">
        <v>855</v>
      </c>
      <c r="B11" s="8" t="n">
        <v>37.03</v>
      </c>
    </row>
    <row r="12" spans="1:2">
      <c r="A12" s="4" t="s">
        <v>856</v>
      </c>
      <c r="B12" s="8" t="n">
        <v>17.54</v>
      </c>
    </row>
    <row r="13" spans="1:2">
      <c r="A13" s="4" t="s">
        <v>857</v>
      </c>
      <c r="B13" s="8" t="n">
        <v>24.93</v>
      </c>
    </row>
    <row r="14" spans="1:2">
      <c r="A14" s="4" t="s">
        <v>858</v>
      </c>
      <c r="B14" s="8" t="n">
        <v>24.1</v>
      </c>
    </row>
    <row r="15" spans="1:2">
      <c r="A15" s="4" t="s">
        <v>859</v>
      </c>
      <c r="B15" s="7" t="n">
        <v>26.5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7</v>
      </c>
      <c r="D2" s="2" t="s">
        <v>38</v>
      </c>
    </row>
    <row r="3" spans="1:4">
      <c r="A3" s="3" t="s">
        <v>372</v>
      </c>
    </row>
    <row r="4" spans="1:4">
      <c r="A4" s="4" t="s">
        <v>821</v>
      </c>
      <c r="B4" s="6" t="n">
        <v>39304</v>
      </c>
      <c r="C4" s="6" t="n">
        <v>24151</v>
      </c>
      <c r="D4" s="6" t="n">
        <v>18099</v>
      </c>
    </row>
    <row r="5" spans="1:4">
      <c r="A5" s="4" t="s">
        <v>861</v>
      </c>
      <c r="B5" s="5" t="n">
        <v>115792</v>
      </c>
      <c r="C5" s="5" t="n">
        <v>21457</v>
      </c>
      <c r="D5" s="5" t="n">
        <v>13301</v>
      </c>
    </row>
    <row r="6" spans="1:4">
      <c r="A6" s="4" t="s">
        <v>377</v>
      </c>
    </row>
    <row r="7" spans="1:4">
      <c r="A7" s="3" t="s">
        <v>372</v>
      </c>
    </row>
    <row r="8" spans="1:4">
      <c r="A8" s="4" t="s">
        <v>821</v>
      </c>
      <c r="B8" s="5" t="n">
        <v>4680</v>
      </c>
      <c r="C8" s="5" t="n">
        <v>3519</v>
      </c>
      <c r="D8" s="5" t="n">
        <v>2407</v>
      </c>
    </row>
    <row r="9" spans="1:4">
      <c r="A9" s="4" t="s">
        <v>861</v>
      </c>
      <c r="B9" s="5" t="n">
        <v>16272</v>
      </c>
      <c r="C9" s="5" t="n">
        <v>2920</v>
      </c>
      <c r="D9" s="5" t="n">
        <v>1775</v>
      </c>
    </row>
    <row r="10" spans="1:4">
      <c r="A10" s="4" t="s">
        <v>827</v>
      </c>
      <c r="B10" s="5" t="n">
        <v>6872</v>
      </c>
      <c r="C10" s="5" t="n">
        <v>6054</v>
      </c>
      <c r="D10" s="5" t="n">
        <v>3825</v>
      </c>
    </row>
    <row r="11" spans="1:4">
      <c r="A11" s="4" t="s">
        <v>862</v>
      </c>
      <c r="B11" s="6" t="n">
        <v>3709</v>
      </c>
      <c r="C11" s="6" t="n">
        <v>2490</v>
      </c>
      <c r="D11" s="6" t="n">
        <v>158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7</v>
      </c>
    </row>
    <row r="3" spans="1:3">
      <c r="A3" s="3" t="s">
        <v>372</v>
      </c>
    </row>
    <row r="4" spans="1:3">
      <c r="A4" s="4" t="s">
        <v>864</v>
      </c>
      <c r="B4" s="5" t="n">
        <v>2053931</v>
      </c>
    </row>
    <row r="5" spans="1:3">
      <c r="A5" s="4" t="s">
        <v>865</v>
      </c>
      <c r="B5" s="5" t="n">
        <v>369996</v>
      </c>
      <c r="C5" s="5" t="n">
        <v>550460</v>
      </c>
    </row>
    <row r="6" spans="1:3">
      <c r="A6" s="4" t="s">
        <v>866</v>
      </c>
      <c r="B6" s="5" t="n">
        <v>100753</v>
      </c>
    </row>
    <row r="7" spans="1:3">
      <c r="A7" s="4" t="s">
        <v>867</v>
      </c>
      <c r="B7" s="5" t="n">
        <v>-1244447</v>
      </c>
    </row>
    <row r="8" spans="1:3">
      <c r="A8" s="4" t="s">
        <v>868</v>
      </c>
      <c r="B8" s="5" t="n">
        <v>-177199</v>
      </c>
    </row>
    <row r="9" spans="1:3">
      <c r="A9" s="4" t="s">
        <v>869</v>
      </c>
      <c r="B9" s="5" t="n">
        <v>13051</v>
      </c>
    </row>
    <row r="10" spans="1:3">
      <c r="A10" s="4" t="s">
        <v>870</v>
      </c>
      <c r="B10" s="5" t="n">
        <v>1116085</v>
      </c>
      <c r="C10" s="5" t="n">
        <v>2053931</v>
      </c>
    </row>
    <row r="11" spans="1:3">
      <c r="A11" s="4" t="s">
        <v>871</v>
      </c>
      <c r="B11" s="7" t="n">
        <v>21.37</v>
      </c>
    </row>
    <row r="12" spans="1:3">
      <c r="A12" s="4" t="s">
        <v>872</v>
      </c>
      <c r="B12" s="8" t="n">
        <v>74.69</v>
      </c>
    </row>
    <row r="13" spans="1:3">
      <c r="A13" s="4" t="s">
        <v>873</v>
      </c>
      <c r="B13" s="8" t="n">
        <v>33.84</v>
      </c>
    </row>
    <row r="14" spans="1:3">
      <c r="A14" s="4" t="s">
        <v>874</v>
      </c>
      <c r="B14" s="8" t="n">
        <v>19.76</v>
      </c>
    </row>
    <row r="15" spans="1:3">
      <c r="A15" s="4" t="s">
        <v>875</v>
      </c>
      <c r="B15" s="8" t="n">
        <v>43.36</v>
      </c>
    </row>
    <row r="16" spans="1:3">
      <c r="A16" s="4" t="s">
        <v>876</v>
      </c>
      <c r="B16" s="8" t="n">
        <v>23.33</v>
      </c>
    </row>
    <row r="17" spans="1:3">
      <c r="A17" s="4" t="s">
        <v>877</v>
      </c>
      <c r="B17" s="7" t="n">
        <v>39.98</v>
      </c>
      <c r="C17" s="7" t="n">
        <v>21.3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7</v>
      </c>
      <c r="D2" s="2" t="s">
        <v>38</v>
      </c>
    </row>
    <row r="3" spans="1:4">
      <c r="A3" s="3" t="s">
        <v>372</v>
      </c>
    </row>
    <row r="4" spans="1:4">
      <c r="A4" s="4" t="s">
        <v>821</v>
      </c>
      <c r="B4" s="6" t="n">
        <v>39304</v>
      </c>
      <c r="C4" s="6" t="n">
        <v>24151</v>
      </c>
      <c r="D4" s="6" t="n">
        <v>18099</v>
      </c>
    </row>
    <row r="5" spans="1:4">
      <c r="A5" s="4" t="s">
        <v>861</v>
      </c>
      <c r="B5" s="5" t="n">
        <v>115792</v>
      </c>
      <c r="C5" s="5" t="n">
        <v>21457</v>
      </c>
      <c r="D5" s="5" t="n">
        <v>13301</v>
      </c>
    </row>
    <row r="6" spans="1:4">
      <c r="A6" s="4" t="s">
        <v>380</v>
      </c>
    </row>
    <row r="7" spans="1:4">
      <c r="A7" s="3" t="s">
        <v>372</v>
      </c>
    </row>
    <row r="8" spans="1:4">
      <c r="A8" s="4" t="s">
        <v>821</v>
      </c>
      <c r="B8" s="5" t="n">
        <v>29608</v>
      </c>
      <c r="C8" s="5" t="n">
        <v>20356</v>
      </c>
      <c r="D8" s="5" t="n">
        <v>15361</v>
      </c>
    </row>
    <row r="9" spans="1:4">
      <c r="A9" s="4" t="s">
        <v>861</v>
      </c>
      <c r="B9" s="5" t="n">
        <v>99520</v>
      </c>
      <c r="C9" s="5" t="n">
        <v>18538</v>
      </c>
      <c r="D9" s="5" t="n">
        <v>11525</v>
      </c>
    </row>
    <row r="10" spans="1:4">
      <c r="A10" s="4" t="s">
        <v>827</v>
      </c>
      <c r="B10" s="5" t="n">
        <v>27635</v>
      </c>
      <c r="C10" s="5" t="n">
        <v>16833</v>
      </c>
      <c r="D10" s="5" t="n">
        <v>17604</v>
      </c>
    </row>
    <row r="11" spans="1:4">
      <c r="A11" s="4" t="s">
        <v>862</v>
      </c>
      <c r="B11" s="6" t="n">
        <v>24591</v>
      </c>
      <c r="C11" s="6" t="n">
        <v>15301</v>
      </c>
      <c r="D11" s="6" t="n">
        <v>97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79</v>
      </c>
      <c r="B1" s="2" t="s">
        <v>1</v>
      </c>
    </row>
    <row r="2" spans="1:2">
      <c r="B2" s="2" t="s">
        <v>847</v>
      </c>
    </row>
    <row r="3" spans="1:2">
      <c r="A3" s="3" t="s">
        <v>372</v>
      </c>
    </row>
    <row r="4" spans="1:2">
      <c r="A4" s="4" t="s">
        <v>849</v>
      </c>
      <c r="B4" s="5" t="n">
        <v>340971</v>
      </c>
    </row>
    <row r="5" spans="1:2">
      <c r="A5" s="4" t="s">
        <v>853</v>
      </c>
      <c r="B5" s="5" t="n">
        <v>340971</v>
      </c>
    </row>
    <row r="6" spans="1:2">
      <c r="A6" s="4" t="s">
        <v>855</v>
      </c>
      <c r="B6" s="7" t="n">
        <v>47.42</v>
      </c>
    </row>
    <row r="7" spans="1:2">
      <c r="A7" s="4" t="s">
        <v>859</v>
      </c>
      <c r="B7" s="7" t="n">
        <v>47.4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7</v>
      </c>
      <c r="D2" s="2" t="s">
        <v>38</v>
      </c>
    </row>
    <row r="3" spans="1:4">
      <c r="A3" s="3" t="s">
        <v>372</v>
      </c>
    </row>
    <row r="4" spans="1:4">
      <c r="A4" s="4" t="s">
        <v>821</v>
      </c>
      <c r="B4" s="6" t="n">
        <v>39304</v>
      </c>
      <c r="C4" s="6" t="n">
        <v>24151</v>
      </c>
      <c r="D4" s="6" t="n">
        <v>18099</v>
      </c>
    </row>
    <row r="5" spans="1:4">
      <c r="A5" s="4" t="s">
        <v>861</v>
      </c>
      <c r="B5" s="5" t="n">
        <v>115792</v>
      </c>
      <c r="C5" s="6" t="n">
        <v>21457</v>
      </c>
      <c r="D5" s="6" t="n">
        <v>13301</v>
      </c>
    </row>
    <row r="6" spans="1:4">
      <c r="A6" s="4" t="s">
        <v>382</v>
      </c>
    </row>
    <row r="7" spans="1:4">
      <c r="A7" s="3" t="s">
        <v>372</v>
      </c>
    </row>
    <row r="8" spans="1:4">
      <c r="A8" s="4" t="s">
        <v>821</v>
      </c>
      <c r="B8" s="5" t="n">
        <v>3035</v>
      </c>
    </row>
    <row r="9" spans="1:4">
      <c r="A9" s="4" t="s">
        <v>861</v>
      </c>
      <c r="B9" s="4" t="s">
        <v>92</v>
      </c>
    </row>
    <row r="10" spans="1:4">
      <c r="A10" s="4" t="s">
        <v>827</v>
      </c>
      <c r="B10" s="5" t="n">
        <v>16168</v>
      </c>
    </row>
    <row r="11" spans="1:4">
      <c r="A11" s="4" t="s">
        <v>862</v>
      </c>
      <c r="B11" s="4" t="s">
        <v>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881</v>
      </c>
      <c r="B1" s="2" t="s">
        <v>1</v>
      </c>
    </row>
    <row r="2" spans="1:4">
      <c r="B2" s="2" t="s">
        <v>2</v>
      </c>
      <c r="C2" s="2" t="s">
        <v>37</v>
      </c>
      <c r="D2" s="2" t="s">
        <v>38</v>
      </c>
    </row>
    <row r="3" spans="1:4">
      <c r="A3" s="3" t="s">
        <v>246</v>
      </c>
    </row>
    <row r="4" spans="1:4">
      <c r="A4" s="4" t="s">
        <v>882</v>
      </c>
      <c r="B4" s="4" t="s">
        <v>493</v>
      </c>
    </row>
    <row r="5" spans="1:4">
      <c r="A5" s="4" t="s">
        <v>883</v>
      </c>
      <c r="B5" s="4" t="s">
        <v>884</v>
      </c>
    </row>
    <row r="6" spans="1:4">
      <c r="A6" s="4" t="s">
        <v>885</v>
      </c>
      <c r="B6" s="6" t="n">
        <v>2570000</v>
      </c>
      <c r="C6" s="6" t="n">
        <v>2341000</v>
      </c>
      <c r="D6" s="6" t="n">
        <v>2028000</v>
      </c>
    </row>
    <row r="7" spans="1:4">
      <c r="A7" s="4" t="s">
        <v>886</v>
      </c>
      <c r="B7" s="6" t="n">
        <v>0</v>
      </c>
      <c r="C7" s="6" t="n">
        <v>0</v>
      </c>
      <c r="D7"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29"/>
    <col customWidth="1" max="3" min="3" width="29"/>
    <col customWidth="1" max="4" min="4" width="22"/>
  </cols>
  <sheetData>
    <row r="1" spans="1:4">
      <c r="A1" s="1" t="s">
        <v>887</v>
      </c>
      <c r="B1" s="2" t="s">
        <v>1</v>
      </c>
    </row>
    <row r="2" spans="1:4">
      <c r="B2" s="2" t="s">
        <v>888</v>
      </c>
      <c r="C2" s="2" t="s">
        <v>889</v>
      </c>
      <c r="D2" s="2" t="s">
        <v>890</v>
      </c>
    </row>
    <row r="3" spans="1:4">
      <c r="A3" s="3" t="s">
        <v>249</v>
      </c>
    </row>
    <row r="4" spans="1:4">
      <c r="A4" s="4" t="s">
        <v>891</v>
      </c>
      <c r="B4" s="5" t="n">
        <v>3</v>
      </c>
      <c r="C4" s="5" t="n">
        <v>10</v>
      </c>
    </row>
    <row r="5" spans="1:4">
      <c r="A5" s="4" t="s">
        <v>892</v>
      </c>
      <c r="B5" s="5" t="n">
        <v>2</v>
      </c>
      <c r="C5" s="5" t="n">
        <v>1</v>
      </c>
      <c r="D5" s="5" t="n">
        <v>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06:15Z</dcterms:created>
  <dcterms:modified xmlns:dcterms="http://purl.org/dc/terms/" xmlns:xsi="http://www.w3.org/2001/XMLSchema-instance" xsi:type="dcterms:W3CDTF">2019-02-07T16:06:15Z</dcterms:modified>
</cp:coreProperties>
</file>